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CHAN" sheetId="9" r:id="rId9"/>
    <s:sheet name="Significant Accounting Policies" sheetId="10" r:id="rId10"/>
    <s:sheet name="Acquisition and Divestiture" sheetId="11" r:id="rId11"/>
    <s:sheet name="Inventories" sheetId="12" r:id="rId12"/>
    <s:sheet name="Property, Plant and Equipment, " sheetId="13" r:id="rId13"/>
    <s:sheet name="Goodwill and Intangible Assets" sheetId="14" r:id="rId14"/>
    <s:sheet name="Long-term Debt and Financing Ar" sheetId="15" r:id="rId15"/>
    <s:sheet name="Capital Stock" sheetId="16" r:id="rId16"/>
    <s:sheet name="Employer Sponsored Benefit Plan" sheetId="17" r:id="rId17"/>
    <s:sheet name="Equity Compensation Plans" sheetId="18" r:id="rId18"/>
    <s:sheet name="Segment Information" sheetId="19" r:id="rId19"/>
    <s:sheet name="Income Taxes" sheetId="20" r:id="rId20"/>
    <s:sheet name="Commitments and Contingencies" sheetId="21" r:id="rId21"/>
    <s:sheet name="Earnings Per Share" sheetId="22" r:id="rId22"/>
    <s:sheet name="Quarterly Financial Information" sheetId="23" r:id="rId23"/>
    <s:sheet name="Recently Issued Accounting Stan" sheetId="24" r:id="rId24"/>
    <s:sheet name="Changes in Accumulated Other Co" sheetId="25" r:id="rId25"/>
    <s:sheet name="Schedule II - Valuation and Qua" sheetId="26" r:id="rId26"/>
    <s:sheet name="Significant Accounting Polici27" sheetId="27" r:id="rId27"/>
    <s:sheet name="Significant Accounting Polici28" sheetId="28" r:id="rId28"/>
    <s:sheet name="Acquisition and Divestiture (Ta" sheetId="29" r:id="rId29"/>
    <s:sheet name="Inventories (Tables)" sheetId="30" r:id="rId30"/>
    <s:sheet name="Property, Plant and Equipment31" sheetId="31" r:id="rId31"/>
    <s:sheet name="Goodwill and Intangible Assets " sheetId="32" r:id="rId32"/>
    <s:sheet name="Long-term Debt and Financing 33" sheetId="33" r:id="rId33"/>
    <s:sheet name="Employer Sponsored Benefit Pl34" sheetId="34" r:id="rId34"/>
    <s:sheet name="Equity Compensation Plans (Tabl" sheetId="35" r:id="rId35"/>
    <s:sheet name="Segment Information (Tables)" sheetId="36" r:id="rId36"/>
    <s:sheet name="Income Taxes (Tables)" sheetId="37" r:id="rId37"/>
    <s:sheet name="Commitments and Contingencies (" sheetId="38" r:id="rId38"/>
    <s:sheet name="Earnings Per Share (Tables)" sheetId="39" r:id="rId39"/>
    <s:sheet name="Quarterly Financial Informati40" sheetId="40" r:id="rId40"/>
    <s:sheet name="Changes in Accumulated Other 41" sheetId="41" r:id="rId41"/>
    <s:sheet name="Significant Accounting Polici42" sheetId="42" r:id="rId42"/>
    <s:sheet name="Significant Accounting Polici43" sheetId="43" r:id="rId43"/>
    <s:sheet name="Acquisition and Divestiture (Di" sheetId="44" r:id="rId44"/>
    <s:sheet name="Acquisition and Divestiture (Ac" sheetId="45" r:id="rId45"/>
    <s:sheet name="Acquisition and Divestiture (46" sheetId="46" r:id="rId46"/>
    <s:sheet name="Acquisition and Divestiture (Un" sheetId="47" r:id="rId47"/>
    <s:sheet name="Inventories (Summary of Invento" sheetId="48" r:id="rId48"/>
    <s:sheet name="Inventories (Additional Informa" sheetId="49" r:id="rId49"/>
    <s:sheet name="Property, Plant and Equipment50" sheetId="50" r:id="rId50"/>
    <s:sheet name="Property, Plant and Equipment51" sheetId="51" r:id="rId51"/>
    <s:sheet name="Goodwill and Intangible Asset52" sheetId="52" r:id="rId52"/>
    <s:sheet name="Goodwill and Intangible Asset53" sheetId="53" r:id="rId53"/>
    <s:sheet name="Goodwill and Intangible Asset54" sheetId="54" r:id="rId54"/>
    <s:sheet name="Goodwill and Intangible Asset55" sheetId="55" r:id="rId55"/>
    <s:sheet name="Long-term Debt and Financing 56" sheetId="56" r:id="rId56"/>
    <s:sheet name="Long-term Debt and Financing 57" sheetId="57" r:id="rId57"/>
    <s:sheet name="Capital Stock (Additional Infor" sheetId="58" r:id="rId58"/>
    <s:sheet name="Employer Sponsored Benefit Pl59" sheetId="59" r:id="rId59"/>
    <s:sheet name="Employer Sponsored Benefit Pl60" sheetId="60" r:id="rId60"/>
    <s:sheet name="Employer Sponsored Benefit Pl61" sheetId="61" r:id="rId61"/>
    <s:sheet name="Employer Sponsored Benefit Pl62" sheetId="62" r:id="rId62"/>
    <s:sheet name="Employer Sponsored Benefit Pl63" sheetId="63" r:id="rId63"/>
    <s:sheet name="Employer Sponsored Benefit Pl64" sheetId="64" r:id="rId64"/>
    <s:sheet name="Employer Sponsored Benefit Pl65" sheetId="65" r:id="rId65"/>
    <s:sheet name="Employer Sponsored Benefit Pl66" sheetId="66" r:id="rId66"/>
    <s:sheet name="Equity Compensation Plans (Weig" sheetId="67" r:id="rId67"/>
    <s:sheet name="Equity Compensation Plans (Summ" sheetId="68" r:id="rId68"/>
    <s:sheet name="Equity Compensation Plans (Su69" sheetId="69" r:id="rId69"/>
    <s:sheet name="Equity Compensation Plans (Addi" sheetId="70" r:id="rId70"/>
    <s:sheet name="Segment Information (Net Sales " sheetId="71" r:id="rId71"/>
    <s:sheet name="Segment Information (Classifica" sheetId="72" r:id="rId72"/>
    <s:sheet name="Segment Information (Net Sale73" sheetId="73" r:id="rId73"/>
    <s:sheet name="Segment Information (Additional" sheetId="74" r:id="rId74"/>
    <s:sheet name="Income Taxes (Components of Pro" sheetId="75" r:id="rId75"/>
    <s:sheet name="Income Taxes (Reconciliation of" sheetId="76" r:id="rId76"/>
    <s:sheet name="Income Taxes (Schedule Presents" sheetId="77" r:id="rId77"/>
    <s:sheet name="Income Taxes (Components of Def" sheetId="78" r:id="rId78"/>
    <s:sheet name="Income Taxes (Schedule of Incom" sheetId="79" r:id="rId79"/>
    <s:sheet name="Income Taxes (Reconciliation 80" sheetId="80" r:id="rId80"/>
    <s:sheet name="Income Taxes (Additional Inform" sheetId="81" r:id="rId81"/>
    <s:sheet name="Commitments and Contingencies82" sheetId="82" r:id="rId82"/>
    <s:sheet name="Commitments and Contingencies83" sheetId="83" r:id="rId83"/>
    <s:sheet name="Earnings Per Share (Reconciliat" sheetId="84" r:id="rId84"/>
    <s:sheet name="Earnings Per Share (Additional " sheetId="85" r:id="rId85"/>
    <s:sheet name="Quarterly Financial Informati86" sheetId="86" r:id="rId86"/>
    <s:sheet name="Quarterly Financial Informati87" sheetId="87" r:id="rId87"/>
    <s:sheet name="Changes In Accumulated Other 88" sheetId="88" r:id="rId88"/>
    <s:sheet name="Changes in Accumulated Other 89" sheetId="89" r:id="rId89"/>
    <s:sheet name="Schedule II - Valuation and Q90" sheetId="90" r:id="rId90"/>
  </s:sheets>
  <s:definedNames/>
  <s:calcPr calcId="124519" calcMode="auto" fullCalcOnLoad="1"/>
</s:workbook>
</file>

<file path=xl/sharedStrings.xml><?xml version="1.0" encoding="utf-8"?>
<sst xmlns="http://schemas.openxmlformats.org/spreadsheetml/2006/main" uniqueCount="995">
  <si>
    <t>Document And Entity Information - USD ($)</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DL</t>
  </si>
  <si>
    <t>Entity Registrant Name</t>
  </si>
  <si>
    <t>LYDALL INC /DE/</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 shares in Thousands, $ in Thousands</t>
  </si>
  <si>
    <t>Dec. 31, 2014</t>
  </si>
  <si>
    <t>Dec. 31, 2013</t>
  </si>
  <si>
    <t>Income Statement [Abstract]</t>
  </si>
  <si>
    <t>Net sales</t>
  </si>
  <si>
    <t>Cost of sales</t>
  </si>
  <si>
    <t>Gross profit</t>
  </si>
  <si>
    <t>Selling, product development and administrative expenses</t>
  </si>
  <si>
    <t>Operating income</t>
  </si>
  <si>
    <t>Gain on sale of business</t>
  </si>
  <si>
    <t>Interest expense</t>
  </si>
  <si>
    <t>Other (income) expense, net</t>
  </si>
  <si>
    <t>Income before income taxes</t>
  </si>
  <si>
    <t>Income tax expense</t>
  </si>
  <si>
    <t>Net income</t>
  </si>
  <si>
    <t>Earnings per common share:</t>
  </si>
  <si>
    <t>Basic (in USD per share)</t>
  </si>
  <si>
    <t>Diluted (in USD per share)</t>
  </si>
  <si>
    <t>Weighted average common shares outstanding (in shares)</t>
  </si>
  <si>
    <t>Weighted average common shares and equivalents outstanding (in shares)</t>
  </si>
  <si>
    <t>CONSOLIDATED STATEMENTS OF COMPREHENSIVE INCOME - USD ($) $ in Thousands</t>
  </si>
  <si>
    <t>Statement of Comprehensive Income [Abstract]</t>
  </si>
  <si>
    <t>Other comprehensive (loss) income:</t>
  </si>
  <si>
    <t>Change in pension plans, net of income taxes of $55, $1,595, and $4,028, respectively</t>
  </si>
  <si>
    <t>Foreign currency translation adjustments</t>
  </si>
  <si>
    <t>Total other comprehensive (loss) income, net of tax</t>
  </si>
  <si>
    <t>Comprehensive income</t>
  </si>
  <si>
    <t>CONSOLIDATED STATEMENTS OF COMPREHENSIVE INCOME (Parenthetical) - USD ($) $ in Thousands</t>
  </si>
  <si>
    <t>Change in pension plans, tax</t>
  </si>
  <si>
    <t>CONSOLIDATED BALANCE SHEETS - USD ($) $ in Thousands</t>
  </si>
  <si>
    <t>Current assets:</t>
  </si>
  <si>
    <t>Cash and cash equivalents</t>
  </si>
  <si>
    <t>Accounts receivable, (net of allowance for doubtful receivables of $1,251 and $709, respectively)</t>
  </si>
  <si>
    <t>Inventories</t>
  </si>
  <si>
    <t>Taxes receivable</t>
  </si>
  <si>
    <t>Prepaid expenses and other current assets</t>
  </si>
  <si>
    <t>Total current assets</t>
  </si>
  <si>
    <t>Property, plant and equipment, net</t>
  </si>
  <si>
    <t>Goodwill</t>
  </si>
  <si>
    <t>Other intangible assets, net</t>
  </si>
  <si>
    <t>Deferred tax assets</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t>
  </si>
  <si>
    <t xml:space="preserve"> </t>
  </si>
  <si>
    <t>Stockholders’ equity:</t>
  </si>
  <si>
    <t>Preferred stock (par value $0.01 per share; authorized 500,000 shares; none issued or outstanding)</t>
  </si>
  <si>
    <t>Common stock (par value $0.01 per share; authorized 30,000 shares; issued 24,733 and 24,631 shares, respectively)</t>
  </si>
  <si>
    <t>Capital in excess of par value</t>
  </si>
  <si>
    <t>Retained earnings</t>
  </si>
  <si>
    <t>Accumulated other comprehensive loss</t>
  </si>
  <si>
    <t>Treasury stock, 7,592 and 7,312 shares of common stock, respectively, at cost</t>
  </si>
  <si>
    <t>Total stockholders’ equity</t>
  </si>
  <si>
    <t>Total liabilities and stockholders’ equity</t>
  </si>
  <si>
    <t>CONSOLIDATED BALANCE SHEETS (Parenthetical) - USD ($) $ in Thousands</t>
  </si>
  <si>
    <t>Statement of Financial Position [Abstract]</t>
  </si>
  <si>
    <t>Accounts receivable, allowance for doubtful receivabl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shares (in shares)</t>
  </si>
  <si>
    <t>CONSOLIDATED STATEMENTS OF CASH FLOWS - USD ($) $ in Thousands</t>
  </si>
  <si>
    <t>Cash flows from operating activities:</t>
  </si>
  <si>
    <t>Adjustments to reconcile net income to net cash provided by operating activities:</t>
  </si>
  <si>
    <t>Depreciation and amortization</t>
  </si>
  <si>
    <t>Inventory step-up amortization</t>
  </si>
  <si>
    <t>Long-lived asset impairment charge</t>
  </si>
  <si>
    <t>Deferred income taxes</t>
  </si>
  <si>
    <t>Stock based compensation</t>
  </si>
  <si>
    <t>Pension settlement charge</t>
  </si>
  <si>
    <t>Loss on disposition of property, plant and equipment</t>
  </si>
  <si>
    <t>Accounts receivable</t>
  </si>
  <si>
    <t>Prepaid expenses and other assets</t>
  </si>
  <si>
    <t>Other, net</t>
  </si>
  <si>
    <t>Net cash provided by operating activities</t>
  </si>
  <si>
    <t>Cash flows from investing activities:</t>
  </si>
  <si>
    <t>Business acquisitions, net of cash acquired</t>
  </si>
  <si>
    <t>Capital expenditures</t>
  </si>
  <si>
    <t>Proceeds from sale of business, net</t>
  </si>
  <si>
    <t>Acquisition earn out payments</t>
  </si>
  <si>
    <t>Net cash provided by (used for) investing activities</t>
  </si>
  <si>
    <t>Cash flows from financing activities:</t>
  </si>
  <si>
    <t>Proceeds from borrowings</t>
  </si>
  <si>
    <t>Debt repayments</t>
  </si>
  <si>
    <t>Common stock issued</t>
  </si>
  <si>
    <t>Common stock repurchased</t>
  </si>
  <si>
    <t>Excess tax benefit on stock awards</t>
  </si>
  <si>
    <t>Net cash (used for) provided by financing activities</t>
  </si>
  <si>
    <t>Effect of exchange rate changes on cash</t>
  </si>
  <si>
    <t>Increase (Decrease) in cash and cash equivalents</t>
  </si>
  <si>
    <t>Cash and cash equivalents at beginning of period</t>
  </si>
  <si>
    <t>Cash and cash equivalents at end of period</t>
  </si>
  <si>
    <t>Cash paid during the year for:</t>
  </si>
  <si>
    <t>Interest</t>
  </si>
  <si>
    <t>Income taxes</t>
  </si>
  <si>
    <t>CONSOLIDATED STATEMENTS OF CASH FLOWS (Parenthetical) - USD ($) $ in Millions</t>
  </si>
  <si>
    <t>Statement of Cash Flows [Abstract]</t>
  </si>
  <si>
    <t>Non-cash capital expenditures</t>
  </si>
  <si>
    <t>CONSOLIDATED STATEMENTS OF CHANGES IN STOCKHOLDERS' EQUITY - USD ($) shares in Thousands, $ in Thousands</t>
  </si>
  <si>
    <t>Total</t>
  </si>
  <si>
    <t>Common stock</t>
  </si>
  <si>
    <t>Capital in Excess of Par Value</t>
  </si>
  <si>
    <t>Retained Earnings</t>
  </si>
  <si>
    <t>Accumulated Other Comprehensive (Loss) Income</t>
  </si>
  <si>
    <t>Treasury Stock</t>
  </si>
  <si>
    <t>Beginning Balance (in shares) at Dec. 31, 2012</t>
  </si>
  <si>
    <t>Beginning Balance at Dec. 31, 2012</t>
  </si>
  <si>
    <t>Increase (Decrease) in Stockholders' Equity [Roll Forward]</t>
  </si>
  <si>
    <t>Other comprehensive income (loss), net of tax</t>
  </si>
  <si>
    <t>Stock repurchased</t>
  </si>
  <si>
    <t>Stock issued under employee plans (in shares)</t>
  </si>
  <si>
    <t>Stock issued under employee plans</t>
  </si>
  <si>
    <t>Stock based compensation expense</t>
  </si>
  <si>
    <t>Stock issued to directors (in shares)</t>
  </si>
  <si>
    <t>Stock issued to directors</t>
  </si>
  <si>
    <t>Ending Balance (in shares) at Dec. 31, 2013</t>
  </si>
  <si>
    <t>Ending Balance at Dec. 31, 2013</t>
  </si>
  <si>
    <t>Ending Balance (in shares) at Dec. 31, 2014</t>
  </si>
  <si>
    <t>Ending Balance at Dec. 31, 2014</t>
  </si>
  <si>
    <t>Change in par value</t>
  </si>
  <si>
    <t>Ending Balance (in shares) at Dec. 31, 2015</t>
  </si>
  <si>
    <t>Ending Balance at Dec. 31, 2015</t>
  </si>
  <si>
    <t>Significant Accounting Policies</t>
  </si>
  <si>
    <t>Accounting Policies [Abstract]</t>
  </si>
  <si>
    <t>Significant Accounting Policies Business — Lydall, Inc. and its subsidiaries (collectively, the “Company” or “Lydall”) design and manufacture specialty engineered filtration media, industrial thermal insulating solutions, automotive thermal and acoustical barriers for filtration/separation and thermal/acoustical applications. On February 20, 2014, the Company acquired certain industrial filtration businesses ("Industrial Filtration") of Andrew Industries Limited, an Altham, United Kingdom based corporation. The Industrial Filtration business serves a global customer base in the manufacture of non-woven felt filtration media and filter bags used primarily in industrial air filtration applications including power, cement, asphalt, incineration, food and pharmaceutical. This business, which strengthened the Company’s position as an industry leading, global provider of filtration and engineered materials products, added complementary and new technologies and diversified the Company’s end markets and geographic base. Principles of consolidation — The Consolidated Financial Statements include the accounts of Lydall, Inc. and its wholly owned subsidiaries. All intercompany accounts and transactions have been eliminated. Estimates and assumptions — The preparation of the Company’s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financial statement dates and the reported amounts of revenues and expenses during the reporting periods. Actual results could differ from those estimates. Risks and uncertainties — Worldwide economic cycles and political changes affect the markets that the Company’s businesses serve and affect demand for Lydall’s products and impact profitability. Among other factors, disruptions in the global credit and financial markets, including diminished liquidity and credit availability, swings in consumer confidence and spending, unstable economic growth and fluctuations in unemployment rates has caused economic instability and can have a negative impact on the Company’s results of operations, financial condition and liquidity. Cash and cash equivalents — Cash and cash equivalents include cash on hand and highly liquid investments with original maturities of three months or less at the date of purchase. Concentrations of credit risk — Financial instruments that potentially subject the Company to concentrations of credit risk consist principally of cash and cash equivalents and trade accounts receivable. The Company places its cash and cash equivalents in high-quality financial institutions. Concentrations of credit risk with respect to trade accounts receivable are limited by the large number of customers comprising the Company’s customer base and their dispersion across many different industries and geographies. At December 31, 2015 , Ford Motor Company ("Ford") represented 13.2% of total accounts receivable. No other customers accounted for more than 10.0% of total accounts receivable at December 31, 2015 and 2014 . Foreign and export sales were 44.2% of the Company’s net sales in 2015 , 46.2% in 2014 , and 45.2% in 2013 . Export sales primarily to Canada, Mexico, Asia and Europe were $52.5 million , $57.6 million , and $52.1 million in 2015 , 2014 , and 2013 , respectively. The Company performs ongoing credit evaluations of its customers’ financial condition and generally does not require collateral. Sales to the automotive market, included in the Thermal/Acoustical Metals and Thermal/Acoustical Fibers segments, were 56.6% of the Company’s net sales in 2015 , 54.1% in 2014 , and 68.5% in 2013 . Sales to Ford were 18.2% , 16.5% , and 20.0% of Lydall’s 2015 , 2014 , and 2013 net sales, respectively. Sales to Chrysler Group LLC ("Chrysler") accounted for 10.9% of Lydall's 2013 net sales. No other customers accounted for more than 10% of total net sales in 2015 , 2014 , and 2013 . Inventories — Inventories are valued at lower of cost or market, cost being determined using the first-in, first-out (FIFO) cost method. Inventories in excess of requirements for current or anticipated orders have been written down to net realizable value. 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in process inventory and are charged to operations as the related revenue from the tooling is recognized. Revenue is recognized as tooling is delivered and accepted by the customer. The Company also may progress bill on certain tooling being constructed. These billings are recorded as progress billings (a reduction of the associated work-in-process inventory) until the appropriate revenue recognition criteria have been met.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net” or “Other assets, net” based upon the expected term of the reimbursement arrangement. The following tooling related assets were included in the Consolidated Balance Sheets as of December 31, 2015 and 2014 : December, 31 In thousands 2015 2014 Inventories, net of progress billings and reserves $ 9,220 $ 8,832 Prepaid expenses and other current assets, net 266 30 Total tooling related assets $ 9,486 $ 8,862 Amounts included in “Prepaid expenses and other current assets, net” include the short-term portion of receivables due under contractually guaranteed reimbursement arrangements. Included in the inventory balance was an offset for progress billings of $0.3 million and $1.1 million at December 31, 2015 and 2014 , respectively. Company owned tooling is recorded in “Property, plant and equipment, net” at December 31, 2015 and December 31, 2014 . Property, plant and equipment — Property, plant, and equipment are stated at cost. Assets held under capital leases are recorded at the lower of the net present value of the minimum lease payments or the fair value of the leased asset at the inception of the lease. Property, plant and equipment, including property, plant and equipment under capital leases, are depreciated over their estimated useful lives using the straight-line method. Leasehold improvements are depreciated on a straight-line basis over the term of the lease or the life of the asset, whichever is shorter. The cost and accumulated depreciation amounts applicable to assets sold or otherwise disposed of are removed from the asset and accumulated depreciation accounts and any net gain or loss is included in the Consolidated Statements of Operations. Expenses for maintenance and repairs are charged to expense as incurred. Goodwill and other intangible assets — Goodwill represents costs in excess of fair values assigned to the underlying net assets of acquired companies. Goodwill and other intangible assets with indefinite lives are not amortized but are subject to annual impairment tests. All other intangible assets are amortized over their estimated useful lives, which range from 4 to 14 years. In performing impairment tests, the Company considers discounted cash flows and other market factors as best evidence of fair value. There are inherent uncertainties and management judgment required in these analyses. Valuation of long-lived assets — The Company evaluates the recoverability of long-lived assets, or asset groups, whenever events or changes in circumstances indicate that carrying amounts may not be recoverable. Should such evaluations indicate that the related future undiscounted cash flows are not sufficient to recover the carrying values of the assets, such carrying values would be reduced to fair value and this adjusted carrying value would become the assets’ new cost basis. Fair value is determined primarily using future anticipated cash flows that are directly associated with, and that are expected to arise as a direct result of the use and eventual disposition of the asset, or asset group, as well as market conditions and other factors. There are inherent uncertainties and management judgment required in these analyses. Employer sponsored benefit plans — The Company recognizes the funded status of its domestic defined benefit pension plan. Net benefit obligations are calculated based on actuarial valuations using key assumptions related to discount rates, mortality rates and expected return on plan assets. Derivative instruments — Derivative instruments are measured at fair value and recognized as either assets or liabilities on the Consolidated Balance Sheet in either current or non-current other assets or other accrued liabilities or other long-term liabilities depending upon maturity and commitment. For derivative instruments that are designated and qualify as a fair value hedge, the gain or loss on the derivative as well as the offsetting loss or gain on the hedged item attributable to the hedged risk are recognized in the Consolidated Statement of Operation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In general, the types of risks being hedged by the Company are related to the variability of future cash flows caused by changes in foreign currency exchange rates and hedging the impact of variability of foreign exchange rates on recorded intercompany assets or liabilities. Lydall’s objective for entering into derivative instruments has always been for risk management purposes. The Company does not engage in derivative instruments for speculative purposes. Lydall has historically not been a party to a significant number of derivative instruments. Revenue recognition — The Company recognizes revenue (1) once evidence of an arrangement exists; (2) product delivery has occurred; (3) pricing is fixed or determinable; and (4) collection is reasonably assured. The four criteria required to recognize revenue are considered to be met, and the passage of title to the customer occurs, at the respective FOB point and, therefore, revenue is recognized at that time. The Company’s standard sales and shipping terms are FOB shipping point, therefore, substantially all revenue is recognized upon shipment. However, the Company conducts business with certain customers on FOB destination terms and in these instances revenue is recognized upon receipt by the customer. The Company generally does not provide specific customer inspection or acceptance provisions in its sales terms, with the exception of tooling sales discussed in “Pre-production design and development costs” above.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 Shipping and handling costs consist primarily of costs incurred to deliver products to customers and internal costs related to preparing products for shipment and are recorded in cost of sales. Amounts billed to customers as shipping and handling are classified as revenue. Research and development — Research and development costs are charged to expense as incurred and amounted to $8.5 million in 2015 , $9.0 million in 2014 , and $7.6 million in 2013 . Research and development costs were primarily comprised of development personnel salaries, prototype material costs and testing and trials of new products. 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 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to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 Translation of foreign currencies — Assets and liabilities of foreign subsidiaries are translated at exchange rates prevailing on the balance sheet date. Revenues and expenses are translated at average exchange rates prevailing during the period. Any resulting translation gains or losses are reported in other comprehensive income (loss). Stock options and share grants — The Company accounts for awards of equity instruments under the fair value method of accounting and recognizes such amounts in the Consolidated Statements of Operations. The Company recognizes expense on a straight-line basis over the vesting period of the entire award. Stock-based compensation expense includes the estimated effects of forfeitures, and such estimates of forfeitures are adjusted over the requisite service period to the extent actual forfeitures differ, or are expected to differ, from such estimates. The effect of changes in estimated forfeitures is recognized in the period of change and also impacts the amount of expense to be recognized in future periods. The Company estimates the fair value of option grants based on the Black Scholes option-pricing model. Expected volatility and expected term are based on historical information. The Company believes that its future volatility and expected term are not likely to materially differ from the Company’s historical stock price volatility and historical exercise data, respectively. Compensation expense for all restricted stock awards is recorded based on the market value of the stock on the grant date and recognized as expense over the vesting period of the award. Compensation expense for performance-based restricted stock is also impacted by the probability of achieving the performance targets. Recently Adopted Accounting Standards Effective January 1, 2015, the Company adopted the Financial Accounting Standards Board ("FASB") Accounting Standards Update ("ASU") No.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e Company evaluated the impact the adoption of ASU 2014-08 had on the Company's consolidated financial statements and disclosures related to the January 2015 sale of its Life Sciences Vital Fluids business and determined that the sale of this business did not qualify as a discontinued operation.</t>
  </si>
  <si>
    <t>Acquisition and Divestiture</t>
  </si>
  <si>
    <t>Business Combinations [Abstract]</t>
  </si>
  <si>
    <t>Acquisition and Divestiture Divestiture On January 30, 2015, the Company sold all of the outstanding shares of common stock of its Life Sciences Vital Fluids business, reported as Other Products and Services, for a cash purchase price of $30.1 million . The disposition was completed pursuant to a Stock Purchase and Sale Agreement, dated January 30, 2015, by and among the Company, and the buyer. The Company recognized a pre-tax gain on the sale of $18.6 million , reported as non-operating income in the first quarter of 2015. Net of income taxes, the Company reported a gain on sale of $11.8 million . In accordance with the revised accounting guidance for reporting discontinued operations, the Company did not report Life Sciences Vital Fluids as a discontinued operation as it would not be considered a strategic shift in Lydall's business. Accordingly, the operating results of Life Sciences Vital Fluids are included in the operating results of the Company through the sale date and in all periods presented in 2014. Acquisition On February 20, 2014, the Company completed the acquisition of certain industrial filtration businesses of Andrew Industries Limited, an Altham, United Kingdom based corporation. The Industrial Filtration business serves a global customer base in the manufacture of non-woven felt filtration media and filter bags used primarily in industrial air filtration applications including power, cement, asphalt, incineration, food and pharmaceutical. This business, which strengthened the Company’s position as an industry leading, global provider of filtration and engineered materials products, added complementary and new technologies and diversified the Company’s end markets and geographic base. The Company acquired the Industrial Filtration business for $86.9 million in cash (including cash acquired of $7.5 million and a post-closing adjustment payment of $0.2 million to Andrew Industries Limited) and with no debt being acquired. The purchase price was financed with a combination of cash on hand and $60.0 million of borrowings through the Company’s amended $100 million credit facility. The following table summarizes the fair values of identifiable assets acquired and liabilities assumed at the date of the acquisition: In thousands Cash $ 7,493 Accounts Receivable 26,779 Inventory 25,046 Other current assets 2,894 Property, plant and equipment 38,780 Deferred Taxes 2,501 Intangible assets (Note 5) 5,596 Goodwill (Note 5) 3,943 Total assets acquired 113,032 Other liabilities (18,002 ) Deferred taxes (8,130 ) Total liabilities assumed (26,132 ) Net assets acquired $ 86,900 The following table reflects the unaudited pro forma operating results of the Company for years ended December 31, 2014 and December 31, 2013, which give effect to the acquisition of Industrial Filtration as if it had occurred on January 1, 2013. The pro forma information includes the historical financial results of the Company and Industrial Filtration. The pro forma results are not necessarily indicative of the operating results that would have occurred had the acquisition been effective January 1, 2013, nor are they intended to be indicative of results that may occur in the future. The pro forma information does not include the effects of any synergies related to the acquisition. (Unaudited Pro Forma) For The Years Ended In thousands 2014 2013 Net Sales $ 553,345 $ 525,134 Net Income $ 26,302 $ 21,500 Earnings per share: Basic $ 1.58 $ 1.30 Diluted $ 1.55 $ 1.27 Pro forma earnings during the year ended December 31, 2014 were adjusted to exclude non-recurring items such as acquisition-related costs of $2.6 million and expense related to the fair value adjustment to inventory of $2.1 million , and to include additional amortization of the acquired Industrial Filtration intangible assets recognized at fair value in purchase accounting as well as additional interest expense associated with borrowings under the Company’s Amended Credit Facility. No amount is included in the pro forma earnings during the year ended December 31, 2014 related to inventory fair value adjustments which would have been recognized in cost of sales as the corresponding inventory would have been completely sold during 2013. Pro forma earnings during the year ended December 31, 2013 were adjusted to include acquisition-related costs of $2.6 million and expense of $2.6 million related to the amortization of the fair value adjustments to inventory and additional amortization of the acquired Industrial Filtration intangible assets recognized at fair value in purchase accounting as well as $0.9 million of interest expense associated with borrowings under the Company’s Amended Credit Facility. Pro forma earnings during the year ended December 31, 2013 were adjusted to exclude acquisition-related costs of $1.2 million from 2013 which would have been included in the year ended December 31, 2012 if the acquisition had been effective January 1, 2013.</t>
  </si>
  <si>
    <t>Inventory Disclosure [Abstract]</t>
  </si>
  <si>
    <t>Inventories Inventories as of December 31, 2015 and 2014 were as follows: December 31, In thousands 2015 2014 Raw materials $ 17,128 $ 21,248 Work in process 14,670 15,753 Finished goods 15,048 15,348 46,846 52,349 Less: Progress billings (316 ) (1,108 ) Total inventories $ 46,530 $ 51,241 Included in work in process is gross tooling inventory of $9.5 million and $9.9 million at December 31, 2015 and 2014 , respectively. Tooling inventory, net of progress billings, was $9.2 million and $8.8 million at December 31, 2015 and 2014 , respectively.</t>
  </si>
  <si>
    <t>Property, Plant and Equipment, Net</t>
  </si>
  <si>
    <t>Property, Plant and Equipment [Abstract]</t>
  </si>
  <si>
    <t>Property, Plant and Equipment, Net Property, plant and equipment as of December 31, 2015 and 2014 were as follows: Estimated Useful Lives December 31, In thousands 2015 2014 Land – $ 2,636 $ 2,773 Buildings and improvements 10-35 years 55,887 56,562 Machinery and equipment 5-25 years 195,125 197,804 Office equipment 2-8 years 30,622 31,139 Vehicles 3-6 years 864 930 Assets under capital leases: Land – 546 609 Buildings and improvements 10-35 years 4,798 5,345 290,478 295,162 Accumulated depreciation (185,356 ) (186,510 ) Accumulated amortization of capital leases (2,829 ) (2,944 ) 102,293 105,708 Construction in progress 12,140 9,649 Total property, plant and equipment, net $ 114,433 $ 115,357 Depreciation expense was $16.4 million in 2015 , $16.7 million in 2014 , and $12.1 million in 2013 .</t>
  </si>
  <si>
    <t>Goodwill and Intangible Assets</t>
  </si>
  <si>
    <t>Goodwill and Intangible Assets Disclosure [Abstract]</t>
  </si>
  <si>
    <t>Goodwill and Intangible Assets Gross and net carrying amounts of goodwill at December 31, 2015 and 2014 were as follows: In thousands Performance Materials Industrial Filtration Thermal/ Acoustical Metals Other Products and Services Totals Goodwill $ 13,340 $ 3,943 $ 12,160 $ 5,787 $ 35,230 Accumulated amortization/impairment — — (12,160 ) (1,127 ) (13,287 ) Balance at December 31, 2014 13,340 3,943 — 4,660 21,943 Goodwill 12,898 3,943 12,160 — 29,001 Accumulated amortization/impairment — — (12,160 ) — (12,160 ) Balance at December 31, 2015 $ 12,898 $ 3,943 $ — $ — $ 16,841 The changes in the carrying amounts of goodwill in 2014 and 2015 were as follows: In thousands Performance Materials Industrial Filtration Other Products and Services Totals Balance at January 1, 2014 $ 13,929 $ — $ 4,660 $ 18,589 Goodwill adjustment — 3,943 — 3,943 Currency translation adjustment (589 ) — — (589 ) Balance at December 31, 2014 13,340 3,943 4,660 21,943 Goodwill adjustment — — (4,660 ) (4,660 ) Currency translation adjustment (442 ) — — (442 ) Balance at December 31, 2015 $ 12,898 $ 3,943 $ — $ 16,841 Goodwill Associated with Acquisitions and Divestitures The goodwill adjustment in 2015 associated with Other Products and Services of $4.7 million was the result of the sale of the Company's Life Sciences Vital Fluids business on January 30, 2015. The goodwill associated with the Industrial Filtration segment results from the acquisition of the Industrial Filtration business on February 20, 2014. The amount allocated to goodwill is reflective of the benefits the Company expects to realize from the entrance into new global markets and Industrial Filtration's assembled workforce. None of the recognized goodwill is deductible for income tax purposes. Goodwill Impairment Testing During the fourth quarter of 2015 , the Company performed its annual impairment analysis of the $12.9 million of goodwill in the Performance Materials reporting unit (PM reporting unit) and $3.9 million in the Industrial Filtration reporting unit (IF reporting unit). After considering changes in assumptions used in the Company's most recent quantitative annual testing, including the capital markets environment, economic conditions, industry trends, changes in results of operations, and other factors, the Company concluded it was necessary to perform the two-step impairment test for the PM reporting unit. As a result of testing, the Company concluded that the PM reporting unit, with $12.9 million of goodwill, had an estimated fair value which exceeded its carrying value by greater than 50% , and as a result, step two of the impairment test was not required. The Company used both the income approach and market approach in performing step one of the impairment analysis to estimate the fair value of the reporting unit. The income approach involved determining the present value of future cash flows from the reporting unit’s projected financial results from 2016 - 2018 and the projected cash flows beyond that three year period computed as the terminal value. The Company believes the income approach was appropriate because it provided a fair value estimate based upon the reporting unit’s expected long-term operations and cash flow performance. In applying the market approach, valuation multiples were derived from historic operating data of selected guideline companies, which were evaluated and adjusted, if necessary. The valuation multiples were then applied to the appropriate operating data of the reporting unit to arrive at an indication of fair value. The Company believes the market approach was appropriate because it provided a fair value using multiples from companies with operations and economic characteristics similar to its reporting unit. The Company used the qualitative method to analyze the goodwill for the IF reporting unit, which was acquired in February 2014. When considering capital markets environment, economic conditions, industry trends, results of operations, and other factors the Company determined that it is not more likely than not that the fair value of the reporting unit is less than its carrying amount. Other Intangible Assets The table below presents the gross carrying amount and, as applicable, the accumulated amortization of the Company’s acquired intangible assets other than goodwill included in “Other intangible assets, net” in the Consolidated Balance Sheets as of December 31, 2015 and 2014 : December 31, 2015 December 31, 2014 In thousands Gross Carrying Amount Accumulated Amortization Gross Carrying Amount Accumulated Amortization Amortized intangible assets License agreements $ 771 $ (771 ) $ 818 $ (818 ) Technology 2,500 (310 ) 2,500 (143 ) Customer Relationships 2,412 (411 ) 2,477 (195 ) Patents 4,137 (3,272 ) 6,037 (3,274 ) Other 612 (269 ) 691 (252 ) Total amortized intangible assets $ 10,432 $ (5,033 ) $ 12,523 $ (4,682 ) During 2014, the Company recognized $5.6 million of intangible assets as a result of the Industrial Filtration acquisition, including $2.5 million in both technology and customer relationships and $0.6 million in other. As of December 31, 2015 , the weighted average useful life of the Industrial Filtration intangible assets was approximately 11 years. Amortization of all intangible assets for the years ended December 31, 2015 , 2014 , and 2013 was $0.8 million , $0.9 million , and $0.4 million , respectively. Estimated amortization expense for intangible assets is expected to be $0.6 million for each of the years ending December 31, 2016 through 2018 , and $0.5 million for the years ended December 31, 2019 and 2020 . As of December 31, 2015 , the weighted average useful life of intangible assets was approximately 10 years. Impairment of Long-Lived Assets During the fourth quarter of 2015, the Company performed an impairment analysis for long-lived assets at the Company’s DSM Solutech B.V. (“Solutech”) operation, included in the Performance Materials segment, as a result of indicators of possible impairment. During 2015, Solutech reported a cash flow loss which was caused by the delay in commercialization of certain Solutech products to the market place by Solutech’s customers. As a result of these negative cash flows, combined with historical operating losses, and a reduction in the expected amount of future cash flows of Solutech, the Company determined that it was appropriate to test the Solutech asset group for recoverability in the fourth quarter of 2015. Patents, with a remaining useful life of 8 years , and machinery and equipment primarily comprise the carrying value of the asset group of $3.2 million . To determine the recoverability of the Solutech asset group the Company completed an undiscounted cash flow analysis and compared it to the asset group carrying value. This analysis was primarily dependent on the increase in net sales over the period when the business has technological exclusivity provided by its patents. Future cash flows are dependent on the success of commercialization efforts of Solutech products by OEMs, the quality of Solutech products and technology advancements and management’s ability to manage costs. The impairment test concluded that the Solutech asset group was not recoverable as the resulting undiscounted cash flows were less than their carrying amount. Accordingly, the Company estimated the fair value of the Solutech long-lived assets to determine the impairment amount. Determining fair value is judgmental in nature and requires the use of significant estimates and assumptions considered to be Level 3 inputs including royalty rates, long-term growth rates and discount rates. To determine the fair value of its patents, the Company used the relief from royalty method, which is a form of the income approach, which focused on the level of royalty payments that the user of an intangible asset would have to pay a third party for the use of the asset if it were not owned by the user. Under this approach, revenue associated with the associated technology was projected over the expected remaining useful life of the asset, with a royalty rate applied to the expected revenue. The estimated fair value of the patents was below its carrying value. To determine the estimated fair value of its machinery and equipment, the Company used the cost approach. Under the cost approach, the determination of fair value considered the replacement cost of the assets with adjustments in value for physical deterioration, functional obsolescence, and economic obsolescence, all Level 3 inputs. The estimated fair value of the machinery and equipment exceeded its carrying value, resulting in no adjustment to the machinery and equipment. As a result of the Company’s fair value estimates, the Company adjusted the carrying value of the patents to $0.7 million and recorded an impairment charge of $1.4 million during the quarter ended December 31, 2015 . This charge was recorded in the Company’s Performance Materials segment as part of selling, product development and administrative expenses.</t>
  </si>
  <si>
    <t>Long-term Debt and Financing Arrangements</t>
  </si>
  <si>
    <t>Debt Disclosure [Abstract]</t>
  </si>
  <si>
    <t xml:space="preserve"> Long-term Debt and Financing Arrangements On February 18, 2014, the Company amended and restated its $35.0 million senior secured domestic revolving credit facility (as further amended May 5, 2015, “Amended Credit Facility”) with a financial institution and two additional lenders, increasing the available borrowing from $35 million to $100 million . The Amended Credit Facility is secured by substantially all of the assets of the Company. The maturity date for the Amended Credit Facility is January 31, 2019, at which time amounts outstanding under the Amended Credit Facility are due and payable. The Company entered into this Amended Credit Facility in part to fund a majority of the purchase price of the Industrial Filtration acquisition. Under the terms of the Amended Credit Facility, the lenders are providing a $100 million revolving credit facility to the Company, under which the lenders may make revolving loans and issue letters of credit to or for the benefit of the Company and its subsidiaries. The Amended Credit Facility may be increased by an aggregate amount not to exceed $50 million through an accordion feature, subject to specified conditions. The Amended Credit Facility contains a number of affirmative and negative covenants, including financial and operational covenants. The Company is required to meet a minimum interest coverage ratio. The interest coverage ratio requires that, at the end of each fiscal quarter, the ratio of consolidated EBIT to Consolidated Interest Charges, both as defined in the Amended Credit Facility, may not be less than 2.0 to 1.0 for the immediately preceding 12 month period. In addition, the Company must maintain a Consolidated Leverage Ratio, as defined in the Amended Credit Facility, as of the end of each fiscal quarter of no greater than 3.0 to 1.0 . The Company must also meet minimum consolidated EBITDA as of the end of each fiscal quarter for the preceding 12 month period of $30.0 million . The Company was in compliance with all covenants during 2015 and at December 31, 2015 .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eale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15 basis points to 100 basis points, and the Applicable Rate added to Eurocurrency Rate Committed Loans and Letters of Credit ranges from 75 basis points to 175 basis points. The Company pays a quarterly fee ranging from 20 basis points to 30 basis points on the unused portion of the $100 million available under the Amended Credit Agreement. At December 31, 2015 , the Company had borrowing availability of $78.1 million under the Amended Credit Facility net of $20.0 million of borrowings outstanding and standby letters of credit outstanding of $1.9 million . The Company has a capital lease agreement for the land and building at the St. Nazaire, France operating facility, included in the Thermal/Acoustical Metals segment, requiring monthly principal and interest payments through 2016. The capital lease provides an option for the Company to purchase the land and building at the end of the lease for a nominal amount. Total outstanding debt consists of: December 31, In thousands Effective Rate Maturity 2015 2014 Revolver Loan, due January 31, 2019 1.42% 2019 $ 20,000 $ 40,000 Capital Lease, land and building, St. Nazaire, France 5.44% 2016 277 893 Capital Lease, manufacturing equipment, Hamptonville, North Carolina 5.00% 2017 9 37 Capital Lease, manufacturing equipment, Hamptonville, North Carolina 1.65% 2020 193 — 20,479 40,930 Less portion due within one year (323 ) (615 ) Total long-term debt $ 20,156 $ 40,315 As of December 31, 2015 , total debt maturing in 2016 was $0.3 million and debt maturing in 2019 was $20.0 million . There was minimal debt maturing in 2017, 2018 and 2020. The weighted average interest rate on long-term debt was 1.3% for the year ended December 31, 2015 , compared with 1.5% and 5.4% for the years ended December 31, 2014 and 2013 , respectively. The fair values of the Company’s long-term debt are determined using discounted cash flows based upon the Company’s estimated current interest cost for similar type borrowings or current market value, which falls under Level 2 of the fair value hierarchy. The carrying values of the long-term debt approximate fair market value.</t>
  </si>
  <si>
    <t>Capital Stock</t>
  </si>
  <si>
    <t>Equity [Abstract]</t>
  </si>
  <si>
    <t>Capital Stock At the 2015 Annual Meeting of Stockholders in April 2015, the Company's stockholders approved an amendment to the Company's Restated Articles of Incorporation as detailed below: Preferred Stock — The Company decreased the par value of its preferred stock from $1.00 to $0.01 . None of the 500,000 authorized shares have been issued. Common Stock — The Company decreased the per share par value of its common stock from $0.10 to $0.01 . During the second quarter of 2015, the Company reclassified approximately $2.2 million from common stock to capital in excess of par value as a result of the change in par value. As of December 31, 2015 , 6,289 Lydall stockholders of record held 17,140,426 shares of Common Stock. Dividend policy — The Company does not pay a cash dividend on its common stock. The Company’s Amended Credit Facility does not place any restrictions on cash dividend payments, so long as the payments do not place the Company in default.</t>
  </si>
  <si>
    <t>Employer Sponsored Benefit Plan</t>
  </si>
  <si>
    <t>Compensation and Retirement Disclosure [Abstract]</t>
  </si>
  <si>
    <t>Employer Sponsored Benefit Plan The Company maintains a domestic defined benefit pension plan, which covers certain domestic Lydall employees, is noncontributory and benefits are based on either years of service or eligible compensation paid while a participant is in a plan. The plan has been closed to new employees for several years and benefits under the pension plan are no longer accruing. The Company’s funding policy for its domestic defined benefit pension plan is to fund not less than the ERISA minimum funding standard and not more than the maximum amount that can be deducted for federal income tax purposes. Plan assets and benefit obligations of the domestic defined benefit pension plan are as follows: December 31, In thousands 2015 2014 Change in benefit obligation: Net benefit obligation at beginning of year $ 50,827 $ 53,427 Interest cost 2,066 2,348 Actuarial loss (gain) (2,430 ) 7,654 Gross benefits paid (2,382 ) (12,602 ) Net benefit obligation at end of year $ 48,081 $ 50,827 Change in plan assets: Fair value of plan assets at beginning of year $ 33,275 $ 40,680 Actual return on plan assets (1,106 ) 945 Contributions 5,626 4,252 Gross benefits paid (2,382 ) (12,602 ) Fair value of plan assets at end of year $ 35,413 $ 33,275 Net benefit obligation in excess of plan assets $ (12,668 ) $ (17,552 ) Balance sheet amounts: Noncurrent liabilities $ (12,668 ) $ (17,552 ) Total liabilities $ (12,668 ) $ (17,552 ) Amounts recognized in accumulated other comprehensive income, net of tax consist of: Net actuarial loss $ 17,313 $ 17,228 Net amount recognized $ 17,313 $ 17,228 At December 31, 2015 , in addition to the accrued benefit liability of $12.7 million recognized for the Company’s domestic defined benefit pension plan, the Company also had foreign regulatory labor agreements with an accrued benefit liability of $1.4 million and accumulated other comprehensive loss, net of tax, of $0.4 million . At December 31, 2014 , in addition to the accrued benefit liability of $17.6 million recognized for the Company’s domestic defined benefit pension plan, the Company also had an accrued benefit liability of $1.4 million and accumulated other comprehensive loss, net of tax, related to foreign regulatory labor agreements of $0.4 million . The domestic defined benefit pension plan liability, net of tax, included in other comprehensive income increased by $0.1 million for the year ended December 31, 2015 and increased by $2.4 million for the year ended December 31, 2014 . These changes are mainly due to changes in pension assumptions, primarily the discount and mortality rates. Aggregated information for the domestic defined benefit pension plan with an accumulated benefit obligation in excess of plan assets is provided in the tables below: December 31, In thousands 2015 2014 Projected benefit obligation $ 48,081 $ 50,827 Accumulated benefit obligation $ 48,081 $ 50,827 Fair value of plan assets $ 35,413 $ 33,275 Components of net periodic benefit cost for the domestic pension plan: December 31, In thousands 2015 2014 2013 Interest cost $ 2,066 $ 2,348 $ 2,453 Expected return on plan assets (2,360 ) (2,798 ) (2,691 ) Amortization of actuarial net loss 897 725 1,069 Pension settlement cost — 4,914 — Total net periodic benefit cost $ 603 $ 5,189 $ 831 On April 1, 2014, the Company offered a voluntary one-time lump sum payment option to certain former U.S. employees who were vested defined benefit plan participants and not currently receiving monthly payments from the Company's domestic pension plan. The election period for this voluntary offer ended in the second quarter of 2014. Approximately 62% of eligible participants elected to receive a one-time lump sum payout resulting in $10.3 million being paid out of domestic pension plan assets in July 2014. This payout required a re-measurement of the domestic pension plan and a partial plan settlement charge, which resulted in a non-cash pre-tax loss of $4.9 million in net periodic pension benefit expense, which was recorded in selling, product development and administrative expenses in the third quarter of 2014, with an offset to accumulated other comprehensive loss in shareholder’s equity, net of $1.9 million tax benefit. The non-cash charge was required to accelerate the recognition of a portion of the previously unrecognized actuarial losses in the domestic pension plan. It is estimated that $0.9 million of actuarial net loss will be amortized from accumulated other comprehensive loss into net periodic benefit costs for the domestic pension plan in 2016 . The major assumptions used in determining the year-end benefit obligation and annual net cost for the domestic pension plan are presented in the following table: Benefit Obligation Net Cost For the years ended December 31, 2015 2014 2015 2014 2013 Discount rate 4.56 % 4.16 % 4.16 % 5.09 % 4.16 % Expected return on plan assets 7.00 % 7.25 % 7.25 % 7.25 % 7.50 % The year-end benefit obligation decreased primarily due to an increase in the assumed discount rate from 4.16% as of December 31, 2014 to 4.56% as of December 31, 2015. In 2014, the Society of Actuaries issued an updated set of mortality tables and improvement scale collectively known as RP-2014 and MP-2014, respectively. The Company reviewed the findings and recommendations of these reports with their actuary. Based on that review, the Company elected to utilize the Society of Actuaries' base mortality scale RP-2014 with the BB-2D mortality improvement scale, as the Company believes the BB-2D mortality improvement table more accurately reflects recent rates of mortality improvement since 2006 for the general population compared to the MP-2014 table. Actuarial losses, related to the change in mortality tables at December 31, 2014, increased the pension plan liability $2.4 million and decreased other comprehensive income net-of-tax by $1.5 million . Plan Assets The domestic defined benefit pension plan is administered by an Administrative Committee and an Investment Committee, which are appointed by the Board of Directors. The Investment Committee’s responsibilities are to establish a funding policy for the Lydall Pooled Pension Investment Trust (“the Trust”) and to appoint and oversee the investment advisors responsible for the Trust’s investments. The Investment Committee is a named fiduciary under the plan with respect to management of the Trust’s investments. The assets of the domestic defined benefit pension plan are invested in the Trust for the purpose of investment diversification. In determining the expected return on plan assets, the Investment Committee considers the relative weighting of plan assets, the historical performance of marketable debt and equity securities and economic and other indicators of future performance. Investment management objectives include maintaining an adequate level of diversification to balance market risk and to provide sufficient liquidity for near-term payments of benefits accrued under the domestic pension plan and to pay the expenses of administration. The long-term investment objective of the Trust is to achieve a total return equal to or greater than the Trust’s actuarially assumed rate of return, currently 7.00% . Though it is the intent of the Investment Committee to achieve income and growth, that intent does not include taking extraordinary risks or engaging in investment activities not commonly considered prudent under the standards imposed by ERISA. The Investment Committee defines risk as the probability of not meeting the Trust’s objectives and the probability of not meeting the Trust’s liability requirements. The allowable investments include: exchange-traded stocks, over-the-counter common and preferred stocks, warrants, rights, convertible securities, depository receipts and shares, trust certificates, limited partnership interests, shares of other investment companies, real estate investment trusts and equity participation, obligations of foreign governments, obligations of international agencies, obligations issued by the U.S. government, mortgage related and other asset-backed securities, corporate debt securities, inflation-index bonds issued by corporations, structured notes, delayed funding loans and revolving credit facilities, bank certificates of deposit, debt securities issued by state of local governments, and money market funds. Prohibited investments include: venture capital investments, direct investment in real estate properties, CMO derivatives, hedge funds, Lydall, Inc. securities, and commodities. The Investment Committee’s target asset allocation seeks to control risk through portfolio diversification and takes into account, among other factors, objectives discussed above, current funding levels, cash flow conditions and economic and industry trends. Equity securities include investments in large-cap and mid/small-cap companies primarily located in the United States, non-U.S. equities, and emerging market equities. Fixed income securities include fixed income mutual bond funds and common and collective funds. The following table presents the target allocation of pension plan assets for 2016 and the actual allocation of plan assets as of December 31, 2015 and 2014 by major asset category: Target Allocation Actual Allocation of Plan Assets Asset Category 2016 2015 2014 Equity securities: U.S. Equity 22% - 60% 42 % 43 % Non-U.S. 15% - 25% 21 % 19 % Emerging Markets 3% - 9% 6 % 6 % Fixed income securities: U.S. Bond funds 12% - 38% 25 % 26 % Non-U.S. Bond funds 2% - 8% 3 % 3 % Real estate investment trusts 0% - 8% — % — % Cash and cash equivalents 0% - 5% 3 % 3 % The investments of the Trust are stated at fair value. Fair value is the price that would be received to sell an asset or paid to transfer a liability in an orderly transaction between market participants at the measurement date.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Equity securities, which consist primarily of common stocks, are valued at the closing price reported in the active market in which individual securities are traded. Short-term cash funds, mutual funds, bond funds and real estate investment trusts are valued at the net asset value of shares held by the plan at year end as reported in the active market in which the funds are traded. The Trust’s purchases and sales of securities are recorded on a trade date basis. Interest income is recorded on the accrual basis. Dividends are recorded on the ex-dividend date. The following table sets forth by level, within the fair value hierarchy, the Trust’s assets at fair value as of December 31, 2015 and December 31, 2014 : December 31, 2015 In thousands Level 1 Level 2 Level 3 Total Equity securities: U.S. Equity $ 14,789 $ — $ — $ 14,789 Non-U.S. 7,356 — — 7,356 Emerging Markets 2,027 — — 2,027 Fixed income securities: U.S. Bond funds 8,915 — — 8,915 Non-U.S. Bond funds 1,034 — — 1,034 Real estate investment trusts 195 — — 195 Cash and cash equivalents 1,097 — — 1,097 Total Assets at Fair Value $ 35,413 $ — $ — $ 35,413 December 31, 2014 In thousands Level 1 Level 2 Level 3 Total Equity securities: U.S. Equity $ 14,272 $ — $ — $ 14,272 Non-U.S. 6,432 — — 6,432 Emerging Markets 1,896 — — 1,896 Fixed income securities: U.S. Bond funds 8,528 — — 8,528 Non-U.S. Bond funds 917 — — 917 Real estate investment trusts 170 — — 170 Cash and cash equivalents 1,060 — — 1,060 Total Assets at Fair Value $ 33,275 $ — $ — $ 33,275 Estimated Future Contributions and Benefit Payments The Company expects to contribute approximately $3.0 million to $4.0 million in cash to its domestic defined benefit pension plan in 2016 . Estimated future benefit payments for the next 10 years are as follows: In thousands 2016 2017 2018 2019 2020 2020-2024 Benefit payments $ 2,385 $ 2,443 $ 2,519 $ 2,655 $ 2,802 $ 14,704 Employee Savings Plan The Company also sponsors a 401(k) Plan. Employer contributions to this plan amounted to $2.3 million in 2015 , $2.1 million in 2014 , and $1.7 million in 2013 . Matching contributions by the Company are made on employee pretax contributions up to five percent of compensation, with the first three percent matched at 100% and the next two percent matched at 50% .</t>
  </si>
  <si>
    <t>Equity Compensation Plans</t>
  </si>
  <si>
    <t>Disclosure of Compensation Related Costs, Share-based Payments [Abstract]</t>
  </si>
  <si>
    <t>Equity Compensation Plans As of December 31, 2015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tockholders on April 27, 2012, authorized 1,750,000 shares of common stock for awards. The 2012 Plan also authorizes an additional 1,200,000 shares of common stock to the extent awards granted under prior stock plans that were outstanding as of April 27, 2012 are forfeited. The 2012 Plan provides for the following type of awards: options, restricted stock, restricted stock units and other stock-based award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Stock-based compensation expense includes the estimated effects of forfeitures. Compensation expense for performance based awards is recorded based upon management’s assessment of the probability of achieving the performance goals and service period and will be adjusted based upon actual achievement. Stock options issued under the current plan must have an exercise price that may not be less than the fair market value of the Company’s Common Stock on the date of grant. The Plans provide for automatic acceleration of vesting in the event of a change in control of the Company. Upon the exercise of a stock option under the Plans, shares are issued from authorized shares or treasury shares held by the Company. The Company incurred compensation expense of $2.8 million , $2.8 million , and $1.8 million for the years ended December 31, 2015 , 2014 , and 2013 , respectively, for all stock-based compensation plans, including restricted stock awards. No compensation costs were capitalized as part of inventory. The associated tax benefit realized was $1.5 million , $2.5 million , and $1.0 million for the years ended December 31, 2015 , 2014 , and 2013 , respectively. Stock Options The fair value of each option granted was estimated on the date of grant using the Black-Scholes option-pricing model with the following weighted-average assumptions for the years ended December 31: 2015 2014 2013 Risk-free interest rate 1.8 % 1.6 % 1.7 % Expected life 5.5 years 5.1 years 5.2 years Expected volatility 43 % 46 % 65 % Expected dividend yield — % — % — % The following is a summary of the option activity as of December 31, 2015 and changes during the year then ended: In thousands except per share amounts and years Shares Weighted-Average Exercise Price Weighted- Average Remaining Contractual Term (years) Aggregate Intrinsic Value Outstanding at December 31, 2014 609 $ 14.81 Granted 92 $ 36.74 Exercised (166) $ 10.21 Forfeited/Cancelled (72) $ 19.08 Outstanding at December 31, 2015 463 $ 20.15 7.2 $ 7,213 Options exercisable at December 31, 2015 241 $ 12.37 5.6 $ 5,569 Expected to vest at December 31, 2015 209 $ 28.55 9.0 $ 1,556 The Company granted 91,900 , 131,800 , and 75,279 stock options during 2015 , 2014 , and 2013 , respectively. The weighted-average grant-date fair value of options granted during the years 2015 , 2014 , and 2013 was $15.28 , $11.85 , and $9.41 , respectively. There were 166,175 options exercised in 2015, 277,006 options exercised in 2014 , and 158,322 options exercised in 2013 . The intrinsic value for options exercised during 2015 was $3.5 million and the associated tax benefit realized from stock options exercised was $1.1 million . The total intrinsic value for options exercised during 2014 was $5.0 million and the associated tax benefit realized from stock options exercised was $1.8 million . The total intrinsic value for options exercised during 2013 was $1.0 million and the associated tax benefit realized from stock options exercised was $0.3 million . The amount of cash received from the exercise of stock options was $1.5 million in 2015 , $2.5 million in 2014 , and $1.5 million in 2013 . At December 31, 2015 , the total unrecognized compensation cost related to non-vested stock option awards was approximately $2.0 million , with a weighted average expected amortization period of 3.2 years . Restricted Stock The following is a summary of the Company’s unvested restricted shares for the year ended and as of December 31, 2015 : In thousands except per share amounts Outstanding Restricted Shares Shares Weighted-Average Grant-Date Fair Value Outstanding at December 31, 2014 459 $ 19.17 Granted 72 $ 34.09 Vested (41) $ 14.69 Forfeited/Cancelled (147) $ 16.43 Outstanding at December 31, 2015 343 $ 24.01 Expected to vest at December 31, 2015 307 $ 25.88 Restricted stock includes both performance-based and time-based awards. Compensation for restricted stock is recorded based on the market value of the stock on the grant date and amortized to expense over the vesting period of the award. The Company granted 38,170 , 204,800 , and 95,090 shares of performance-based restricted stock during 2015 , 2014 , and 2013 , respectively. The Company granted 33,755 shares of time-based restricted stock in 2015 , 48,649 shares in 2014 , and 29,480 in 2013 . The weighted average fair value per share of restricted stock granted was $34.09 , $22.93 , and $16.01 during 2015 , 2014 , and 2013 , respectively. During 2015 , 2014 , and 2013 , respectively, there were 147,187 , 6,212 and 10,565 shares of restricted stock forfeited. The fair value of awards for which restrictions lapsed during the years ended December 31, 2015 , 2014 , and 2013 was $1.4 million , $2.2 million , and $1.6 million , respectively. At December 31, 2015 , the total unrecognized compensation cost related to non-vested restricted stock awards was approximately $4.0 million , with a weighted average expected amortization period of 2.2 years . Stock Repurchase Program In April 2012, the Company’s Board of Directors approved a stock repurchase program (the “2012 Stock Repurchase Program”) which authorized the Company to repurchase up to 1.0 million shares of its common stock. The Company repurchased 267,089 shares of its common stock during the year ended December 31, 2015 under the 2012 Stock Repurchase Program. As of December 31, 2015 , there were no shares remaining and authorized for repurchase under the 2012 Stock Repurchase Program. During the year ended December 31, 2015 , the Company purchased 12,935 shares of common stock valued at $0.4 million , through withholding, pursuant to provisions in agreements with recipients of restricted stock granted under the Company's equity compensation plans, which allow the Company to withhold the number of shares having fair value equal to each recipient's tax withholding due.</t>
  </si>
  <si>
    <t>Segment Information</t>
  </si>
  <si>
    <t>Segment Reporting [Abstract]</t>
  </si>
  <si>
    <t>Segment Information On February 20, 2014, the Company acquired the Industrial Filtration business from Andrew Industries Limited, which is being reported as a separate reportable segment since the acquisition date. Segment information is consistent with how management reviews the businesses, makes investing and resource allocation decisions and assesses operating performance. The Company’s reportable segments are Performance Materials, Industrial Filtration, Thermal/Acoustical Metals, and Thermal/Acoustical Fibers. Other Products and Services (“OPS”) included Life Sciences Vital Fluids, which was sold on January 30, 2015. Performance Materials Segment The Performance Materials segment includes filtration media solutions primarily for air, fluid power, and industrial applications (“Filtration”), thermal insulation solutions for building products, appliances, and energy and industrial markets (“Thermal Insulation”), and air and liquid life science applications (“Life Sciences Filtration”). Filtration products include LydAir® MG (Micro-Glass) Air Filtration Media, LydAir® MB (Melt Blown) Air Filtration Media, LydAir® SC (Synthetic Composite) Air Filtration Media, and Arioso ™ Membrane Composite Media. These products constitute the critical media component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 Liquid Filtration Media series address a variety of application needs in fluid power including hydraulic filters, air-water and air-oil coalescing, industrial fluid processes and diesel fuel filtration. Thermal Insulation products are high performance non-woven veils, papers, mats and specialty composites for the building products, appliance, and energy and industrial markets. The Manniglas® Thermal Insulation brand is diverse in its product application ranging from high temperature seals and gaskets in ovens and ranges to specialty veils for HVAC and cavity wall insulation. The appLY® Mat Needled Glass Mats have been developed to expand Lydall’s high temperature technology portfolio for broad application into the appliance market and supplements the Lytherm® Insulation Media product brand, traditionally utilized in the industrial market for kilns and furnaces used in metal processing. Lydall’s Cryotherm® Super-Insulating Media, CRS-Wrap® Super-Insulating Media and Cryo-Lite ™ Cryogenic Insulation products are industry standards for state-of-the-art cryogenic insulation designs used by manufacturers of cryogenic equipment for liquid gas storage, piping, and transportation. Life Sciences Filtration products have been developed to meet the requirements of life science applications including biopharmaceutical pre-filtration and clarification, diagnostic and analytical testing, respiratory protection, life protection, medical air filtration, drinking water filtration and high purity process filtration such as that found in food and beverage and medical applications. Lydall also offers Solupor® Membrane specialty microporous membranes that are utilized in various markets and applications including air and liquid filtration and transdermal drug delivery. Solupor® membranes incorporate a unique combination of mechanical strength, chemical inertness, and high porosity in a unique open structure. Industrial Filtration Segment The Industrial Filtration segment includes non-woven felt media and filter bags used primarily in industrial air and liquid filtration applications. Non-woven filter media is the most commonly used filter technology to satisfy increasing emission control regulations in a wide range of industries, including power, cement, steel, asphalt, incineration, mining, food, and pharmaceutical. The business also produces non-woven rolled-good media that is used in other commercial applications and media for automotive applications is supplied to the Company's Thermal/Acoustical Fibers segment. Industrial Filtration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traditional scrim supported filtration felts. Industrial Filtration also offers extensive finishing and coating capabilities which provide custom engineered properties tailored to meet the most demanding filtration applications. The business leverages a wide range of fiber types and extensive technical capabilities to provide products that meet our customers’ needs across a variety of applications providing both high performance and durability. Thermal/Acoustical Metals Segment The Thermal/Acoustical Metals segment offers a full range of innovative engineered products for the transportation sector to assist primarily in the reduction of powertrain and road noise as well as thermally shield sensitive components from high heat. Lydall products are found in the underbody (tunnel, fuel tank, exhaust, rear muffler and spare tire) and under hood (engine compartment, turbo charger, and manifolds) of cars, trucks, SUVs, heavy duty trucks and recreational vehicles. Thermal/Acoustical Metals segment products are formed on production lines capable of combining multiple layers of metal and thermal or acoustical media to provide an engineered thermal and acoustical shielding solution for an array of application areas in the global automotive and truck markets. The flux® product family in Thermal/Acoustical Metals includes several patented or IP-rich products that address applications which include: Direct Exhaust Mount heat shields, which are mounted to high temperature surfaces like exhaust down-pipes, turbochargers or engine manifolds using aluminized and stainless steel with high performance heat insulating materials; Powertrain heat shields that absorb noise at the source or are acoustically transparent and do not contribute to the engine’s noise budget; and Durable and thermally robust solutions for sensitive plastic components such as fuel tanks that are in proximity to high temperature heat sources. Thermal/Acoustical Fibers Segment The Thermal/Acoustical Fibers segment offers innovative engineered products to assist primarily in noise vibration and harshness (NVH) abatement within the transportation sector. Lydall products are found in the interior (dash insulators, cabin flooring), underbody (wheel well, aerodynamic belly pan, fuel tank, exhaust) and under hood (engine compartment) of cars, trucks, SUVs, heavy duty trucks and recreational vehicles. Thermal/Acoustical Fibers segment products offer thermal and acoustical insulating solutions comprised of organic and inorganic fiber composites for the automotive and truck markets primarily in North America. Lydall’s dBCore® is a lightweight acoustical composite that emphasizes absorption principles over heavy-mass type systems. Lydall’s dBLyte® is a high-performance acoustical barrier with sound absorption and blocking properties and can be used throughout a vehicle’s interior to minimize intrusive noise from an engine compartment and road. Lydall’s ZeroClearance® is an innovative thermal solution that utilizes an adhesive backing for attachment and is used to protect vehicle components from excessive heat. Lydall’s specially engineered products provide a solution that provides weight reduction, superior noise suppression, and increased durability over conventional designs. Thermal/Acoustical Metals segment and Thermal/Acoustical Fibers segment operating results include allocations of certain costs shared between the segments. Other Products and Services The Life Sciences Vital Fluids business offered specialty products for blood filtration devices, blood transfusion single-use containers and the design and manufacture of single-use solutions for cell growth, frozen storage and fluid handling, as well as equipment for bioprocessing applications. On January 30, 2015, the Company sold all of the outstanding shares of common stock of its Life Sciences Vital Fluids business for a cash purchase price of $30.1 million . The disposition was completed pursuant to a Stock Purchase and Sale Agreement, dated January 30, 2015, by and among the Company, and the buyer. The Company recognized an after-tax gain on the sale of this business of approximately $11.8 million in the first quarter of 2015. Net sales by segment and for OPS, as well as reconciling items, to equal consolidated net sales for the years ended December 31, 2015 , 2014 , and 2013 were as follows: Consolidated Net Sales For the Years Ended December 31, (2) (3) In thousands 2015 2014 2013 Performance Materials Segment: Filtration $ 62,716 $ 71,648 $ 64,752 Thermal Insulation 28,311 31,404 36,929 Life Sciences Filtration 10,451 12,814 10,320 Performance Materials Segment net sales 101,478 115,866 112,001 Industrial Filtration Segment: Industrial Filtration (1) 139,133 112,220 — Industrial Filtration net sales 139,133 112,220 — Thermal/Acoustical Metals Segment: Metal parts 141,117 145,135 135,833 Tooling 19,815 19,130 22,573 Thermal/Acoustical Metals Segment net sales 160,932 164,265 158,406 Thermal/Acoustical Fibers Segment: Fiber parts 135,595 124,458 105,876 Tooling 3,152 4,133 8,444 Thermal/Acoustical Fibers Segment net sales 138,747 128,591 114,320 Other Products and Services: Life Sciences Vital Fluids 1,671 19,682 17,175 Other Products and Services net sales 1,671 19,682 17,175 Eliminations and Other (1) (17,456 ) (4,795 ) (3,933 ) Consolidated Net Sales $ 524,505 $ 535,829 $ 397,969 (1) Included in the Industrial Filtration segment and Eliminations and Other is $13.8 million and $1.0 million in intercompany sales to the T/A Fibers segment for the years ended December 31, 2015 and 2014, respectively. Operating income by segment and for OPS and Corporate Office Expenses for the years ended December 31, 2015 , 2014 , and 2013 were as follows: Operating Income For the Years Ended December 31, (2) (3) In thousands 2015 2014 2013 Performance Materials Segment $ 6,790 $ 9,706 $ 9,462 Industrial Filtration Segment 13,431 6,412 — Thermal/Acoustical Metals Segment 15,517 13,823 14,088 Thermal/Acoustical Fibers Segment 37,086 29,167 21,486 Other Products and Services: Life Sciences Vital Fluids 118 1,582 778 Corporate Office Expenses (20,465 ) (26,642 ) (17,101 ) Consolidated Operating Income $ 52,477 $ 34,048 $ 28,713 Operating results in 2015 were negatively impacted by a $1.4 million long-lived asset impairment charge within the Performance Materials segment and unfavorable foreign currency translation of $2.0 million impacting the Performance Materials, T/A Metals and Industrial Filtration segments. Operating results in 2014 were negatively impacted by $2.1 million of purchase accounting adjustments relating to inventory step-up for the Industrial Filtration segment and a $2.9 million sales commission settlement within the T/A Metals segment. Corporate Office Expenses in 2014 were negatively impacted by a $4.9 million non-cash pension plan settlement charge and $2.6 million of transaction related costs. Corporate Office Expenses in 2013 were impacted by $1.2 million of transaction related costs. Total assets by segment and for OPS and the Corporate Office were as follows at December 31, 2015 , 2014 , and 2013 : Total Assets December 31, (2) (3) In thousands 2015 2014 2013 Performance Materials Segment $ 66,706 $ 71,325 $ 74,838 Industrial Filtration Segment 89,566 100,201 — Thermal/Acoustical Metals Segment 111,195 106,210 104,908 Thermal/Acoustical Fibers Segment 38,881 33,109 30,176 Other Products and Services — 11,580 11,866 Corporate Office 51,912 39,345 52,897 Total Assets $ 358,260 $ 361,770 $ 274,685 Total capital expenditures and depreciation and amortization by segment and for OPS and the Corporate Office for the years ended December 31, 2015 , 2014 , and 2013 were as follows: Capital Expenditures Depreciation and Amortization (2) (3) (2) (3) In thousands 2015 2014 2013 2015 2014 2013 Performance Materials Segment $ 3,519 $ 4,124 $ 4,604 $ 4,499 $ 4,654 $ 4,667 Industrial Filtration Segment 968 1,804 — 4,996 4,536 — Thermal/Acoustical Metals Segment 11,494 8,544 6,027 4,233 4,578 4,777 Thermal/Acoustical Fibers Segment 4,807 3,296 1,887 2,400 2,166 2,217 Other Products and Services 22 574 243 45 804 588 Corporate Office 745 659 1,065 1,102 908 454 Total $ 21,555 $ 19,001 $ 13,826 $ 17,275 $ 17,646 $ 12,703 (2) Other Products and Services reports results for the period preceding the date of disposition of the Vital Fluids Life Sciences business on January 30, 2015. (3) Industrial Filtration segment reports results for the period following the date of acquisition of February 20, 2014 through December 31, 2014. Net sales by geographic area for the years ended December 31, 2015 , 2014 and 2013 and long-lived asset information by geographic area as of December 31, 2015 , 2014 , and 2013 were as follows: Net Sales Long-Lived Assets In thousands 2015 2014 2013 2015 2014 2013 United States (4),(5) $ 344,950 $ 345,864 $ 269,989 $ 76,502 $ 72,832 $ 48,787 France 47,495 52,534 47,831 12,899 13,861 16,436 Germany 68,861 77,896 77,229 10,149 12,366 13,287 United Kingdom (5) 26,598 26,387 — 6,399 7,601 — China (5) 33,885 29,401 — 9,953 11,225 — Other 2,716 3,747 2,920 815 795 1,815 Total $ 524,505 $ 535,829 $ 397,969 $ 116,717 $ 118,680 $ 80,325 (4) Other Products and Services reports results for the period preceding the date of disposition of the Vital Fluids Life Sciences business on January 30, 2015. (5) Industrial Filtration segment reports results for the period following the date of acquisition of February 20, 2014 through December 31, 2014. Foreign sales are based on the country in which the sales originated (i.e., where the Company’s legal entity is domiciled). Sales to Ford Motor Company in 2015 , 2014 , and 2013 were $95.4 million , $88.4 million , and $79.7 million , respectively, and accounted for 18.2% , 16.5% , and 20.0% of Lydall’s net sales in the years ended December 31, 2015 , 2014 , and 2013 , respectively. Sales to Chrysler Group LLC in 2013 were $43.5 million and accounted for 10.9% of Lydall's net sales in the year ended 2013 . These sales were reported in the Thermal/Acoustical Metal and Thermal/Acoustical Fiber segments. No other customers accounted for more than 10.0% of total net sales in 2015 , 2014 , and 2013 .</t>
  </si>
  <si>
    <t>Income Taxes</t>
  </si>
  <si>
    <t>Income Tax Disclosure [Abstract]</t>
  </si>
  <si>
    <t>Income Taxes The provision for income taxes consists of the following: For the years ended December 31, In thousands 2015 2014 2013 Current: Federal $ 18,291 $ 8,069 $ 5,477 State 1,204 1,334 709 Foreign 1,684 3,883 2,032 Total Current 21,179 13,286 8,218 Deferred: Federal $ 1,583 $ (42 ) $ 1,609 State 1,696 (1,626 ) (1,144 ) Foreign 306 191 504 Total Deferred 3,585 (1,477 ) 969 Provision for income taxes $ 24,764 $ 11,809 $ 9,187 The following is a reconciliation of the difference between the actual provision for income taxes and the provision computed by applying the federal statutory tax rate on earnings: For the years ended December 31, 2015 2014 2013 Statutory federal income tax rate 35.0 % 35.0 % 35.0 % State income taxes 2.9 0.8 2.9 Valuation allowances for deferred tax assets, including state 1.3 1.3 (1.8 ) Research and development credits (1.5 ) (0.5 ) (1.1 ) Capitalized transaction costs — 2.0 — Domestic production activities deduction (1.6 ) (2.6 ) (2.7 ) Foreign income taxed at lower rates (1.3 ) (3.5 ) — Other 0.1 2.6 0.1 Effective income tax rate 34.9 % 35.1 % 32.4 % In 2015, the effective tax rate of 34.9% was positively impacted by a favorable mix of taxable income generated from countries with lower tax rates compared to that of the United States, resulting in a tax benefit of $1.0 million . The Company also recorded a tax benefit of $1.2 million attributable to the Domestic Production Activities Deduction and a tax benefit of $1.1 million related to research and development credits. These favorable adjustments were partially offset by tax expense of $0.9 million related to a net increase in valuation allowance against certain deferred tax assets and by a $0.6 million reduction to state deferred tax assets as a result of state tax law changes that led the Company to deem the asset unrealizable in future periods. The net increase in valuation allowance against certain deferred tax assets of $0.9 million in 2015 was primarily related to tax valuation allowances of $0.8 million recorded against certain net deferred tax assets in the Netherlands and China, as future realization of the assets is not reasonably assured. In 2014, the effective tax rate of 35.1% was positively impacted by a favorable mix of taxable income generated from countries with lower tax rates compared to that of the United States resulting in a tax benefit of $1.2 million and a tax benefit of $0.9 million attributable to the Domestic Production Activities Deduction. These favorable adjustments were partially offset by tax expense of $0.8 million related to nondeductible transaction costs from the Industrial Filtration acquisition, and a net increase in tax valuation allowances of $0.2 million . The other line item above is net of nondeductible expenses and other income and expense items. In 2013, the effective tax rate of 32.4% was positively impacted by the release of valuation allowances against state tax credit carryovers of $1.1 million , $0.8 million of benefit relating to Domestic Production Activities Deduction, and a tax benefit of $0.5 million related to the conclusion of certain U.S. federal income tax matters through the year ended December 31, 2009. These favorable tax adjustments were partially offset by an increase in valuation allowance established against a foreign net deferred tax asset. The $1.1 million reversal of valuation allowances against state tax credit carryovers included $0.3 million of state tax credits which offset 2013 state income taxes and $0.8 million expected to benefit future periods. The Company maintains valuation allowances against certain deferred tax assets where realization is not reasonably assured. The Company evaluates the likelihood of the realization of deferred tax assets and reduces the carrying amount to the extent it believes a portion will not be realized. The Company’s effective tax rates in future periods could be affected by earnings being lower or higher than anticipated in countries where tax rates differ from the United States federal rate, the relative impact of permanent tax adjustments on higher or lower earnings from domestic operations, changes in net deferred tax asset valuation allowances, completion of acquisitions or divestitures, changes in tax rates or tax laws and the outcome of tax audits. The following schedule presents net current and net long-term deferred tax assets and liabilities by tax jurisdiction as of December 31, 2015 and 2014: 2015 2014 Deferred Tax Assets Deferred Tax Assets In thousands Current Long-term Current Long-term Federal $ 3,684 $ — $ 3,399 $ — State 147 134 711 1,408 Foreign 782 — 1,504 — Totals $ 4,613 $ 134 $ 5,614 $ 1,408 2015 2014 Deferred Tax Liabilities Deferred Tax Liabilities In thousands Current Long-term Current Long-term Federal $ — $ 12,504 $ — $ 10,562 State — — — — Foreign — 2,493 — 3,305 Totals $ — $ 14,997 $ — $ 13,867 Net deferred tax assets (liabilities) consist of the following as of December 31, 2015 and 2014 : December 31, In thousands 2015 2014 Deferred tax assets: Accounts receivable $ 218 $ 211 Inventories 741 884 Net operating loss carryforwards 4,213 4,992 Other accrued liabilities 2,745 3,341 Pension 3,684 7,295 Tax Credits 1,634 1,879 Total deferred tax assets 13,235 18,602 Deferred tax liabilities: Intangible assets 4,077 6,525 Property, plant and equipment 15,101 15,195 Total deferred tax liabilities 19,178 21,720 Valuation allowance 4,307 3,727 Net deferred tax liabilities $ (10,250 ) $ (6,845 ) For the years ended December 31, 2015 , 2014 and 2013 , income before income taxes was derived from the following sources: For the years ended December 31, In thousands 2015 2014 2013 United States $ 64,923 $ 27,463 $ 23,433 Foreign 6,100 6,193 4,909 Total income before income taxes $ 71,023 $ 33,656 $ 28,342 At December 31, 2015, the Company had approximately $4.3 million of state net operating loss carryforward which expires in 2035 and 2036. The Company has not recorded a deferred tax asset for this carryforward as the Company anticipates paying a non-income based franchise tax for the foreseeable future in the applicable jurisdiction. In addition, at December 31, 2015, the Company had $2.6 million of state tax credit carry forwards that expire between 2016 and 2031. As of December 31, 2015, the Company has provided a valuation reserve against $2.0 million of its state tax credit carryforwards. The Company also has $7.1 million of foreign net operating loss carryovers in China, $0.1 million of foreign net operating loss carryovers in France, $0.4 million of net operating loss carryovers in the United Kingdom and $9.2 million of net operating loss carryovers in the Netherlands. The Netherlands’ net operating losses expire between the years 2017 and 2024 and the China net operating losses expire between the years 2016 and 2020. The Company has recorded a valuation allowance against $9.2 million of its net operating losses in the Netherlands and $3.6 million of its net operating losses in China as future realization is not reasonably assured. The Company evaluates and weighs the positive and negative evidence present at each period. The Company will continue to monitor the realization criteria based on future operating results. As of December 31, 2015 the Company has not paid U.S. income taxes on approximately $24.5 million of undistributed earnings of foreign subsidiaries. The Company’s intention is to reinvest these earnings indefinitely or to repatriate the earnings only when it is tax effective to do so. The Company estimates that the amount of tax that would be payable on the undistributed earnings if repatriated to the United States would fall in the range of $1.0 million to $6.0 million , based on current facts, but depending on the timing and extent of the repatriation. This amount may vary in the future due to a variety of factors including future tax law changes, future earnings and statutory taxes paid by foreign subsidiaries, and ongoing tax planning strategies by the Company.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China, France, Germany, Hong Kong, the Netherlands and the United Kingdom. Within the next fiscal year, the Company expects to conclude certain federal income tax matters through the year ended December 31, 2012 and it is reasonably expected that net unrecognized benefits of $0.1 million may be recognized. The total amount of net unrecognized tax benefits that would affect the effective tax rate if recognized is $1.1 million as of December 31, 2015. The Company is no longer subject to U.S. federal examinations for years before 2012, state and local examinations for years before 2011, and non-U.S. income tax examinations for years before 2003. A reconciliation of the beginning and ending amount of gross unrecognized tax benefits is as follows: In thousands 2015 2014 Unrecognized tax benefits at beginning of year $ 2,272 $ 1,864 Increases relating to positions taken in prior periods — 20 Increases relating to current period 49 388 Decreases due to settlements with tax authorities (336 ) — Decreases due to lapse of statute of limitations (328 ) — Unrecognized tax benefits at end of year $ 1,657 $ 2,272 The Company recognizes the interest accrued and the penalties related to unrecognized tax benefits as a component of tax expense.</t>
  </si>
  <si>
    <t>Commitments and Contingencies Disclosure [Abstract]</t>
  </si>
  <si>
    <t>Commitments and Contingencies Leases The Company has operating leases that resulted in expense of $5.1 million in 2015 , $6.4 million in 2014 , and $4.0 million in 2013 . These contracts include building, office equipment, vehicle and machinery leases that require payment of property taxes, insurance, repairs and other operating costs. The Company has a capital lease agreement for the land and building at the St. Nazaire, France operating facility requiring monthly principal and interest payments until 2016. (See Note 6) Approximate future minimum lease payments under noncancelable leases are: Payments due by period In thousands Operating Lease Payments Capital Lease Payments Total 2016 $ 4,385 $ 326 $ 4,711 2017 3,782 42 3,824 2018 2,284 42 2,326 2019 828 42 870 2020 526 35 561 Thereafter 603 — 603 Total 12,408 487 12,895 Interest on capital leases — (11 ) (11 ) Total $ 12,408 $ 476 $ 12,884 Commitments and Contingencies The Company is subject to legal proceedings, claims, investigations and inquiries that arise in the ordinary course of business such as, but not limited to, actions with respect to commercial, intellectual property, employment, personal injury and environmental matters. While the outcome of any matter is inherently uncertain and the Company cannot be sure that it will prevail in any of the cases, subject to the matter referenced below, the Company is not aware of any matters pending that are expected to be material with respect to the Company’s business, financial position, results of operations or cash flows. Lydall Gerhardi GmbH &amp; Co. KG ("Lydall Gerhardi"), which is an indirect wholly-owned subsidiary of the Company and part of the Thermal/Acoustical Metals segment, is cooperating with the German Federal Cartel Office (Bundeskartellamt) in connection with an investigation, initiated in the second quarter of 2014, relating to possible violations of German anti-trust laws by and among certain European automotive heat shield manufacturers, including Lydall Gerhardi. The Company has been conducting an internal investigation utilizing outside counsel. In the course of this internal investigation, the Company has discovered instances of inappropriate conduct by certain German employees of Lydall Gerhardi. The Company has disclosed its findings in an application for leniency submitted to the German Federal Cartel Office on July 22, 2014. The Company is continuing its internal investigation and has taken, and will continue to take, remedial actions. The German Federal Cartel Office has wide discretion in fixing the amount of a fine, up to a maximum fine of ten percent ( 10% ) of the Company’s annual revenue of the year preceding the year in which the fine is imposed. The Company believes a loss is probable. However, in light of the uncertainties and variables involved, the Company is unable to estimate either the timing or the amount of the loss associated with this matter. There can be no assurance that this matter will not have a material adverse effect on the Company.</t>
  </si>
  <si>
    <t>Earnings Per Share</t>
  </si>
  <si>
    <t>Earnings Per Share [Abstract]</t>
  </si>
  <si>
    <t>Earnings Per Share The following table provides a reconciliation of weighted-average shares used to determine basic and diluted earnings per share. For the years ended In thousands 2015 2014 2013 Basic average common shares outstanding 16,746 16,662 16,570 Effect of dilutive options and restricted stock awards 338 341 296 Diluted average common shares outstanding 17,084 17,003 16,866 For the years ended December 31, 2015 , 2014 and 2013 , stock options for 0.1 million , less than 0.1 million , and 0.2 million shares of Common Stock, respectively, were not considered in computing diluted earnings per common share as the stock options were considered anti-dilutive.</t>
  </si>
  <si>
    <t>Quarterly Financial Information (Unaudited)</t>
  </si>
  <si>
    <t>Quarterly Financial Information Disclosure [Abstract]</t>
  </si>
  <si>
    <t>Quarterly Financial Information (Unaudited) The following table summarizes quarterly financial results for 2015 and 2014 . In management’s opinion, all material adjustments necessary for a fair statement of the information for such quarters have been reflected. 1st Quarter 2nd Quarter 3rd Quarter 4th Quarter In thousands except per share data 2015 2014 2015 2014 2015 2014 2015 2014 Net sales $ 127,306 $ 125,226 $ 134,561 $ 148,793 $ 131,240 $ 134,227 $ 131,398 $ 127,583 Gross profit $ 27,700 $ 26,199 $ 33,889 $ 34,653 $ 31,691 $ 28,564 $ 29,217 $ 25,562 Net income $ 18,937 $ 3,716 $ 10,817 $ 8,240 $ 11,186 $ 4,158 $ 5,319 $ 5,733 Earnings per common share: Basic $ 1.12 $ 0.22 $ 0.65 $ 0.50 $ 0.67 $ 0.25 $ 0.32 $ 0.34 Diluted $ 1.11 $ 0.22 $ 0.64 $ 0.49 $ 0.66 $ 0.24 $ 0.31 $ 0.34 The table above includes the quarterly results of Industrial Filtration since the acquisition date of February 20, 2014 and Other Products and Services preceding the disposition date of January 30, 2015. Net income during the quarter ended March 31, 2015 was positively impacted by an after-tax gain of $11.8 million due to the sale of Life Sciences Vital Fluids. Net income during the quarter ended September 30, 2015 was positively impacted by discrete tax benefits of $1.2 million , related to the completion of a tax credit project and the release of reserves for previously uncertain tax positions. Net income during the quarter ended December 31, 2015 was negatively impacted by a $1.4 million long-lived asset impairment charge related to Solutech and $1.2 million of a discrete income tax charges related to changes in state tax legislation. During the quarter ended December 31, 2015, the Company identified an error in its income tax expense related to a state tax credit carryforward that resulted in the overstatement of net income by $0.4 million for the quarter ended September 30, 2015. The correction of this error was recorded during the quarter ended December 31, 2015 and reduced net income by $0.4 million , or $0.02 per share. The Company evaluated the impact of the error and determined it to be immaterial to both the third and fourth quarters of 2015. Gross profit during the quarters ended March 31, 2014, June 30, 2014, and September 30, 2014 were negatively impacted by purchase accounting adjustments of $1.3 million , $0.5 million , and $0.2 million , respectively, related to the acquisition of Industrial Filtration. These purchase accounting adjustments reduced net income by $0.9 million , $0.4 million and $0.2 million during the quarters ended March 31, 2014, June 30, 2014 and September 30, 2014, respectively. (See Note 2) Net income during the quarter ended March 31, 2014 was negatively impacted by $2.2 million of transaction related costs due to the acquisition of Industrial Filtration. Net income during the quarter ended June 30, 2014 was negatively impacted by a $2.0 million sales commission settlement within the T/A Metals segment. Net income during the quarter ended September 30, 2014, was negatively impacted by $3.0 million , related to a non-cash pension plan settlement charge associated with the Company's domestic defined benefit pension plan. (See Note 8)</t>
  </si>
  <si>
    <t>Recently Issued Accounting Standards</t>
  </si>
  <si>
    <t>Accounting Changes and Error Corrections [Abstract]</t>
  </si>
  <si>
    <t xml:space="preserve"> Recently Issued Accounting Standards In July 2015, the Financial Accounting Standards Board ("FASB") issued Accounting Standards Update ("ASU") No. 2015-11, “Inventory" (Topic 330): Simplifying the Measurement of Inventory." This ASU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is effective for fiscal years beginning after December 15, 2016. Early adoption is permitted. This ASU is not expected to have an impact on the Company’s consolidated financial statements and disclosures. In May 2014, the FASB issued ASU No. 2014-09, “Revenue from Contracts with Customers” (Topic 606). This ASU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 specific guidance. The standard’s core principle is the recognition of revenue when a company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The Company is currently evaluating the method and impact the adoption of ASU 2014-09 will have on the Company’s consolidated financial statements and disclosures. In November 2015, the FASB issued ASU No. 2015-17, "Income Taxes" (Topic 740): Balance Sheet Classification of Deferred Taxes". This ASU requires an entity to classify all deferred tax assets and liabilities, along with any related valuation allowance, as noncurrent on the balance sheet. The current requirement that deferred tax liabilities and assets of a tax-paying component of an entity be offset and presented as a single amount is not affected by the amendments in this ASU. This ASU is effective for fiscal years beginning after December 15, 2016. Early adoption is permitted. The Company is currently evaluating the method and impact the adoption of ASU 2015-17 will have on the Company’s consolidated financial statements and disclosures. In January 2016, the FASB issued ASU No. 2016-01, "Financial Instruments - Overall" (Subtopic 825-10): Recognition and Measurement of Financial Assets and Financial Liabilities". This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is ASU is effective for fiscal years beginning after December 15, 2017. This ASU is not expected to have a material impact on the Company’s consolidated financial statements and disclosures.</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period ended December 31, 2015 , 2014 and 2013 : In thousands Foreign Currency Translation Adjustment Defined Benefit Pension Adjustment Total Accumulated Other Comprehensive (Loss) Income Balance at December 31, 2012 $ 3,178 $ (21,544 ) $ (18,366 ) Other Comprehensive income 2,950 5,909 (a) 8,859 Amounts reclassified from accumulated other comprehensive loss — 663 (b) 663 Balance at December 31, 2013 $ 6,128 $ (14,972 ) $ (8,844 ) Other Comprehensive loss (12,714 ) (6,099 ) (a) (18,813 ) Amounts reclassified from accumulated other comprehensive loss — 3,496 (b) 3,496 Balance at December 31, 2014 $ (6,586 ) $ (17,575 ) $ (24,161 ) Other Comprehensive loss (10,334 ) (637 ) (a) (10,971 ) Amounts reclassified from accumulated other comprehensive loss 547 (b) 547 Balance at December 31, 2015 $ (16,920 ) $ (17,665 ) $ (34,585 ) (a) Amount represents actuarial (losses) gains arising from the Company’s postretirement benefit obligation. This amount was $(0.6) million , net of $0.4 million tax benefit, for 2015 , $(6.1) million , net of a $3.7 million tax benefit, for 2014 and $5.9 million , net of $3.6 million tax expense in 2013 . (See Note 8) (b) Amount represents the amortization of actuarial losses to pension expense arising from the Company’s postretirement benefit obligation. This amount was $0.5 million , net of $0.3 million tax benefit in 2015 , $3.5 million , net of $2.1 million tax benefit, which included $3.0 million , net of $1.9 million tax benefit for pension settlement costs in 2014, and $0.7 million , net of $0.4 million tax benefit in 2013 . (See Note 8)</t>
  </si>
  <si>
    <t>Schedule II - Valuation and Qualifying Accounts</t>
  </si>
  <si>
    <t>Valuation and Qualifying Accounts [Abstract]</t>
  </si>
  <si>
    <t>Schedule II LYDALL, INC. VALUATION AND QUALIFYING ACCOUNTS</t>
  </si>
  <si>
    <t>Schedule II LYDALL, INC. VALUATION AND QUALIFYING ACCOUNTS FOR THE YEARS ENDED December 31, 2015 , 2014 AND 2013 In thousands Balance at January 1, Charges to Costs and Expenses Charges (Deductions) to Other Accounts Deductions Balance at December 31, 2015 Allowance for doubtful receivables $ 709 $ 855 $ (53 ) 2 $ (260 ) 1 $ 1,251 Tax valuation allowances 3,727 1,615 (272 ) 2 (763 ) 3 4,307 2014 Allowance for doubtful receivables $ 480 $ 384 $ (39 ) 2 $ (116 ) 1 $ 709 Tax valuation allowances 3,315 1,120 193 2,4 (901 ) 3 3,727 2013 Allowance for doubtful receivables $ 469 $ 60 $ 15 2 $ (64 ) 1 $ 480 Tax valuation allowances 3,587 855 — (1,127 ) 3 3,315 1. Uncollected receivables written off and recoveries. 2. Foreign currency translation and other adjustments. 3. Reduction to income tax expense. 4. Adjustments relating to the acquisition of Industrial Filtration.</t>
  </si>
  <si>
    <t>Significant Accounting Policies (Policies)</t>
  </si>
  <si>
    <t>Principles of consolidation</t>
  </si>
  <si>
    <t>Principles of consolidation — The Consolidated Financial Statements include the accounts of Lydall, Inc. and its wholly owned subsidiaries. All intercompany accounts and transactions have been eliminated.</t>
  </si>
  <si>
    <t>Estimates and assumptions</t>
  </si>
  <si>
    <t>Estimates and assumptions — The preparation of the Company’s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financial statement dates and the reported amounts of revenues and expenses during the reporting periods. Actual results could differ from those estimates.</t>
  </si>
  <si>
    <t>Risks and uncertainties</t>
  </si>
  <si>
    <t>Risks and uncertainties — Worldwide economic cycles and political changes affect the markets that the Company’s businesses serve and affect demand for Lydall’s products and impact profitability. Among other factors, disruptions in the global credit and financial markets, including diminished liquidity and credit availability, swings in consumer confidence and spending, unstable economic growth and fluctuations in unemployment rates has caused economic instability and can have a negative impact on the Company’s results of operations, financial condition and liquidity.</t>
  </si>
  <si>
    <t>Cash and cash equivalents — Cash and cash equivalents include cash on hand and highly liquid investments with original maturities of three months or less at the date of purchase.</t>
  </si>
  <si>
    <t>Concentration of credit risk</t>
  </si>
  <si>
    <t>Concentrations of credit risk — Financial instruments that potentially subject the Company to concentrations of credit risk consist principally of cash and cash equivalents and trade accounts receivable. The Company places its cash and cash equivalents in high-quality financial institutions. Concentrations of credit risk with respect to trade accounts receivable are limited by the large number of customers comprising the Company’s customer base and their dispersion across many different industries and geographies.</t>
  </si>
  <si>
    <t>Inventories — Inventories are valued at lower of cost or market, cost being determined using the first-in, first-out (FIFO) cost method. Inventories in excess of requirements for current or anticipated orders have been written down to net realizable value.</t>
  </si>
  <si>
    <t>Pre-production design and development costs</t>
  </si>
  <si>
    <t>Pre-production design and development costs — The Company enters into contractual agreements with certain customers to design and develop molds, dies and tools (collectively, “tooling”). All such tooling contracts relate to parts that the Company will supply to customers under long-term supply agreements. Tooling costs are accumulated in work-in process inventory and are charged to operations as the related revenue from the tooling is recognized. Revenue is recognized as tooling is delivered and accepted by the customer. The Company also may progress bill on certain tooling being constructed. These billings are recorded as progress billings (a reduction of the associated work-in-process inventory) until the appropriate revenue recognition criteria have been met. Periodically, the Company enters into contractually guaranteed reimbursement arrangements as a mechanism to collect amounts due from customers from tooling sales. Under these arrangements, amounts due from tooling sales are collected as parts are delivered over the part supply arrangement, in accordance with the specific terms of the arrangement. The amounts due from the customer in such transactions are recorded in “Prepaid expenses and other current assets, net” or “Other assets, net” based upon the expected term of the reimbursement arrangement. The following tooling related assets were included in the Consolidated Balance Sheets as of December 31, 2015 and 2014 : December, 31 In thousands 2015 2014 Inventories, net of progress billings and reserves $ 9,220 $ 8,832 Prepaid expenses and other current assets, net 266 30 Total tooling related assets $ 9,486 $ 8,862 Amounts included in “Prepaid expenses and other current assets, net” include the short-term portion of receivables due under contractually guaranteed reimbursement arrangements.</t>
  </si>
  <si>
    <t>Property, plant and equipment</t>
  </si>
  <si>
    <t>Property, plant and equipment — Property, plant, and equipment are stated at cost. Assets held under capital leases are recorded at the lower of the net present value of the minimum lease payments or the fair value of the leased asset at the inception of the lease. Property, plant and equipment, including property, plant and equipment under capital leases, are depreciated over their estimated useful lives using the straight-line method. Leasehold improvements are depreciated on a straight-line basis over the term of the lease or the life of the asset, whichever is shorter. The cost and accumulated depreciation amounts applicable to assets sold or otherwise disposed of are removed from the asset and accumulated depreciation accounts and any net gain or loss is included in the Consolidated Statements of Operations. Expenses for maintenance and repairs are charged to expense as incurred.</t>
  </si>
  <si>
    <t>Goodwill and other intangible assets</t>
  </si>
  <si>
    <t>Goodwill and other intangible assets — Goodwill represents costs in excess of fair values assigned to the underlying net assets of acquired companies. Goodwill and other intangible assets with indefinite lives are not amortized but are subject to annual impairment tests. All other intangible assets are amortized over their estimated useful lives, which range from 4 to 14 years. In performing impairment tests, the Company considers discounted cash flows and other market factors as best evidence of fair value. There are inherent uncertainties and management judgment required in these analyses.</t>
  </si>
  <si>
    <t>Valuation of long-lived assets</t>
  </si>
  <si>
    <t>Valuation of long-lived assets — The Company evaluates the recoverability of long-lived assets, or asset groups, whenever events or changes in circumstances indicate that carrying amounts may not be recoverable. Should such evaluations indicate that the related future undiscounted cash flows are not sufficient to recover the carrying values of the assets, such carrying values would be reduced to fair value and this adjusted carrying value would become the assets’ new cost basis. Fair value is determined primarily using future anticipated cash flows that are directly associated with, and that are expected to arise as a direct result of the use and eventual disposition of the asset, or asset group, as well as market conditions and other factors. There are inherent uncertainties and management judgment required in these analyses.</t>
  </si>
  <si>
    <t>Employer sponsored benefit plans</t>
  </si>
  <si>
    <t>Employer sponsored benefit plans — The Company recognizes the funded status of its domestic defined benefit pension plan. Net benefit obligations are calculated based on actuarial valuations using key assumptions related to discount rates, mortality rates and expected return on plan assets.</t>
  </si>
  <si>
    <t>Derivative instruments</t>
  </si>
  <si>
    <t>Derivative instruments — Derivative instruments are measured at fair value and recognized as either assets or liabilities on the Consolidated Balance Sheet in either current or non-current other assets or other accrued liabilities or other long-term liabilities depending upon maturity and commitment. For derivative instruments that are designated and qualify as a fair value hedge, the gain or loss on the derivative as well as the offsetting loss or gain on the hedged item attributable to the hedged risk are recognized in the Consolidated Statement of Operations. For derivative instruments that are designated and qualify as a cash flow hedge, the effective portion of the gain or loss on the derivative is reported as a component of other comprehensive income and reclassified into earnings in the same period or periods in which the hedge transaction affects earnings. In general, the types of risks being hedged by the Company are related to the variability of future cash flows caused by changes in foreign currency exchange rates and hedging the impact of variability of foreign exchange rates on recorded intercompany assets or liabilities. Lydall’s objective for entering into derivative instruments has always been for risk management purposes. The Company does not engage in derivative instruments for speculative purposes. Lydall has historically not been a party to a significant number of derivative instruments.</t>
  </si>
  <si>
    <t>Revenue recognition</t>
  </si>
  <si>
    <t>Revenue recognition — The Company recognizes revenue (1) once evidence of an arrangement exists; (2) product delivery has occurred; (3) pricing is fixed or determinable; and (4) collection is reasonably assured. The four criteria required to recognize revenue are considered to be met, and the passage of title to the customer occurs, at the respective FOB point and, therefore, revenue is recognized at that time. The Company’s standard sales and shipping terms are FOB shipping point, therefore, substantially all revenue is recognized upon shipment. However, the Company conducts business with certain customers on FOB destination terms and in these instances revenue is recognized upon receipt by the customer. The Company generally does not provide specific customer inspection or acceptance provisions in its sales terms, with the exception of tooling sales discussed in “Pre-production design and development costs” above. Sales returns and allowances are recorded as identified or communicated by the customer and internally approved. The Company does not provide customers with general rights of return for products sold; however, in limited circumstances, the Company will allow sales returns and allowances from customers if the products sold do not conform to specifications. Shipping and handling costs consist primarily of costs incurred to deliver products to customers and internal costs related to preparing products for shipment and are recorded in cost of sales. Amounts billed to customers as shipping and handling are classified as revenue.</t>
  </si>
  <si>
    <t>Research and development</t>
  </si>
  <si>
    <t>Research and development — Research and development costs are charged to expense as incurred and amounted to $8.5 million in 2015 , $9.0 million in 2014 , and $7.6 million in 2013 . Research and development costs were primarily comprised of development personnel salaries, prototype material costs and testing and trials of new products.</t>
  </si>
  <si>
    <t>Earnings per share</t>
  </si>
  <si>
    <t>Earnings per share — Basic earnings per common share are equal to net income divided by the weighted average number of common shares outstanding during the period. Diluted earnings per common share are equal to net income divided by the weighted average number of common shares outstanding during the period, including the effect of stock options and stock awards, if such effect is dilutive.</t>
  </si>
  <si>
    <t>Income taxes — The provision for income taxes is based upon income reported in the accompanying Consolidated Financial Statements. Deferred income taxes reflect the impact of temporary differences between the amounts of income and expense recognized for financial reporting purposes and such amounts recognized for tax purposes. In the event the Company was to determine that it would not be able to realize all or a portion of its deferred tax assets in the future, the Company would record a valuation allowance through a charge to income in the period that such determination was made. Conversely, if the Company was to determine that it would be able to realize its deferred tax assets in the future in excess of the net carrying amounts, the Company would decrease the recorded valuation allowance and record an increase to income in the period that such determination was made.</t>
  </si>
  <si>
    <t>Translation of foreign currencies</t>
  </si>
  <si>
    <t>Translation of foreign currencies — Assets and liabilities of foreign subsidiaries are translated at exchange rates prevailing on the balance sheet date. Revenues and expenses are translated at average exchange rates prevailing during the period. Any resulting translation gains or losses are reported in other comprehensive income (loss).</t>
  </si>
  <si>
    <t>Stock options and share grants</t>
  </si>
  <si>
    <t>Stock options and share grants — The Company accounts for awards of equity instruments under the fair value method of accounting and recognizes such amounts in the Consolidated Statements of Operations. The Company recognizes expense on a straight-line basis over the vesting period of the entire award. Stock-based compensation expense includes the estimated effects of forfeitures, and such estimates of forfeitures are adjusted over the requisite service period to the extent actual forfeitures differ, or are expected to differ, from such estimates. The effect of changes in estimated forfeitures is recognized in the period of change and also impacts the amount of expense to be recognized in future periods. The Company estimates the fair value of option grants based on the Black Scholes option-pricing model. Expected volatility and expected term are based on historical information. The Company believes that its future volatility and expected term are not likely to materially differ from the Company’s historical stock price volatility and historical exercise data, respectively. Compensation expense for all restricted stock awards is recorded based on the market value of the stock on the grant date and recognized as expense over the vesting period of the award. Compensation expense for performance-based restricted stock is also impacted by the probability of achieving the performance targets.</t>
  </si>
  <si>
    <t>Recently adopted accounting standards</t>
  </si>
  <si>
    <t>Recently Adopted Accounting Standards Effective January 1, 2015, the Company adopted the Financial Accounting Standards Board ("FASB") Accounting Standards Update ("ASU") No.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e Company evaluated the impact the adoption of ASU 2014-08 had on the Company's consolidated financial statements and disclosures related to the January 2015 sale of its Life Sciences Vital Fluids business and determined that the sale of this business did not qualify as a discontinued operation.</t>
  </si>
  <si>
    <t>Significant Accounting Policies (Tables)</t>
  </si>
  <si>
    <t>Schedule of Condensed Balance Sheet</t>
  </si>
  <si>
    <t>The following tooling related assets were included in the Consolidated Balance Sheets as of December 31, 2015 and 2014 : December, 31 In thousands 2015 2014 Inventories, net of progress billings and reserves $ 9,220 $ 8,832 Prepaid expenses and other current assets, net 266 30 Total tooling related assets $ 9,486 $ 8,862</t>
  </si>
  <si>
    <t>Acquisition and Divestiture (Tables)</t>
  </si>
  <si>
    <t>Summary of Fair Values of Identifiable Assets Acquired and Liabilities Assumed at Date of Acquisition</t>
  </si>
  <si>
    <t>The following table summarizes the fair values of identifiable assets acquired and liabilities assumed at the date of the acquisition: In thousands Cash $ 7,493 Accounts Receivable 26,779 Inventory 25,046 Other current assets 2,894 Property, plant and equipment 38,780 Deferred Taxes 2,501 Intangible assets (Note 5) 5,596 Goodwill (Note 5) 3,943 Total assets acquired 113,032 Other liabilities (18,002 ) Deferred taxes (8,130 ) Total liabilities assumed (26,132 ) Net assets acquired $ 86,900</t>
  </si>
  <si>
    <t>Unaudited Pro Forma Operating Results</t>
  </si>
  <si>
    <t>The following table reflects the unaudited pro forma operating results of the Company for years ended December 31, 2014 and December 31, 2013, which give effect to the acquisition of Industrial Filtration as if it had occurred on January 1, 2013. The pro forma information includes the historical financial results of the Company and Industrial Filtration. The pro forma results are not necessarily indicative of the operating results that would have occurred had the acquisition been effective January 1, 2013, nor are they intended to be indicative of results that may occur in the future. The pro forma information does not include the effects of any synergies related to the acquisition. (Unaudited Pro Forma) For The Years Ended In thousands 2014 2013 Net Sales $ 553,345 $ 525,134 Net Income $ 26,302 $ 21,500 Earnings per share: Basic $ 1.58 $ 1.30 Diluted $ 1.55 $ 1.27</t>
  </si>
  <si>
    <t>Inventories (Tables)</t>
  </si>
  <si>
    <t>Inventories as of December 31, 2015 and 2014 were as follows: December 31, In thousands 2015 2014 Raw materials $ 17,128 $ 21,248 Work in process 14,670 15,753 Finished goods 15,048 15,348 46,846 52,349 Less: Progress billings (316 ) (1,108 ) Total inventories $ 46,530 $ 51,241</t>
  </si>
  <si>
    <t>Property, Plant and Equipment, Net (Tables)</t>
  </si>
  <si>
    <t>Property, Plant and Equipment</t>
  </si>
  <si>
    <t>Property, plant and equipment as of December 31, 2015 and 2014 were as follows: Estimated Useful Lives December 31, In thousands 2015 2014 Land – $ 2,636 $ 2,773 Buildings and improvements 10-35 years 55,887 56,562 Machinery and equipment 5-25 years 195,125 197,804 Office equipment 2-8 years 30,622 31,139 Vehicles 3-6 years 864 930 Assets under capital leases: Land – 546 609 Buildings and improvements 10-35 years 4,798 5,345 290,478 295,162 Accumulated depreciation (185,356 ) (186,510 ) Accumulated amortization of capital leases (2,829 ) (2,944 ) 102,293 105,708 Construction in progress 12,140 9,649 Total property, plant and equipment, net $ 114,433 $ 115,357</t>
  </si>
  <si>
    <t>Goodwill and Intangible Assets (Tables)</t>
  </si>
  <si>
    <t>Gross and net Carrying Amounts of Goodwill</t>
  </si>
  <si>
    <t>Gross and net carrying amounts of goodwill at December 31, 2015 and 2014 were as follows: In thousands Performance Materials Industrial Filtration Thermal/ Acoustical Metals Other Products and Services Totals Goodwill $ 13,340 $ 3,943 $ 12,160 $ 5,787 $ 35,230 Accumulated amortization/impairment — — (12,160 ) (1,127 ) (13,287 ) Balance at December 31, 2014 13,340 3,943 — 4,660 21,943 Goodwill 12,898 3,943 12,160 — 29,001 Accumulated amortization/impairment — — (12,160 ) — (12,160 ) Balance at December 31, 2015 $ 12,898 $ 3,943 $ — $ — $ 16,841</t>
  </si>
  <si>
    <t>Changes in the Carrying Amounts of Goodwill</t>
  </si>
  <si>
    <t>The changes in the carrying amounts of goodwill in 2014 and 2015 were as follows: In thousands Performance Materials Industrial Filtration Other Products and Services Totals Balance at January 1, 2014 $ 13,929 $ — $ 4,660 $ 18,589 Goodwill adjustment — 3,943 — 3,943 Currency translation adjustment (589 ) — — (589 ) Balance at December 31, 2014 13,340 3,943 4,660 21,943 Goodwill adjustment — — (4,660 ) (4,660 ) Currency translation adjustment (442 ) — — (442 ) Balance at December 31, 2015 $ 12,898 $ 3,943 $ — $ 16,841</t>
  </si>
  <si>
    <t>Amortization of the Companys Acquired Intangible Assets other than Goodwill</t>
  </si>
  <si>
    <t>The table below presents the gross carrying amount and, as applicable, the accumulated amortization of the Company’s acquired intangible assets other than goodwill included in “Other intangible assets, net” in the Consolidated Balance Sheets as of December 31, 2015 and 2014 : December 31, 2015 December 31, 2014 In thousands Gross Carrying Amount Accumulated Amortization Gross Carrying Amount Accumulated Amortization Amortized intangible assets License agreements $ 771 $ (771 ) $ 818 $ (818 ) Technology 2,500 (310 ) 2,500 (143 ) Customer Relationships 2,412 (411 ) 2,477 (195 ) Patents 4,137 (3,272 ) 6,037 (3,274 ) Other 612 (269 ) 691 (252 ) Total amortized intangible assets $ 10,432 $ (5,033 ) $ 12,523 $ (4,682 )</t>
  </si>
  <si>
    <t>Long-term Debt and Financing Arrangements (Tables)</t>
  </si>
  <si>
    <t>Schedule of Maturities of Long-term Debt</t>
  </si>
  <si>
    <t>Total outstanding debt consists of: December 31, In thousands Effective Rate Maturity 2015 2014 Revolver Loan, due January 31, 2019 1.42% 2019 $ 20,000 $ 40,000 Capital Lease, land and building, St. Nazaire, France 5.44% 2016 277 893 Capital Lease, manufacturing equipment, Hamptonville, North Carolina 5.00% 2017 9 37 Capital Lease, manufacturing equipment, Hamptonville, North Carolina 1.65% 2020 193 — 20,479 40,930 Less portion due within one year (323 ) (615 ) Total long-term debt $ 20,156 $ 40,315</t>
  </si>
  <si>
    <t>Employer Sponsored Benefit Plans (Tables)</t>
  </si>
  <si>
    <t>Schedule of Net Funded Status</t>
  </si>
  <si>
    <t>Plan assets and benefit obligations of the domestic defined benefit pension plan are as follows: December 31, In thousands 2015 2014 Change in benefit obligation: Net benefit obligation at beginning of year $ 50,827 $ 53,427 Interest cost 2,066 2,348 Actuarial loss (gain) (2,430 ) 7,654 Gross benefits paid (2,382 ) (12,602 ) Net benefit obligation at end of year $ 48,081 $ 50,827 Change in plan assets: Fair value of plan assets at beginning of year $ 33,275 $ 40,680 Actual return on plan assets (1,106 ) 945 Contributions 5,626 4,252 Gross benefits paid (2,382 ) (12,602 ) Fair value of plan assets at end of year $ 35,413 $ 33,275 Net benefit obligation in excess of plan assets $ (12,668 ) $ (17,552 ) Balance sheet amounts: Noncurrent liabilities $ (12,668 ) $ (17,552 ) Total liabilities $ (12,668 ) $ (17,552 ) Amounts recognized in accumulated other comprehensive income, net of tax consist of: Net actuarial loss $ 17,313 $ 17,228 Net amount recognized $ 17,313 $ 17,228</t>
  </si>
  <si>
    <t>Schedule of Accumulated Benefit Obligations in Excess of Fair Value of Plan Assets</t>
  </si>
  <si>
    <t>Aggregated information for the domestic defined benefit pension plan with an accumulated benefit obligation in excess of plan assets is provided in the tables below: December 31, In thousands 2015 2014 Projected benefit obligation $ 48,081 $ 50,827 Accumulated benefit obligation $ 48,081 $ 50,827 Fair value of plan assets $ 35,413 $ 33,275</t>
  </si>
  <si>
    <t>Summary of Components of Net Periodic Benefit Cost for Domestic Pension Plan</t>
  </si>
  <si>
    <t>Components of net periodic benefit cost for the domestic pension plan: December 31, In thousands 2015 2014 2013 Interest cost $ 2,066 $ 2,348 $ 2,453 Expected return on plan assets (2,360 ) (2,798 ) (2,691 ) Amortization of actuarial net loss 897 725 1,069 Pension settlement cost — 4,914 — Total net periodic benefit cost $ 603 $ 5,189 $ 831</t>
  </si>
  <si>
    <t>Schedule of Net Periodic Benefit Cost Not yet Recognized</t>
  </si>
  <si>
    <t>The major assumptions used in determining the year-end benefit obligation and annual net cost for the domestic pension plan are presented in the following table: Benefit Obligation Net Cost For the years ended December 31, 2015 2014 2015 2014 2013 Discount rate 4.56 % 4.16 % 4.16 % 5.09 % 4.16 % Expected return on plan assets 7.00 % 7.25 % 7.25 % 7.25 % 7.50 %</t>
  </si>
  <si>
    <t>Schedule of Allocation of Plan Assets</t>
  </si>
  <si>
    <t>The following table presents the target allocation of pension plan assets for 2016 and the actual allocation of plan assets as of December 31, 2015 and 2014 by major asset category: Target Allocation Actual Allocation of Plan Assets Asset Category 2016 2015 2014 Equity securities: U.S. Equity 22% - 60% 42 % 43 % Non-U.S. 15% - 25% 21 % 19 % Emerging Markets 3% - 9% 6 % 6 % Fixed income securities: U.S. Bond funds 12% - 38% 25 % 26 % Non-U.S. Bond funds 2% - 8% 3 % 3 % Real estate investment trusts 0% - 8% — % — % Cash and cash equivalents 0% - 5% 3 % 3 %</t>
  </si>
  <si>
    <t>Schedule of Changes in Fair Value of Plan Assets</t>
  </si>
  <si>
    <t>The following table sets forth by level, within the fair value hierarchy, the Trust’s assets at fair value as of December 31, 2015 and December 31, 2014 : December 31, 2015 In thousands Level 1 Level 2 Level 3 Total Equity securities: U.S. Equity $ 14,789 $ — $ — $ 14,789 Non-U.S. 7,356 — — 7,356 Emerging Markets 2,027 — — 2,027 Fixed income securities: U.S. Bond funds 8,915 — — 8,915 Non-U.S. Bond funds 1,034 — — 1,034 Real estate investment trusts 195 — — 195 Cash and cash equivalents 1,097 — — 1,097 Total Assets at Fair Value $ 35,413 $ — $ — $ 35,413 December 31, 2014 In thousands Level 1 Level 2 Level 3 Total Equity securities: U.S. Equity $ 14,272 $ — $ — $ 14,272 Non-U.S. 6,432 — — 6,432 Emerging Markets 1,896 — — 1,896 Fixed income securities: U.S. Bond funds 8,528 — — 8,528 Non-U.S. Bond funds 917 — — 917 Real estate investment trusts 170 — — 170 Cash and cash equivalents 1,060 — — 1,060 Total Assets at Fair Value $ 33,275 $ — $ — $ 33,275</t>
  </si>
  <si>
    <t>Schedule of Expected Benefit Payments</t>
  </si>
  <si>
    <t>The Company expects to contribute approximately $3.0 million to $4.0 million in cash to its domestic defined benefit pension plan in 2016 . Estimated future benefit payments for the next 10 years are as follows: In thousands 2016 2017 2018 2019 2020 2020-2024 Benefit payments $ 2,385 $ 2,443 $ 2,519 $ 2,655 $ 2,802 $ 14,704</t>
  </si>
  <si>
    <t>Equity Compensation Plans (Tables)</t>
  </si>
  <si>
    <t>Schedule of Share-based Payment Award, Stock Options, Valuation Assumptions</t>
  </si>
  <si>
    <t>The fair value of each option granted was estimated on the date of grant using the Black-Scholes option-pricing model with the following weighted-average assumptions for the years ended December 31: 2015 2014 2013 Risk-free interest rate 1.8 % 1.6 % 1.7 % Expected life 5.5 years 5.1 years 5.2 years Expected volatility 43 % 46 % 65 % Expected dividend yield — % — % — %</t>
  </si>
  <si>
    <t>Schedule of Nonvested Share Activity</t>
  </si>
  <si>
    <t>The following is a summary of the option activity as of December 31, 2015 and changes during the year then ended: In thousands except per share amounts and years Shares Weighted-Average Exercise Price Weighted- Average Remaining Contractual Term (years) Aggregate Intrinsic Value Outstanding at December 31, 2014 609 $ 14.81 Granted 92 $ 36.74 Exercised (166) $ 10.21 Forfeited/Cancelled (72) $ 19.08 Outstanding at December 31, 2015 463 $ 20.15 7.2 $ 7,213 Options exercisable at December 31, 2015 241 $ 12.37 5.6 $ 5,569 Expected to vest at December 31, 2015 209 $ 28.55 9.0 $ 1,556</t>
  </si>
  <si>
    <t>Schedule of Nonvested Restricted Stock Units Activity</t>
  </si>
  <si>
    <t>The following is a summary of the Company’s unvested restricted shares for the year ended and as of December 31, 2015 : In thousands except per share amounts Outstanding Restricted Shares Shares Weighted-Average Grant-Date Fair Value Outstanding at December 31, 2014 459 $ 19.17 Granted 72 $ 34.09 Vested (41) $ 14.69 Forfeited/Cancelled (147) $ 16.43 Outstanding at December 31, 2015 343 $ 24.01 Expected to vest at December 31, 2015 307 $ 25.88</t>
  </si>
  <si>
    <t>Segment Information (Tables)</t>
  </si>
  <si>
    <t>Net Sales by Segment and for OPS, Reconciling Items to Equal to Consolidated Net Sales</t>
  </si>
  <si>
    <t>Net sales by segment and for OPS, as well as reconciling items, to equal consolidated net sales for the years ended December 31, 2015 , 2014 , and 2013 were as follows: Consolidated Net Sales For the Years Ended December 31, (2) (3) In thousands 2015 2014 2013 Performance Materials Segment: Filtration $ 62,716 $ 71,648 $ 64,752 Thermal Insulation 28,311 31,404 36,929 Life Sciences Filtration 10,451 12,814 10,320 Performance Materials Segment net sales 101,478 115,866 112,001 Industrial Filtration Segment: Industrial Filtration (1) 139,133 112,220 — Industrial Filtration net sales 139,133 112,220 — Thermal/Acoustical Metals Segment: Metal parts 141,117 145,135 135,833 Tooling 19,815 19,130 22,573 Thermal/Acoustical Metals Segment net sales 160,932 164,265 158,406 Thermal/Acoustical Fibers Segment: Fiber parts 135,595 124,458 105,876 Tooling 3,152 4,133 8,444 Thermal/Acoustical Fibers Segment net sales 138,747 128,591 114,320 Other Products and Services: Life Sciences Vital Fluids 1,671 19,682 17,175 Other Products and Services net sales 1,671 19,682 17,175 Eliminations and Other (1) (17,456 ) (4,795 ) (3,933 ) Consolidated Net Sales $ 524,505 $ 535,829 $ 397,969 (1) Included in the Industrial Filtration segment and Eliminations and Other is $13.8 million and $1.0 million in intercompany sales to the T/A Fibers segment for the years ended December 31, 2015 and 2014, respectively. Operating income by segment and for OPS and Corporate Office Expenses for the years ended December 31, 2015 , 2014 , and 2013 were as follows: Operating Income For the Years Ended December 31, (2) (3) In thousands 2015 2014 2013 Performance Materials Segment $ 6,790 $ 9,706 $ 9,462 Industrial Filtration Segment 13,431 6,412 — Thermal/Acoustical Metals Segment 15,517 13,823 14,088 Thermal/Acoustical Fibers Segment 37,086 29,167 21,486 Other Products and Services: Life Sciences Vital Fluids 118 1,582 778 Corporate Office Expenses (20,465 ) (26,642 ) (17,101 ) Consolidated Operating Income $ 52,477 $ 34,048 $ 28,713</t>
  </si>
  <si>
    <t>Total Assets By Segment</t>
  </si>
  <si>
    <t>Total assets by segment and for OPS and the Corporate Office were as follows at December 31, 2015 , 2014 , and 2013 : Total Assets December 31, (2) (3) In thousands 2015 2014 2013 Performance Materials Segment $ 66,706 $ 71,325 $ 74,838 Industrial Filtration Segment 89,566 100,201 — Thermal/Acoustical Metals Segment 111,195 106,210 104,908 Thermal/Acoustical Fibers Segment 38,881 33,109 30,176 Other Products and Services — 11,580 11,866 Corporate Office 51,912 39,345 52,897 Total Assets $ 358,260 $ 361,770 $ 274,685 Total capital expenditures and depreciation and amortization by segment and for OPS and the Corporate Office for the years ended December 31, 2015 , 2014 , and 2013 were as follows: Capital Expenditures Depreciation and Amortization (2) (3) (2) (3) In thousands 2015 2014 2013 2015 2014 2013 Performance Materials Segment $ 3,519 $ 4,124 $ 4,604 $ 4,499 $ 4,654 $ 4,667 Industrial Filtration Segment 968 1,804 — 4,996 4,536 — Thermal/Acoustical Metals Segment 11,494 8,544 6,027 4,233 4,578 4,777 Thermal/Acoustical Fibers Segment 4,807 3,296 1,887 2,400 2,166 2,217 Other Products and Services 22 574 243 45 804 588 Corporate Office 745 659 1,065 1,102 908 454 Total $ 21,555 $ 19,001 $ 13,826 $ 17,275 $ 17,646 $ 12,703</t>
  </si>
  <si>
    <t>Net Sales by Geographic Area</t>
  </si>
  <si>
    <t>Net sales by geographic area for the years ended December 31, 2015 , 2014 and 2013 and long-lived asset information by geographic area as of December 31, 2015 , 2014 , and 2013 were as follows: Net Sales Long-Lived Assets In thousands 2015 2014 2013 2015 2014 2013 United States (4),(5) $ 344,950 $ 345,864 $ 269,989 $ 76,502 $ 72,832 $ 48,787 France 47,495 52,534 47,831 12,899 13,861 16,436 Germany 68,861 77,896 77,229 10,149 12,366 13,287 United Kingdom (5) 26,598 26,387 — 6,399 7,601 — China (5) 33,885 29,401 — 9,953 11,225 — Other 2,716 3,747 2,920 815 795 1,815 Total $ 524,505 $ 535,829 $ 397,969 $ 116,717 $ 118,680 $ 80,325</t>
  </si>
  <si>
    <t>Income Taxes (Tables)</t>
  </si>
  <si>
    <t>Components of Provision for Income Taxes</t>
  </si>
  <si>
    <t>The provision for income taxes consists of the following: For the years ended December 31, In thousands 2015 2014 2013 Current: Federal $ 18,291 $ 8,069 $ 5,477 State 1,204 1,334 709 Foreign 1,684 3,883 2,032 Total Current 21,179 13,286 8,218 Deferred: Federal $ 1,583 $ (42 ) $ 1,609 State 1,696 (1,626 ) (1,144 ) Foreign 306 191 504 Total Deferred 3,585 (1,477 ) 969 Provision for income taxes $ 24,764 $ 11,809 $ 9,187</t>
  </si>
  <si>
    <t>Reconciliation of the Difference between the Actual Provisions for Income Taxes</t>
  </si>
  <si>
    <t>The following is a reconciliation of the difference between the actual provision for income taxes and the provision computed by applying the federal statutory tax rate on earnings: For the years ended December 31, 2015 2014 2013 Statutory federal income tax rate 35.0 % 35.0 % 35.0 % State income taxes 2.9 0.8 2.9 Valuation allowances for deferred tax assets, including state 1.3 1.3 (1.8 ) Research and development credits (1.5 ) (0.5 ) (1.1 ) Capitalized transaction costs — 2.0 — Domestic production activities deduction (1.6 ) (2.6 ) (2.7 ) Foreign income taxed at lower rates (1.3 ) (3.5 ) — Other 0.1 2.6 0.1 Effective income tax rate 34.9 % 35.1 % 32.4 %</t>
  </si>
  <si>
    <t>Schedule Presents Net Current and Net Long-Term Deferred Tax Assets and Liabilities by Tax Jurisdiction</t>
  </si>
  <si>
    <t>The following schedule presents net current and net long-term deferred tax assets and liabilities by tax jurisdiction as of December 31, 2015 and 2014: 2015 2014 Deferred Tax Assets Deferred Tax Assets In thousands Current Long-term Current Long-term Federal $ 3,684 $ — $ 3,399 $ — State 147 134 711 1,408 Foreign 782 — 1,504 — Totals $ 4,613 $ 134 $ 5,614 $ 1,408 2015 2014 Deferred Tax Liabilities Deferred Tax Liabilities In thousands Current Long-term Current Long-term Federal $ — $ 12,504 $ — $ 10,562 State — — — — Foreign — 2,493 — 3,305 Totals $ — $ 14,997 $ — $ 13,867</t>
  </si>
  <si>
    <t>Components of Deferred Tax Asset and Liability</t>
  </si>
  <si>
    <t>Net deferred tax assets (liabilities) consist of the following as of December 31, 2015 and 2014 : December 31, In thousands 2015 2014 Deferred tax assets: Accounts receivable $ 218 $ 211 Inventories 741 884 Net operating loss carryforwards 4,213 4,992 Other accrued liabilities 2,745 3,341 Pension 3,684 7,295 Tax Credits 1,634 1,879 Total deferred tax assets 13,235 18,602 Deferred tax liabilities: Intangible assets 4,077 6,525 Property, plant and equipment 15,101 15,195 Total deferred tax liabilities 19,178 21,720 Valuation allowance 4,307 3,727 Net deferred tax liabilities $ (10,250 ) $ (6,845 )</t>
  </si>
  <si>
    <t>Schedule of Income from Continuing Operations before Income Taxes</t>
  </si>
  <si>
    <t>For the years ended December 31, 2015 , 2014 and 2013 , income before income taxes was derived from the following sources: For the years ended December 31, In thousands 2015 2014 2013 United States $ 64,923 $ 27,463 $ 23,433 Foreign 6,100 6,193 4,909 Total income before income taxes $ 71,023 $ 33,656 $ 28,342</t>
  </si>
  <si>
    <t>Reconciliation of Unrecognized Tax Benefits</t>
  </si>
  <si>
    <t>A reconciliation of the beginning and ending amount of gross unrecognized tax benefits is as follows: In thousands 2015 2014 Unrecognized tax benefits at beginning of year $ 2,272 $ 1,864 Increases relating to positions taken in prior periods — 20 Increases relating to current period 49 388 Decreases due to settlements with tax authorities (336 ) — Decreases due to lapse of statute of limitations (328 ) — Unrecognized tax benefits at end of year $ 1,657 $ 2,272</t>
  </si>
  <si>
    <t>Commitments and Contingencies (Tables)</t>
  </si>
  <si>
    <t>Future Minimum Lease Payments</t>
  </si>
  <si>
    <t>Approximate future minimum lease payments under noncancelable leases are: Payments due by period In thousands Operating Lease Payments Capital Lease Payments Total 2016 $ 4,385 $ 326 $ 4,711 2017 3,782 42 3,824 2018 2,284 42 2,326 2019 828 42 870 2020 526 35 561 Thereafter 603 — 603 Total 12,408 487 12,895 Interest on capital leases — (11 ) (11 ) Total $ 12,408 $ 476 $ 12,884</t>
  </si>
  <si>
    <t>Earnings Per Share (Tables)</t>
  </si>
  <si>
    <t>Reconciliation of Weighted Average Shares Used to Determine Basic and Diluted Earnings Per Share</t>
  </si>
  <si>
    <t>The following table provides a reconciliation of weighted-average shares used to determine basic and diluted earnings per share. For the years ended In thousands 2015 2014 2013 Basic average common shares outstanding 16,746 16,662 16,570 Effect of dilutive options and restricted stock awards 338 341 296 Diluted average common shares outstanding 17,084 17,003 16,866</t>
  </si>
  <si>
    <t>Quarterly Financial Information (Unaudited) (Tables)</t>
  </si>
  <si>
    <t>Summarizes Quarterly Financial Results</t>
  </si>
  <si>
    <t>The following table summarizes quarterly financial results for 2015 and 2014 . In management’s opinion, all material adjustments necessary for a fair statement of the information for such quarters have been reflected. 1st Quarter 2nd Quarter 3rd Quarter 4th Quarter In thousands except per share data 2015 2014 2015 2014 2015 2014 2015 2014 Net sales $ 127,306 $ 125,226 $ 134,561 $ 148,793 $ 131,240 $ 134,227 $ 131,398 $ 127,583 Gross profit $ 27,700 $ 26,199 $ 33,889 $ 34,653 $ 31,691 $ 28,564 $ 29,217 $ 25,562 Net income $ 18,937 $ 3,716 $ 10,817 $ 8,240 $ 11,186 $ 4,158 $ 5,319 $ 5,733 Earnings per common share: Basic $ 1.12 $ 0.22 $ 0.65 $ 0.50 $ 0.67 $ 0.25 $ 0.32 $ 0.34 Diluted $ 1.11 $ 0.22 $ 0.64 $ 0.49 $ 0.66 $ 0.24 $ 0.31 $ 0.34</t>
  </si>
  <si>
    <t>Changes in Accumulated Other Comprehensive Income (Loss) (Tables)</t>
  </si>
  <si>
    <t>Changes By Classification Within Accumulated Other Comprehensive Income (Loss)</t>
  </si>
  <si>
    <t>The following table discloses the changes by classification within accumulated other comprehensive income (loss) for the period ended December 31, 2015 , 2014 and 2013 : In thousands Foreign Currency Translation Adjustment Defined Benefit Pension Adjustment Total Accumulated Other Comprehensive (Loss) Income Balance at December 31, 2012 $ 3,178 $ (21,544 ) $ (18,366 ) Other Comprehensive income 2,950 5,909 (a) 8,859 Amounts reclassified from accumulated other comprehensive loss — 663 (b) 663 Balance at December 31, 2013 $ 6,128 $ (14,972 ) $ (8,844 ) Other Comprehensive loss (12,714 ) (6,099 ) (a) (18,813 ) Amounts reclassified from accumulated other comprehensive loss — 3,496 (b) 3,496 Balance at December 31, 2014 $ (6,586 ) $ (17,575 ) $ (24,161 ) Other Comprehensive loss (10,334 ) (637 ) (a) (10,971 ) Amounts reclassified from accumulated other comprehensive loss 547 (b) 547 Balance at December 31, 2015 $ (16,920 ) $ (17,665 ) $ (34,585 ) (a) Amount represents actuarial (losses) gains arising from the Company’s postretirement benefit obligation. This amount was $(0.6) million , net of $0.4 million tax benefit, for 2015 , $(6.1) million , net of a $3.7 million tax benefit, for 2014 and $5.9 million , net of $3.6 million tax expense in 2013 . (See Note 8) (b) Amount represents the amortization of actuarial losses to pension expense arising from the Company’s postretirement benefit obligation. This amount was $0.5 million , net of $0.3 million tax benefit in 2015 , $3.5 million , net of $2.1 million tax benefit, which included $3.0 million , net of $1.9 million tax benefit for pension settlement costs in 2014, and $0.7 million , net of $0.4 million tax benefit in 2013 . (See Note 8)</t>
  </si>
  <si>
    <t>Significant Accounting Policies (Detail) - USD ($) $ in Thousands</t>
  </si>
  <si>
    <t>Accounting Policies [Line Items]</t>
  </si>
  <si>
    <t>Total tooling related assets</t>
  </si>
  <si>
    <t>Inventories, net of progress billings and reserves</t>
  </si>
  <si>
    <t>Prepaid expenses and other current assets, net</t>
  </si>
  <si>
    <t>Significant Accounting Policies (Additional Information) (Detail) - USD ($) $ in Thousands</t>
  </si>
  <si>
    <t>Percentage of foreign and export sales</t>
  </si>
  <si>
    <t>44.20%</t>
  </si>
  <si>
    <t>46.20%</t>
  </si>
  <si>
    <t>45.20%</t>
  </si>
  <si>
    <t>Export sales</t>
  </si>
  <si>
    <t>Percentage of sales to automotive market</t>
  </si>
  <si>
    <t>56.60%</t>
  </si>
  <si>
    <t>54.10%</t>
  </si>
  <si>
    <t>68.50%</t>
  </si>
  <si>
    <t>Progress billings adjustment</t>
  </si>
  <si>
    <t>Finite-lived intangible asset useful life</t>
  </si>
  <si>
    <t>10 years</t>
  </si>
  <si>
    <t>Research and development expense</t>
  </si>
  <si>
    <t>Minimum</t>
  </si>
  <si>
    <t>4 years</t>
  </si>
  <si>
    <t>Maximum</t>
  </si>
  <si>
    <t>14 years</t>
  </si>
  <si>
    <t>Ford Motor Company</t>
  </si>
  <si>
    <t>Percentage of accounts receivable from significant customer</t>
  </si>
  <si>
    <t>13.20%</t>
  </si>
  <si>
    <t>18.20%</t>
  </si>
  <si>
    <t>16.50%</t>
  </si>
  <si>
    <t>20.00%</t>
  </si>
  <si>
    <t>Chrysler Group Llc</t>
  </si>
  <si>
    <t>10.90%</t>
  </si>
  <si>
    <t>Acquisition and Divestiture (Divestiture Narrative) (Details) - USD ($) $ in Thousands</t>
  </si>
  <si>
    <t>Jan. 30, 2015</t>
  </si>
  <si>
    <t>Mar. 31, 2015</t>
  </si>
  <si>
    <t>Income Statement, Balance Sheet and Additional Disclosures by Disposal Groups, Including Discontinued Operations [Line Items]</t>
  </si>
  <si>
    <t>Pre-tax gain on sale</t>
  </si>
  <si>
    <t>Vital Fluids</t>
  </si>
  <si>
    <t>Business sold cash received</t>
  </si>
  <si>
    <t>Disposal Group, Held-for-sale or Disposed of by Sale, Not Discontinued Operations | Vital Fluids</t>
  </si>
  <si>
    <t>Gain on disposal of business</t>
  </si>
  <si>
    <t>Life Sciences Vital Fluids | Disposal Group, Held-for-sale or Disposed of by Sale, Not Discontinued Operations</t>
  </si>
  <si>
    <t>Acquisition and Divestiture (Acquisition Narrative) (Details) - USD ($)</t>
  </si>
  <si>
    <t>Feb. 20, 2014</t>
  </si>
  <si>
    <t>Feb. 18, 2014</t>
  </si>
  <si>
    <t>Restructuring Cost and Reserve [Line Items]</t>
  </si>
  <si>
    <t>Cash acquired</t>
  </si>
  <si>
    <t>Andrew Industries Limited</t>
  </si>
  <si>
    <t>Payment to acquire business</t>
  </si>
  <si>
    <t>Post-closing adjustment</t>
  </si>
  <si>
    <t>Purchase price borrowings</t>
  </si>
  <si>
    <t>Amended Credit Facility</t>
  </si>
  <si>
    <t>Maximum borrowing capacity increased value</t>
  </si>
  <si>
    <t>Acquisition-related Costs</t>
  </si>
  <si>
    <t>Revenues</t>
  </si>
  <si>
    <t>Fair Value Adjustment to Inventory</t>
  </si>
  <si>
    <t>Interest Expense Associated with Borrowings Under the Company's Amended Credit Facility</t>
  </si>
  <si>
    <t>Excluded Acquisition-related Costs</t>
  </si>
  <si>
    <t>Acquisition and Divestiture (Acquisition, Fair Values of Identifiable Assets Acquired and Liabilities Assumed) (Details) $ in Thousands</t>
  </si>
  <si>
    <t>Feb. 20, 2014USD ($)</t>
  </si>
  <si>
    <t>Cash</t>
  </si>
  <si>
    <t>Accounts Receivable</t>
  </si>
  <si>
    <t>Inventory</t>
  </si>
  <si>
    <t>Other current assets</t>
  </si>
  <si>
    <t>Deferred Taxes</t>
  </si>
  <si>
    <t>Intangible assets</t>
  </si>
  <si>
    <t>Total assets acquired</t>
  </si>
  <si>
    <t>Other liabilities</t>
  </si>
  <si>
    <t>Deferred taxes</t>
  </si>
  <si>
    <t>Total liabilities assumed</t>
  </si>
  <si>
    <t>Net assets acquired</t>
  </si>
  <si>
    <t>Acquisition and Divestiture (Unaudited Pro Forma Operating Results) (Details) - USD ($) $ / shares in Units, $ in Thousands</t>
  </si>
  <si>
    <t>Net Sales</t>
  </si>
  <si>
    <t>Net Income</t>
  </si>
  <si>
    <t>Earnings per share, basic (in dollars per share)</t>
  </si>
  <si>
    <t>Earnings per share, diluted (in dollars per share)</t>
  </si>
  <si>
    <t>Inventories (Summary of Inventories) (Detail) - USD ($) $ in Thousands</t>
  </si>
  <si>
    <t>Raw materials</t>
  </si>
  <si>
    <t>Work in process</t>
  </si>
  <si>
    <t>Finished goods</t>
  </si>
  <si>
    <t>Inventory, Gross, Total</t>
  </si>
  <si>
    <t>Less: Progress billings</t>
  </si>
  <si>
    <t>Total inventories</t>
  </si>
  <si>
    <t>Inventories (Additional Information) (Detail) - USD ($) $ in Millions</t>
  </si>
  <si>
    <t>Gross tooling inventory</t>
  </si>
  <si>
    <t>Tooling inventory, net of progress billings</t>
  </si>
  <si>
    <t>Property, Plant and Equipment, Net (Detail) - USD ($) $ in Thousands</t>
  </si>
  <si>
    <t>Property, Plant and Equipment, Gross [Abstract]</t>
  </si>
  <si>
    <t>Property, plant and equipment, at cost</t>
  </si>
  <si>
    <t>Accumulated depreciation</t>
  </si>
  <si>
    <t>Accumulated amortization of capital leases</t>
  </si>
  <si>
    <t>Capital Leases, Balance Sheet, Assets by Major Class, Net [Abstract]</t>
  </si>
  <si>
    <t>Property And Equipment Net Excluding Work In Progress</t>
  </si>
  <si>
    <t>Construction in progress</t>
  </si>
  <si>
    <t>Total property, plant and equipment, net</t>
  </si>
  <si>
    <t>Land</t>
  </si>
  <si>
    <t>Land | Assets Held Under Capital Leases</t>
  </si>
  <si>
    <t>Buildings and improvements</t>
  </si>
  <si>
    <t>Buildings and improvements | Maximum</t>
  </si>
  <si>
    <t>Property, plant and equipment useful life</t>
  </si>
  <si>
    <t>35 years</t>
  </si>
  <si>
    <t>Buildings and improvements | Minimum</t>
  </si>
  <si>
    <t>Buildings and improvements | Assets Held Under Capital Leases</t>
  </si>
  <si>
    <t>Buildings and improvements | Assets Held Under Capital Leases | Maximum</t>
  </si>
  <si>
    <t>Buildings and improvements | Assets Held Under Capital Leases | Minimum</t>
  </si>
  <si>
    <t>Machinery and equipment</t>
  </si>
  <si>
    <t>Machinery and equipment | Maximum</t>
  </si>
  <si>
    <t>25 years</t>
  </si>
  <si>
    <t>Machinery and equipment | Minimum</t>
  </si>
  <si>
    <t>5 years</t>
  </si>
  <si>
    <t>Office equipment</t>
  </si>
  <si>
    <t>Office equipment | Maximum</t>
  </si>
  <si>
    <t>8 years</t>
  </si>
  <si>
    <t>Office equipment | Minimum</t>
  </si>
  <si>
    <t>2 years</t>
  </si>
  <si>
    <t>Vehicles</t>
  </si>
  <si>
    <t>Vehicles | Maximum</t>
  </si>
  <si>
    <t>6 years</t>
  </si>
  <si>
    <t>Vehicles | Minimum</t>
  </si>
  <si>
    <t>3 years</t>
  </si>
  <si>
    <t>Property, Plant and Equipment, Net (Additional Information) (Detail) - USD ($) $ in Millions</t>
  </si>
  <si>
    <t>Depreciation</t>
  </si>
  <si>
    <t>Goodwill and Intangible Assets (Gross and Net Carrying Amounts of Goodwill) (Detail) - USD ($) $ in Thousands</t>
  </si>
  <si>
    <t>Goodwill [Line Items]</t>
  </si>
  <si>
    <t>Accumulated amortization/impairment</t>
  </si>
  <si>
    <t>Performance Materials</t>
  </si>
  <si>
    <t>Industrial Filtration</t>
  </si>
  <si>
    <t>Thermal/ Acoustical Metals</t>
  </si>
  <si>
    <t>Other Products and Services</t>
  </si>
  <si>
    <t>Goodwill and Intangible Assets (Changes in Carrying Amount of Goodwill by Reporting Unit) (Detail) - USD ($) $ in Thousands</t>
  </si>
  <si>
    <t>Goodwill [Roll Forward]</t>
  </si>
  <si>
    <t>Beginning Balance</t>
  </si>
  <si>
    <t>Goodwill adjustment</t>
  </si>
  <si>
    <t>Currency translation adjustment</t>
  </si>
  <si>
    <t>Ending Balance</t>
  </si>
  <si>
    <t>Goodwill and Intangible Assets (Other Intangible Assets) (Detail) - USD ($) $ in Thousands</t>
  </si>
  <si>
    <t>Amortized intangible assets</t>
  </si>
  <si>
    <t>License Agreements, Gross Carrying Amount</t>
  </si>
  <si>
    <t>Technology, Gross Carrying Amount</t>
  </si>
  <si>
    <t>Customer Relationships, Gross Carrying Amount</t>
  </si>
  <si>
    <t>Patents, Gross Carrying Amount</t>
  </si>
  <si>
    <t>Other, Gross Carrying Amount</t>
  </si>
  <si>
    <t>Total amortized intangible assets, Gross Carrying Amount</t>
  </si>
  <si>
    <t>Total amortized intangible assets, Accumulated Amortization</t>
  </si>
  <si>
    <t>License agreements</t>
  </si>
  <si>
    <t>Technology</t>
  </si>
  <si>
    <t>Customer Relationships</t>
  </si>
  <si>
    <t>Patents</t>
  </si>
  <si>
    <t>Other</t>
  </si>
  <si>
    <t>Goodwill and Intangible Assets (Additional Information) (Detail) - USD ($) $ in Thousands</t>
  </si>
  <si>
    <t>3 Months Ended</t>
  </si>
  <si>
    <t>Amortization of Intangible Assets</t>
  </si>
  <si>
    <t>Estimated amortization expense for intangible assets in 2016</t>
  </si>
  <si>
    <t>Estimated amortization expense for intangible assets in 2017</t>
  </si>
  <si>
    <t>Estimated amortization expense for intangible assets in 2018</t>
  </si>
  <si>
    <t>Estimated amortization expense for intangible assets in 2019</t>
  </si>
  <si>
    <t>Estimated amortization expense for intangible assets in 2020</t>
  </si>
  <si>
    <t>Weighted Average Useful Life</t>
  </si>
  <si>
    <t>Carrying Value of Asset Group</t>
  </si>
  <si>
    <t>Finite-Lived Patents, Gross</t>
  </si>
  <si>
    <t>Long-lived asset impairment charge related to Solutech</t>
  </si>
  <si>
    <t>Performance Materials Segment</t>
  </si>
  <si>
    <t>Other Products and Services | Life Sciences Vital Fluids</t>
  </si>
  <si>
    <t>Goodwill purchase accounting adjustment</t>
  </si>
  <si>
    <t>Intangible Assets</t>
  </si>
  <si>
    <t>11 years</t>
  </si>
  <si>
    <t>Andrew Industries Limited | Other Intangible Assets</t>
  </si>
  <si>
    <t>Andrew Industries Limited | Customer Relationships</t>
  </si>
  <si>
    <t>Andrew Industries Limited | Technology</t>
  </si>
  <si>
    <t>Solutech</t>
  </si>
  <si>
    <t>Long-term Debt and Financing Arrangements (Total Outstanding Debt) (Detail) - USD ($) $ in Thousands</t>
  </si>
  <si>
    <t>Debt Instrument [Line Items]</t>
  </si>
  <si>
    <t>Long-term Debt, Gross</t>
  </si>
  <si>
    <t>Less portion due within one year</t>
  </si>
  <si>
    <t>Total long-term debt</t>
  </si>
  <si>
    <t>Revolver Loan, due January 31, 2019</t>
  </si>
  <si>
    <t>Effective Rate</t>
  </si>
  <si>
    <t>1.42%</t>
  </si>
  <si>
    <t>Maturity</t>
  </si>
  <si>
    <t>Capital Lease, land and building, St. Nazaire, France</t>
  </si>
  <si>
    <t>5.44%</t>
  </si>
  <si>
    <t>Capital Lease, manufacturing equipment, Hamptonville, North Carolina</t>
  </si>
  <si>
    <t>5.00%</t>
  </si>
  <si>
    <t>1.65%</t>
  </si>
  <si>
    <t>Long-term Debt and Financing Arrangements (Additional Information) (Detail)</t>
  </si>
  <si>
    <t>Feb. 18, 2014USD ($)</t>
  </si>
  <si>
    <t>Dec. 31, 2014USD ($)</t>
  </si>
  <si>
    <t>Dec. 31, 2015USD ($)</t>
  </si>
  <si>
    <t>Feb. 17, 2014USD ($)</t>
  </si>
  <si>
    <t>Required consolidated EBITDA</t>
  </si>
  <si>
    <t>Total debt maturing in 2016</t>
  </si>
  <si>
    <t>Total debt maturing in 2019</t>
  </si>
  <si>
    <t>Weight-average interest rate</t>
  </si>
  <si>
    <t>1.50%</t>
  </si>
  <si>
    <t>1.30%</t>
  </si>
  <si>
    <t>5.40%</t>
  </si>
  <si>
    <t>Standby Letters of Credit</t>
  </si>
  <si>
    <t>Letters of credit outstanding</t>
  </si>
  <si>
    <t>Required consolidated leverage ratio as of end of each fiscal quarter</t>
  </si>
  <si>
    <t>Unused borrowing capacity, commitment fee percentage</t>
  </si>
  <si>
    <t>0.20%</t>
  </si>
  <si>
    <t>0.30%</t>
  </si>
  <si>
    <t>Domestic credit facility</t>
  </si>
  <si>
    <t>Maximum borrowing capacity</t>
  </si>
  <si>
    <t>Maximum borrowing capacity possible value of increase</t>
  </si>
  <si>
    <t>Remaining borrowing availability</t>
  </si>
  <si>
    <t>Borrowings outstanding</t>
  </si>
  <si>
    <t>Federal Funds Rate</t>
  </si>
  <si>
    <t>Basis spread</t>
  </si>
  <si>
    <t>0.50%</t>
  </si>
  <si>
    <t>Base Rate | Minimum</t>
  </si>
  <si>
    <t>0.15%</t>
  </si>
  <si>
    <t>Base Rate | Maximum</t>
  </si>
  <si>
    <t>1.00%</t>
  </si>
  <si>
    <t>Eurocurrency Rate</t>
  </si>
  <si>
    <t>Eurocurrency Rate | Minimum</t>
  </si>
  <si>
    <t>0.75%</t>
  </si>
  <si>
    <t>Eurocurrency Rate | Maximum</t>
  </si>
  <si>
    <t>1.75%</t>
  </si>
  <si>
    <t>Capital Stock (Additional Information) (Detail) $ / shares in Units, $ in Thousands</t>
  </si>
  <si>
    <t>Dec. 31, 2015USD ($)stockholder$ / sharesshares</t>
  </si>
  <si>
    <t>Apr. 30, 2015USD ($)$ / shares</t>
  </si>
  <si>
    <t>Mar. 31, 2015$ / shares</t>
  </si>
  <si>
    <t>Dec. 31, 2014USD ($)$ / sharesshares</t>
  </si>
  <si>
    <t>Class of Stock [Line Items]</t>
  </si>
  <si>
    <t>Preferred stock, par value (in dollars per share) | $ / shares</t>
  </si>
  <si>
    <t>Preferred stock, issued (in shares) | shares</t>
  </si>
  <si>
    <t>Preferred stock, authorized | shares</t>
  </si>
  <si>
    <t>Common stock, par value (in dollars per share) | $ / shares</t>
  </si>
  <si>
    <t>Common stock reclassified to capital in excess of par</t>
  </si>
  <si>
    <t>Number of Stockholders | stockholder</t>
  </si>
  <si>
    <t>Common stock, shares, outstanding (in shares) | shares</t>
  </si>
  <si>
    <t>Scenario, Adjustment</t>
  </si>
  <si>
    <t>Employer Sponsored Benefit Plan (Plan Assets and Benefit Obligations) (Detail) - USD ($) $ in Thousands</t>
  </si>
  <si>
    <t>Balance sheet amounts:</t>
  </si>
  <si>
    <t>Noncurrent liabilities</t>
  </si>
  <si>
    <t>Domestic Pension Plan</t>
  </si>
  <si>
    <t>Change in benefit obligation:</t>
  </si>
  <si>
    <t>Net benefit obligation at beginning of year</t>
  </si>
  <si>
    <t>Interest cost</t>
  </si>
  <si>
    <t>Actuarial loss (gain)</t>
  </si>
  <si>
    <t>Gross benefits paid</t>
  </si>
  <si>
    <t>Net benefit obligation at end of year</t>
  </si>
  <si>
    <t>Change in plan assets:</t>
  </si>
  <si>
    <t>Fair value of plan assets at beginning of year</t>
  </si>
  <si>
    <t>Actual return on plan assets</t>
  </si>
  <si>
    <t>Contributions</t>
  </si>
  <si>
    <t>Fair value of plan assets at end of year</t>
  </si>
  <si>
    <t>Net benefit obligation in excess of plan assets</t>
  </si>
  <si>
    <t>Total liabilities</t>
  </si>
  <si>
    <t>Amounts recognized in accumulated other comprehensive income, net of tax consist of:</t>
  </si>
  <si>
    <t>Net actuarial loss</t>
  </si>
  <si>
    <t>Net amount recognized</t>
  </si>
  <si>
    <t>Employer Sponsored Benefit Plan (Defined Benefit Pension Plan with an Accumulated Benefit Obligation In Excess of Plan Assets) (Detail) - Domestic Pension Plan - USD ($) $ in Thousands</t>
  </si>
  <si>
    <t>Defined Benefit Plan Disclosure [Line Items]</t>
  </si>
  <si>
    <t>Projected benefit obligation</t>
  </si>
  <si>
    <t>Accumulated benefit obligation</t>
  </si>
  <si>
    <t>Fair value of plan assets</t>
  </si>
  <si>
    <t>Employer Sponsored Benefit Plan (Components of Net Periodic Benefit Cost) (Detail) - Domestic Pension Plan - USD ($) $ in Thousands</t>
  </si>
  <si>
    <t>Sep. 30, 2014</t>
  </si>
  <si>
    <t>Defined Benefit Plan, Net Periodic Benefit Cost [Abstract]</t>
  </si>
  <si>
    <t>Expected return on plan assets</t>
  </si>
  <si>
    <t>Amortization of actuarial net loss</t>
  </si>
  <si>
    <t>Pension settlement cost</t>
  </si>
  <si>
    <t>Total net periodic benefit cost</t>
  </si>
  <si>
    <t>Employer Sponsored Benefit Plan (Assumptions Used in Determining the Year-End Benefit Obligation and Annual Net Cost) (Detail) - Domestic Pension Plan</t>
  </si>
  <si>
    <t>Discount rate, Benefit Obligation</t>
  </si>
  <si>
    <t>4.56%</t>
  </si>
  <si>
    <t>4.16%</t>
  </si>
  <si>
    <t>Expected return on plan assets, Benefit Obligation</t>
  </si>
  <si>
    <t>7.00%</t>
  </si>
  <si>
    <t>7.25%</t>
  </si>
  <si>
    <t>Discount rate, Net Cost</t>
  </si>
  <si>
    <t>5.09%</t>
  </si>
  <si>
    <t>Expected return on plan assets, Net Cost</t>
  </si>
  <si>
    <t>7.50%</t>
  </si>
  <si>
    <t>Employer Sponsored Benefit Plan (Target Allocation and the Actual Allocation of Plan Assets) (Detail) - Domestic Pension Plan</t>
  </si>
  <si>
    <t>U.S. Equity</t>
  </si>
  <si>
    <t>Actual Allocation of Plan Assets</t>
  </si>
  <si>
    <t>42.00%</t>
  </si>
  <si>
    <t>43.00%</t>
  </si>
  <si>
    <t>Non-U.S.</t>
  </si>
  <si>
    <t>21.00%</t>
  </si>
  <si>
    <t>19.00%</t>
  </si>
  <si>
    <t>Emerging Markets</t>
  </si>
  <si>
    <t>6.00%</t>
  </si>
  <si>
    <t>U.S. Bond funds</t>
  </si>
  <si>
    <t>25.00%</t>
  </si>
  <si>
    <t>26.00%</t>
  </si>
  <si>
    <t>Non-U.S. Bond funds</t>
  </si>
  <si>
    <t>3.00%</t>
  </si>
  <si>
    <t>Real estate investment trusts</t>
  </si>
  <si>
    <t>0.00%</t>
  </si>
  <si>
    <t>Maximum | U.S. Equity</t>
  </si>
  <si>
    <t>Target Allocation</t>
  </si>
  <si>
    <t>60.00%</t>
  </si>
  <si>
    <t>Maximum | Non-U.S.</t>
  </si>
  <si>
    <t>Maximum | Emerging Markets</t>
  </si>
  <si>
    <t>9.00%</t>
  </si>
  <si>
    <t>Maximum | U.S. Bond funds</t>
  </si>
  <si>
    <t>38.00%</t>
  </si>
  <si>
    <t>Maximum | Non-U.S. Bond funds</t>
  </si>
  <si>
    <t>8.00%</t>
  </si>
  <si>
    <t>Maximum | Real estate investment trusts</t>
  </si>
  <si>
    <t>Maximum | Cash and cash equivalents</t>
  </si>
  <si>
    <t>Minimum | U.S. Equity</t>
  </si>
  <si>
    <t>22.00%</t>
  </si>
  <si>
    <t>Minimum | Non-U.S.</t>
  </si>
  <si>
    <t>15.00%</t>
  </si>
  <si>
    <t>Minimum | Emerging Markets</t>
  </si>
  <si>
    <t>Minimum | U.S. Bond funds</t>
  </si>
  <si>
    <t>12.00%</t>
  </si>
  <si>
    <t>Minimum | Non-U.S. Bond funds</t>
  </si>
  <si>
    <t>2.00%</t>
  </si>
  <si>
    <t>Minimum | Real estate investment trusts</t>
  </si>
  <si>
    <t>Minimum | Cash and cash equivalents</t>
  </si>
  <si>
    <t>Employer Sponsored Benefit Plan (Trust's Assets at Fair Value) (Detail) - Domestic Pension Plan - USD ($) $ in Thousands</t>
  </si>
  <si>
    <t>Total Assets at Fair Value</t>
  </si>
  <si>
    <t>Level 1 | U.S. Equity</t>
  </si>
  <si>
    <t>Level 1 | Non-U.S.</t>
  </si>
  <si>
    <t>Level 1 | Emerging Markets</t>
  </si>
  <si>
    <t>Level 1 | U.S. Bond funds</t>
  </si>
  <si>
    <t>Level 1 | Non-U.S. Bond funds</t>
  </si>
  <si>
    <t>Level 1 | Real estate investment trusts</t>
  </si>
  <si>
    <t>Level 1 | Cash and cash equivalents</t>
  </si>
  <si>
    <t>Level 2 | U.S. Equity</t>
  </si>
  <si>
    <t>Level 2 | Non-U.S.</t>
  </si>
  <si>
    <t>Level 2 | Emerging Markets</t>
  </si>
  <si>
    <t>Level 2 | U.S. Bond funds</t>
  </si>
  <si>
    <t>Level 2 | Non-U.S. Bond funds</t>
  </si>
  <si>
    <t>Level 2 | Real estate investment trusts</t>
  </si>
  <si>
    <t>Level 2 | Cash and cash equivalents</t>
  </si>
  <si>
    <t>Level 3 | U.S. Equity</t>
  </si>
  <si>
    <t>Level 3 | Non-U.S.</t>
  </si>
  <si>
    <t>Level 3 | Emerging Markets</t>
  </si>
  <si>
    <t>Level 3 | U.S. Bond funds</t>
  </si>
  <si>
    <t>Level 3 | Non-U.S. Bond funds</t>
  </si>
  <si>
    <t>Level 3 | Real estate investment trusts</t>
  </si>
  <si>
    <t>Level 3 | Cash and cash equivalents</t>
  </si>
  <si>
    <t>Employer Sponsored Benefit Plan (Estimated Future Benefit Payments) (Detail) - Domestic Pension Plan $ in Thousands</t>
  </si>
  <si>
    <t>Defined Benefit Plan, Estimated Future Employer Contributions [Abstract]</t>
  </si>
  <si>
    <t>2020-2024</t>
  </si>
  <si>
    <t>Employer Sponsored Benefit Plan (Additional Information) (Detail) - USD ($) $ in Thousands</t>
  </si>
  <si>
    <t>1 Months Ended</t>
  </si>
  <si>
    <t>Jul. 31, 2014</t>
  </si>
  <si>
    <t>Tax Benefit</t>
  </si>
  <si>
    <t>Defined Contribution Plan:</t>
  </si>
  <si>
    <t>Employer Contributions to 401(k) Plan</t>
  </si>
  <si>
    <t>Matching contribution, percent of employees' gross pay</t>
  </si>
  <si>
    <t>Matching contribution, percent of employees' gross pay, remaining 2%</t>
  </si>
  <si>
    <t>50.00%</t>
  </si>
  <si>
    <t>Matching contribution, percent of employees' gross pay, first 3%</t>
  </si>
  <si>
    <t>100.00%</t>
  </si>
  <si>
    <t>Pension plan liability</t>
  </si>
  <si>
    <t>Accumulated other comprehensive loss, net of tax</t>
  </si>
  <si>
    <t>Increase in OCI pension adjustment</t>
  </si>
  <si>
    <t>Percentage of eligible participants electing lump sum payment</t>
  </si>
  <si>
    <t>62.00%</t>
  </si>
  <si>
    <t>Pension lump sum payment</t>
  </si>
  <si>
    <t>Future amortization of gain (loss)</t>
  </si>
  <si>
    <t>Discount rate, benefit obligation</t>
  </si>
  <si>
    <t>Increase in pension plan liability due to change in mortality tables</t>
  </si>
  <si>
    <t>Increase (decrease) in other comprehensive income, net-of-tax, due to change in mortality tables</t>
  </si>
  <si>
    <t>Expected return on plan assets, benefit obligation</t>
  </si>
  <si>
    <t>Foreign Pension Plan</t>
  </si>
  <si>
    <t>Minimum | Domestic Pension Plan</t>
  </si>
  <si>
    <t>Estimated future employer contributions in next fiscal year</t>
  </si>
  <si>
    <t>Maximum | Domestic Pension Plan</t>
  </si>
  <si>
    <t>Equity Compensation Plans (Weighted - Average Assumptions) (Detail)</t>
  </si>
  <si>
    <t>Risk-free interest rate</t>
  </si>
  <si>
    <t>1.80%</t>
  </si>
  <si>
    <t>1.60%</t>
  </si>
  <si>
    <t>1.70%</t>
  </si>
  <si>
    <t>Expected life</t>
  </si>
  <si>
    <t>5 years 5 months 19 days</t>
  </si>
  <si>
    <t>5 years 1 month 6 days</t>
  </si>
  <si>
    <t>5 years 2 months 12 days</t>
  </si>
  <si>
    <t>Expected volatility</t>
  </si>
  <si>
    <t>46.00%</t>
  </si>
  <si>
    <t>65.00%</t>
  </si>
  <si>
    <t>Expected dividend yield</t>
  </si>
  <si>
    <t>Equity Compensation Plans (Summary of Option Activity) (Detail) - USD ($) $ / shares in Units, $ in Thousands</t>
  </si>
  <si>
    <t>Shares:</t>
  </si>
  <si>
    <t>Outstanding, Beginning balance (in shares)</t>
  </si>
  <si>
    <t>Granted (in shares)</t>
  </si>
  <si>
    <t>Exercised (in shares)</t>
  </si>
  <si>
    <t>Forfeited/Cancelled (in shares)</t>
  </si>
  <si>
    <t>Outstanding, Ending balance (in shares)</t>
  </si>
  <si>
    <t>Exercisable (in shares)</t>
  </si>
  <si>
    <t>Expected to vest (in shares)</t>
  </si>
  <si>
    <t>Weighted-Average Exercise Price:</t>
  </si>
  <si>
    <t>Weighted-Average Exercise Price Outstanding, Beginning Balance (in dollars per share)</t>
  </si>
  <si>
    <t>Weighted-Average Exercise Price Granted (in dollars per share)</t>
  </si>
  <si>
    <t>Weighted-Average Exercise Price Exercised (in dollars per share)</t>
  </si>
  <si>
    <t>Weighted-Average Exercise Price Forfeited/Cancelled (in dollars per share)</t>
  </si>
  <si>
    <t>Weighted-Average Exercise Price Outstanding, Ending Balance (in dollars per share)</t>
  </si>
  <si>
    <t>Weighted-Average Exercise Price Options Exercisable (in dollars per share)</t>
  </si>
  <si>
    <t>Weighted-Average Exercise Price Expeceted to vest (in dollars per share)</t>
  </si>
  <si>
    <t>Weighted- Average Remaining Contractual Term (years), Outstanding</t>
  </si>
  <si>
    <t>7 years 2 months 12 days</t>
  </si>
  <si>
    <t>Weighted- Average Remaining Contractual Term (years), Exercisable</t>
  </si>
  <si>
    <t>5 years 7 months 6 days</t>
  </si>
  <si>
    <t>Weighted- Average Remaining Contractual Term (years), Expected to vest</t>
  </si>
  <si>
    <t>9 years</t>
  </si>
  <si>
    <t>Aggregate Intrinsic Value, Outstanding</t>
  </si>
  <si>
    <t>Aggregate Intrinsic Value, Exercisable</t>
  </si>
  <si>
    <t>Aggregate Intrinsic Value, Expected to vest</t>
  </si>
  <si>
    <t>Equity Compensation Plans (Summary of Unvested Restricted Shares) (Detail) - Restricted Stock shares in Thousands</t>
  </si>
  <si>
    <t>Dec. 31, 2015$ / sharesshares</t>
  </si>
  <si>
    <t>Outstanding, Beginning Balance (in shares) | shares</t>
  </si>
  <si>
    <t>Granted (in shares) | shares</t>
  </si>
  <si>
    <t>Vested (in shares) | shares</t>
  </si>
  <si>
    <t>Forfeited/Cancelled (in shares) | shares</t>
  </si>
  <si>
    <t>Outstanding, Ending Balance (in shares) | shares</t>
  </si>
  <si>
    <t>Expected to Vest (in shares) | shares</t>
  </si>
  <si>
    <t>Weighted-Average Grant-Date Fair Value:</t>
  </si>
  <si>
    <t>Weighted-Average Grant-Date Fair Value, Outstanding Beginning Balance (in dollars per share) | $ / shares</t>
  </si>
  <si>
    <t>Weighted-Average Grant-Date Fair Value, Granted (in dollars per share) | $ / shares</t>
  </si>
  <si>
    <t>Weighted-Average Grant-Date Fair Value, Vested (in dollars per share) | $ / shares</t>
  </si>
  <si>
    <t>Weighted-Average Grant-Date Fair Value, Forfeited/Cancelled (in dollars per share) | $ / shares</t>
  </si>
  <si>
    <t>Weighted-Average Grant-Date Fair Value, Outstanding Ending Balance (in dollars per share) | $ / shares</t>
  </si>
  <si>
    <t>Weighted-Average Grant-Date Fair Value, Expected to vest (in dollars per share) | $ / shares</t>
  </si>
  <si>
    <t>Equity Compensation Plans (Additional Information) (Detail) - USD ($) $ / shares in Units, $ in Millions</t>
  </si>
  <si>
    <t>Apr. 27, 2012</t>
  </si>
  <si>
    <t>Apr. 30, 2012</t>
  </si>
  <si>
    <t>Share-based Compensation Arrangement by Share-based Payment Award [Line Items]</t>
  </si>
  <si>
    <t>Number of additional shares authorized (in shares)</t>
  </si>
  <si>
    <t>Tax benefit from compensation expense</t>
  </si>
  <si>
    <t>Options granted (in shares)</t>
  </si>
  <si>
    <t>Weighted-average grant-date fair value of options ($ per share)</t>
  </si>
  <si>
    <t>Options exercised (in shares)</t>
  </si>
  <si>
    <t>Total intrinsic value for options exercised</t>
  </si>
  <si>
    <t>Cash received from exercise of stock option</t>
  </si>
  <si>
    <t>Fair value of restrictions lapsed</t>
  </si>
  <si>
    <t>Stock Options</t>
  </si>
  <si>
    <t>Award, term</t>
  </si>
  <si>
    <t>Realized income tax benefit</t>
  </si>
  <si>
    <t>Total unrecognized compensation cost</t>
  </si>
  <si>
    <t>Weighted average expected amortization period</t>
  </si>
  <si>
    <t>3 years 2 months 4 days</t>
  </si>
  <si>
    <t>Restricted Stock</t>
  </si>
  <si>
    <t>2 years 2 months 12 days</t>
  </si>
  <si>
    <t>Restricted stock forfeited (in shares)</t>
  </si>
  <si>
    <t>Shares paid for tax withholding for share based compensation</t>
  </si>
  <si>
    <t>Shares paid for tax withholding for share based compensation, value of shares withheld</t>
  </si>
  <si>
    <t>Performance Based Restricted Stock Awards</t>
  </si>
  <si>
    <t>Time Based Restricted Stock</t>
  </si>
  <si>
    <t>Stock Option Plan 2012</t>
  </si>
  <si>
    <t>Share options and restricted shares authorized (in shares)</t>
  </si>
  <si>
    <t>Number of shares approved to be repurchased under the 2012 Stock Repurchase Program (in shares)</t>
  </si>
  <si>
    <t>Stock repurchased during period (in shares)</t>
  </si>
  <si>
    <t>Minimum | Stock Options</t>
  </si>
  <si>
    <t>Award, vesting period</t>
  </si>
  <si>
    <t>Minimum | Time Based Restricted Stock</t>
  </si>
  <si>
    <t>Maximum | Stock Options</t>
  </si>
  <si>
    <t>Maximum | Time Based Restricted Stock</t>
  </si>
  <si>
    <t>Segment Information (Net Sales By Segment) (Detail) - USD ($) $ in Thousands</t>
  </si>
  <si>
    <t>Segment Reporting Information [Line Items]</t>
  </si>
  <si>
    <t>Operating Segments | Performance Materials Segment</t>
  </si>
  <si>
    <t>Operating Segments | Performance Materials Segment | Industrial Filtration</t>
  </si>
  <si>
    <t>Operating Segments | Performance Materials Segment | Thermal Insulation</t>
  </si>
  <si>
    <t>Operating Segments | Performance Materials Segment | Life Sciences Filtration</t>
  </si>
  <si>
    <t>Operating Segments | Industrial Filtration Segment</t>
  </si>
  <si>
    <t>Operating Segments | Industrial Filtration Segment | Industrial Filtration</t>
  </si>
  <si>
    <t>Operating Segments | Thermal/Acoustical Metals Segment</t>
  </si>
  <si>
    <t>Operating Segments | Thermal/Acoustical Metals Segment | Metal parts</t>
  </si>
  <si>
    <t>Operating Segments | Thermal/Acoustical Metals Segment | Tooling</t>
  </si>
  <si>
    <t>Operating Segments | Thermal/Acoustical Fibers Segment</t>
  </si>
  <si>
    <t>Operating Segments | Thermal/Acoustical Fibers Segment | Tooling</t>
  </si>
  <si>
    <t>Operating Segments | Thermal/Acoustical Fibers Segment | Fiber parts</t>
  </si>
  <si>
    <t>Operating Segments | Other Products and Services</t>
  </si>
  <si>
    <t>Operating Segments | Other Products and Services | Life Sciences Vital Fluids</t>
  </si>
  <si>
    <t>Intersegment Eliminations</t>
  </si>
  <si>
    <t>Segment Information (Classification of Segments) (Detail) - USD ($) $ in Thousands</t>
  </si>
  <si>
    <t>Operating Income</t>
  </si>
  <si>
    <t>Total Assets</t>
  </si>
  <si>
    <t>Capital Expenditures</t>
  </si>
  <si>
    <t>Depreciation and Amortization</t>
  </si>
  <si>
    <t>Corporate</t>
  </si>
  <si>
    <t>Segment Information (Net Sales by Geographic Area) (Detail) - USD ($) $ in Thousands</t>
  </si>
  <si>
    <t>Long-Lived Assets</t>
  </si>
  <si>
    <t>United States</t>
  </si>
  <si>
    <t>France</t>
  </si>
  <si>
    <t>Germany</t>
  </si>
  <si>
    <t>United Kingdom</t>
  </si>
  <si>
    <t>China</t>
  </si>
  <si>
    <t>Segment Information (Additional Information) (Detail) - USD ($) $ in Thousands</t>
  </si>
  <si>
    <t>Jun. 30, 2014</t>
  </si>
  <si>
    <t>Mar. 31, 2014</t>
  </si>
  <si>
    <t>Foreign currency translation loss</t>
  </si>
  <si>
    <t>Industrial Filtration Segment</t>
  </si>
  <si>
    <t>Intercompany sales</t>
  </si>
  <si>
    <t>Purchase accounting adjustments related to inventory step-up</t>
  </si>
  <si>
    <t>Thermal/Acoustical Metals Segment</t>
  </si>
  <si>
    <t>Sales commission settlement</t>
  </si>
  <si>
    <t>Cash purchase sale price of Life Sciences Vital Fluids</t>
  </si>
  <si>
    <t>Transaction related costs</t>
  </si>
  <si>
    <t>Non-cash pension settlement charge associated with domestic defined benefit pension plan</t>
  </si>
  <si>
    <t>Customer Concentration Risk | Sales Revenue</t>
  </si>
  <si>
    <t>Percentage of total net sales</t>
  </si>
  <si>
    <t>10.00%</t>
  </si>
  <si>
    <t>Customer Concentration Risk | Sales Revenue | Ford Motor Company</t>
  </si>
  <si>
    <t>Customer Concentration Risk | Sales Revenue | Chrysler Group Llc</t>
  </si>
  <si>
    <t>Income Taxes (Components of Provision for Income Taxes) (Detail) - USD ($) $ in Thousands</t>
  </si>
  <si>
    <t>Current:</t>
  </si>
  <si>
    <t>Federal</t>
  </si>
  <si>
    <t>State</t>
  </si>
  <si>
    <t>Foreign</t>
  </si>
  <si>
    <t>Total Current</t>
  </si>
  <si>
    <t>Deferred:</t>
  </si>
  <si>
    <t>Total Deferred</t>
  </si>
  <si>
    <t>Provision for income taxes</t>
  </si>
  <si>
    <t>Income Taxes (Reconciliation of the Difference between the Actual Provisions for Income Taxes) (Detail)</t>
  </si>
  <si>
    <t>Statutory federal income tax rate</t>
  </si>
  <si>
    <t>35.00%</t>
  </si>
  <si>
    <t>State income taxes</t>
  </si>
  <si>
    <t>2.90%</t>
  </si>
  <si>
    <t>0.80%</t>
  </si>
  <si>
    <t>Valuation allowances for deferred tax assets, including state</t>
  </si>
  <si>
    <t>(1.80%)</t>
  </si>
  <si>
    <t>Research and development credits</t>
  </si>
  <si>
    <t>(1.50%)</t>
  </si>
  <si>
    <t>(0.50%)</t>
  </si>
  <si>
    <t>(1.10%)</t>
  </si>
  <si>
    <t>Capitalized transaction costs</t>
  </si>
  <si>
    <t>Domestic production activities deduction</t>
  </si>
  <si>
    <t>(1.60%)</t>
  </si>
  <si>
    <t>(2.60%)</t>
  </si>
  <si>
    <t>(2.70%)</t>
  </si>
  <si>
    <t>Foreign income taxed at lower rates</t>
  </si>
  <si>
    <t>(1.30%)</t>
  </si>
  <si>
    <t>(3.50%)</t>
  </si>
  <si>
    <t>0.10%</t>
  </si>
  <si>
    <t>2.60%</t>
  </si>
  <si>
    <t>Effective income tax rate</t>
  </si>
  <si>
    <t>34.90%</t>
  </si>
  <si>
    <t>35.10%</t>
  </si>
  <si>
    <t>32.40%</t>
  </si>
  <si>
    <t>Income Taxes (Schedule Presents Net Current and Net Long-Term Deferred Tax Assets and Liabilities by Tax Jurisdiction) (Detail) - USD ($) $ in Thousands</t>
  </si>
  <si>
    <t>Deferred Tax Assets and Liabilities [Line Items]</t>
  </si>
  <si>
    <t>Deferred Tax Assets, Current</t>
  </si>
  <si>
    <t>Deferred Tax Assets, Long-term</t>
  </si>
  <si>
    <t>Deferred Tax Liabilities, Current</t>
  </si>
  <si>
    <t>Deferred Tax Liabilities, Long-term</t>
  </si>
  <si>
    <t>Income Taxes (Components of Deferred Tax Asset and Liability) (Detail) - USD ($) $ in Thousands</t>
  </si>
  <si>
    <t>Deferred tax assets:</t>
  </si>
  <si>
    <t>Net operating loss carryforwards</t>
  </si>
  <si>
    <t>Pension</t>
  </si>
  <si>
    <t>Tax Credits</t>
  </si>
  <si>
    <t>Total deferred tax assets</t>
  </si>
  <si>
    <t>Deferred tax liabilities:</t>
  </si>
  <si>
    <t>Total deferred tax liabilities</t>
  </si>
  <si>
    <t>Valuation allowance</t>
  </si>
  <si>
    <t>Net deferred tax liabilities</t>
  </si>
  <si>
    <t>Income Taxes (Schedule of Income from Continuing Operations before Income Taxes) (Detail) - USD ($) $ in Thousands</t>
  </si>
  <si>
    <t>Total income before income taxes</t>
  </si>
  <si>
    <t>Income Taxes (Reconciliation of Unrecognized Tax Benefits) (Detail) - USD ($) $ in Thousands</t>
  </si>
  <si>
    <t>Reconciliation of Unrecognized Tax Benefits, Excluding Amounts Pertaining to Examined Tax Returns [Roll Forward]</t>
  </si>
  <si>
    <t>Unrecognized tax benefits at beginning of year</t>
  </si>
  <si>
    <t>Increases relating to positions taken in prior periods</t>
  </si>
  <si>
    <t>Increases relating to current period</t>
  </si>
  <si>
    <t>Decreases due to settlements with tax authorities</t>
  </si>
  <si>
    <t>Decreases due to lapse of statute of limitations</t>
  </si>
  <si>
    <t>Unrecognized tax benefits at end of year</t>
  </si>
  <si>
    <t>Income Taxes (Additional Information) (Detail) - USD ($) $ in Millions</t>
  </si>
  <si>
    <t>Income Taxes [Line Items]</t>
  </si>
  <si>
    <t>Effective tax rate for income from continuing operations (as percent)</t>
  </si>
  <si>
    <t>Effective income tax rate reconciliation, tax expense (benefit) foreign income tax rate differential</t>
  </si>
  <si>
    <t>Effective income tax rate reconciliation, tax benefit attributable to the Domestic Production Activities Deduction</t>
  </si>
  <si>
    <t>Effective income tax rate reconciliation, tax credit related to research and development credits</t>
  </si>
  <si>
    <t>Increase in valuation allowance against certain deferred tax assets</t>
  </si>
  <si>
    <t>Tax benefit related to conclusion of certain U.S. federal income tax matters</t>
  </si>
  <si>
    <t>Effective income tax rate reconciliation, state and local income taxes</t>
  </si>
  <si>
    <t>State tax credit carryovers</t>
  </si>
  <si>
    <t>Income tax reconciliation state and local income taxes expected to benefit future periods</t>
  </si>
  <si>
    <t>Unpaid income taxes on undistributed earnings of international subsidiaries</t>
  </si>
  <si>
    <t>Reasonably expected net unrecognized benefits may be recognized</t>
  </si>
  <si>
    <t>Total amount of net unrecognized tax benefits that would affect the effective tax rate if recognized</t>
  </si>
  <si>
    <t>Operating loss carryforward</t>
  </si>
  <si>
    <t>State tax credit carry forwards that expire between 2016 and 2025</t>
  </si>
  <si>
    <t>Valuation reserve</t>
  </si>
  <si>
    <t>Netherlands and China</t>
  </si>
  <si>
    <t>France | Foreign</t>
  </si>
  <si>
    <t>United Kingdom | Foreign</t>
  </si>
  <si>
    <t>Netherlands | Foreign</t>
  </si>
  <si>
    <t>Operating loss carryforward valuation allowance</t>
  </si>
  <si>
    <t>China | Foreign</t>
  </si>
  <si>
    <t>Tax expense related to nondeductible transaction costs</t>
  </si>
  <si>
    <t>Tax payable on undistributed earnings</t>
  </si>
  <si>
    <t>Commitments and Contingencies (Future Minimum Lease Payments) (Detail) $ in Thousands</t>
  </si>
  <si>
    <t>Operating Lease Payments, 2016</t>
  </si>
  <si>
    <t>Operating Lease Payments, 2017</t>
  </si>
  <si>
    <t>Operating Lease Payments, 2018</t>
  </si>
  <si>
    <t>Operating Lease Payments, 2019</t>
  </si>
  <si>
    <t>Operating Lease Payments, 2020</t>
  </si>
  <si>
    <t>Operating Lease Payments, Thereafter</t>
  </si>
  <si>
    <t>Operating Lease Payments, Total</t>
  </si>
  <si>
    <t>Capital Lease Payments, 2016</t>
  </si>
  <si>
    <t>Capital Lease Payments, 2017</t>
  </si>
  <si>
    <t>Capital Lease Payments, 2018</t>
  </si>
  <si>
    <t>Capital Lease Payments, 2019</t>
  </si>
  <si>
    <t>Capital Lease Payments, 2020</t>
  </si>
  <si>
    <t>Capital Lease Payments, Thereafter</t>
  </si>
  <si>
    <t>Capital Lease Payments, Total</t>
  </si>
  <si>
    <t>Interest on capital leases</t>
  </si>
  <si>
    <t>Thereafter</t>
  </si>
  <si>
    <t>Total Operating and Capital Lease Payments</t>
  </si>
  <si>
    <t>Commitments and Contingencies (Additional Information) (Detail) - USD ($) $ in Millions</t>
  </si>
  <si>
    <t>Loss Contingencies [Line Items]</t>
  </si>
  <si>
    <t>Operating leases rent expense</t>
  </si>
  <si>
    <t>Lydall Gerhardi | Unfavorable Regulatory Action</t>
  </si>
  <si>
    <t>Maximum Fine Percentage of Revenue</t>
  </si>
  <si>
    <t>Earnings Per Share (Reconciliation of Weighted Average Shares Used to Determine Basic and Diluted Earnings Per Share) (Detail) - shares shares in Thousands</t>
  </si>
  <si>
    <t>Basic average common shares outstanding (in shares)</t>
  </si>
  <si>
    <t>Effect of dilutive options and restricted stock awards (in shares)</t>
  </si>
  <si>
    <t>Diluted average common shares outstanding (in shares)</t>
  </si>
  <si>
    <t>Earnings Per Share (Additional Information) (Detail) - shares shares in Millions</t>
  </si>
  <si>
    <t>Shares excluded from computation of diluted earnings per share (less than in 0.1 million in 2014)</t>
  </si>
  <si>
    <t>Quarterly Financial Information (Unaudited) (Summary of Quarterly Financial Results) (Detail) - USD ($) $ / shares in Units, $ in Thousands</t>
  </si>
  <si>
    <t>Sep. 30, 2015</t>
  </si>
  <si>
    <t>Quarterly Financial Information (Unaudited) (Additional Information) (Detail) - USD ($) $ / shares in Units, $ in Thousands</t>
  </si>
  <si>
    <t>Business Acquisition [Line Items]</t>
  </si>
  <si>
    <t>Discrete tax benefits related to the completion of a tax credit project and release of reserves for previously uncertain tax positions</t>
  </si>
  <si>
    <t>Discrete income tax charges related to changes in state tax legislation</t>
  </si>
  <si>
    <t>Purchase accounting adjustment to gross profit</t>
  </si>
  <si>
    <t>Purchase accounting adjustment to net income</t>
  </si>
  <si>
    <t>Disposal Group, Held-for-sale or Disposed of by Sale, Not Discontinued Operations | Life Sciences Vital Fluids</t>
  </si>
  <si>
    <t>After-tax gain due to the sale of Life Sciences Vital Fluids</t>
  </si>
  <si>
    <t>Overstatement of Net Income | Restatement Adjustment</t>
  </si>
  <si>
    <t>Reduction of net income due to overstatement (price per share)</t>
  </si>
  <si>
    <t>Changes In Accumulated Other Comprehensive Income (Loss) (Detail) - USD ($) $ in Thousands</t>
  </si>
  <si>
    <t>AOCI Including Portion Attributable to Noncontrolling Interest, Net of Tax [Roll Forward]</t>
  </si>
  <si>
    <t>Foreign Currency Translation Adjustment</t>
  </si>
  <si>
    <t>Other comprehensive income (loss)</t>
  </si>
  <si>
    <t>Amounts reclassified from accumulated other comprehensive loss</t>
  </si>
  <si>
    <t>Defined Benefit Pension Adjustment</t>
  </si>
  <si>
    <t>[1]</t>
  </si>
  <si>
    <t>Total Accumulated Other Comprehensive (Loss) Income</t>
  </si>
  <si>
    <t>(b) Amount represents the amortization of actuarial losses to pension expense arising from the Company’s postretirement benefit obligation. This amount was $0.5 million, net of $0.3 million tax benefit in 2015, $3.5 million, net of $2.1 million tax benefit, which included $3.0 million, net of $1.9 million tax benefit for pension settlement costs in 2014, and $0.7 million, net of $0.4 million tax benefit in 2013. (See Note 8)</t>
  </si>
  <si>
    <t>Changes in Accumulated Other Comprehensive Income (Loss) (Additional Information) (Detail) - USD ($) $ in Millions</t>
  </si>
  <si>
    <t>Actuarial gains (losses), net of tax</t>
  </si>
  <si>
    <t>Actuarial (losses) gains, tax expense (benefit)</t>
  </si>
  <si>
    <t>Amortization of actuarial losses, net of tax</t>
  </si>
  <si>
    <t>Amortization of actuarial losses, tax expense (benefit)</t>
  </si>
  <si>
    <t>Pension settlement costs, net of tax</t>
  </si>
  <si>
    <t>Pension settlement costs, tax expense (benefit)</t>
  </si>
  <si>
    <t>Schedule II - Valuation and Qualifying Accounts (Detail) - USD ($) $ in Thousands</t>
  </si>
  <si>
    <t>Allowance for doubtful receivables</t>
  </si>
  <si>
    <t>Movement in Valuation Allowances and Reserves [Roll Forward]</t>
  </si>
  <si>
    <t>Beginning of Period</t>
  </si>
  <si>
    <t>Charges to Costs and Expenses</t>
  </si>
  <si>
    <t>Charges (Deductions) to Other Accounts</t>
  </si>
  <si>
    <t>[2]</t>
  </si>
  <si>
    <t>Deductions</t>
  </si>
  <si>
    <t>End of Period</t>
  </si>
  <si>
    <t>Tax valuation allowances</t>
  </si>
  <si>
    <t>[3]</t>
  </si>
  <si>
    <t>[2],[4]</t>
  </si>
  <si>
    <t>[2],[5]</t>
  </si>
  <si>
    <t>Uncollected receivables written off and recoveries.</t>
  </si>
  <si>
    <t>Foreign currency translation and other adjustments.</t>
  </si>
  <si>
    <t>Reduction to income tax expense.</t>
  </si>
  <si>
    <t>[4]</t>
  </si>
  <si>
    <t>Adjustments relating to the acquisition of Industrial Filtration.</t>
  </si>
  <si>
    <t>[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60977</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7115378</v>
      </c>
    </row>
    <row spans="1:4" r="18">
      <c s="4" r="A18" t="s">
        <v>30</v>
      </c>
      <c s="7" r="D18" t="n">
        <v>482323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4</v>
      </c>
      <c s="2" r="B1" t="s">
        <v>1</v>
      </c>
    </row>
    <row spans="1:2" r="2">
      <c s="2" r="B2" t="s">
        <v>2</v>
      </c>
    </row>
    <row spans="1:2" r="3">
      <c s="3" r="A3" t="s">
        <v>174</v>
      </c>
    </row>
    <row spans="1:2" r="4">
      <c s="4" r="A4" t="s">
        <v>6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7" r="B4" t="n">
        <v>524505</v>
      </c>
      <c s="7" r="C4" t="n">
        <v>535829</v>
      </c>
      <c s="7" r="D4" t="n">
        <v>397969</v>
      </c>
    </row>
    <row spans="1:4" r="5">
      <c s="4" r="A5" t="s">
        <v>36</v>
      </c>
      <c s="6" r="B5" t="n">
        <v>402008</v>
      </c>
      <c s="6" r="C5" t="n">
        <v>420851</v>
      </c>
      <c s="6" r="D5" t="n">
        <v>312744</v>
      </c>
    </row>
    <row spans="1:4" r="6">
      <c s="4" r="A6" t="s">
        <v>37</v>
      </c>
      <c s="6" r="B6" t="n">
        <v>122497</v>
      </c>
      <c s="6" r="C6" t="n">
        <v>114978</v>
      </c>
      <c s="6" r="D6" t="n">
        <v>85225</v>
      </c>
    </row>
    <row spans="1:4" r="7">
      <c s="4" r="A7" t="s">
        <v>38</v>
      </c>
      <c s="6" r="B7" t="n">
        <v>70020</v>
      </c>
      <c s="6" r="C7" t="n">
        <v>80930</v>
      </c>
      <c s="6" r="D7" t="n">
        <v>56512</v>
      </c>
    </row>
    <row spans="1:4" r="8">
      <c s="4" r="A8" t="s">
        <v>39</v>
      </c>
      <c s="6" r="B8" t="n">
        <v>52477</v>
      </c>
      <c s="6" r="C8" t="n">
        <v>34048</v>
      </c>
      <c s="6" r="D8" t="n">
        <v>28713</v>
      </c>
    </row>
    <row spans="1:4" r="9">
      <c s="4" r="A9" t="s">
        <v>40</v>
      </c>
      <c s="6" r="B9" t="n">
        <v>-18647</v>
      </c>
      <c s="6" r="C9" t="n">
        <v>0</v>
      </c>
      <c s="6" r="D9" t="n">
        <v>0</v>
      </c>
    </row>
    <row spans="1:4" r="10">
      <c s="4" r="A10" t="s">
        <v>41</v>
      </c>
      <c s="6" r="B10" t="n">
        <v>755</v>
      </c>
      <c s="6" r="C10" t="n">
        <v>1093</v>
      </c>
      <c s="6" r="D10" t="n">
        <v>304</v>
      </c>
    </row>
    <row spans="1:4" r="11">
      <c s="4" r="A11" t="s">
        <v>42</v>
      </c>
      <c s="6" r="B11" t="n">
        <v>-654</v>
      </c>
      <c s="6" r="C11" t="n">
        <v>-701</v>
      </c>
      <c s="6" r="D11" t="n">
        <v>67</v>
      </c>
    </row>
    <row spans="1:4" r="12">
      <c s="4" r="A12" t="s">
        <v>43</v>
      </c>
      <c s="6" r="B12" t="n">
        <v>71023</v>
      </c>
      <c s="6" r="C12" t="n">
        <v>33656</v>
      </c>
      <c s="6" r="D12" t="n">
        <v>28342</v>
      </c>
    </row>
    <row spans="1:4" r="13">
      <c s="4" r="A13" t="s">
        <v>44</v>
      </c>
      <c s="6" r="B13" t="n">
        <v>24764</v>
      </c>
      <c s="6" r="C13" t="n">
        <v>11809</v>
      </c>
      <c s="6" r="D13" t="n">
        <v>9187</v>
      </c>
    </row>
    <row spans="1:4" r="14">
      <c s="4" r="A14" t="s">
        <v>45</v>
      </c>
      <c s="7" r="B14" t="n">
        <v>46259</v>
      </c>
      <c s="7" r="C14" t="n">
        <v>21847</v>
      </c>
      <c s="7" r="D14" t="n">
        <v>19155</v>
      </c>
    </row>
    <row spans="1:4" r="15">
      <c s="3" r="A15" t="s">
        <v>46</v>
      </c>
    </row>
    <row spans="1:4" r="16">
      <c s="4" r="A16" t="s">
        <v>47</v>
      </c>
      <c s="8" r="B16" t="n">
        <v>2.76</v>
      </c>
      <c s="8" r="C16" t="n">
        <v>1.31</v>
      </c>
      <c s="8" r="D16" t="n">
        <v>1.16</v>
      </c>
    </row>
    <row spans="1:4" r="17">
      <c s="4" r="A17" t="s">
        <v>48</v>
      </c>
      <c s="8" r="B17" t="n">
        <v>2.71</v>
      </c>
      <c s="8" r="C17" t="n">
        <v>1.28</v>
      </c>
      <c s="8" r="D17" t="n">
        <v>1.14</v>
      </c>
    </row>
    <row spans="1:4" r="18">
      <c s="4" r="A18" t="s">
        <v>49</v>
      </c>
      <c s="6" r="B18" t="n">
        <v>16746</v>
      </c>
      <c s="6" r="C18" t="n">
        <v>16662</v>
      </c>
      <c s="6" r="D18" t="n">
        <v>16570</v>
      </c>
    </row>
    <row spans="1:4" r="19">
      <c s="4" r="A19" t="s">
        <v>50</v>
      </c>
      <c s="6" r="B19" t="n">
        <v>17084</v>
      </c>
      <c s="6" r="C19" t="n">
        <v>17003</v>
      </c>
      <c s="6" r="D19" t="n">
        <v>168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85</v>
      </c>
      <c s="2" r="B1" t="s">
        <v>1</v>
      </c>
    </row>
    <row spans="1:2" r="2">
      <c s="2" r="B2" t="s">
        <v>2</v>
      </c>
    </row>
    <row spans="1:2" r="3">
      <c s="3" r="A3" t="s">
        <v>200</v>
      </c>
    </row>
    <row spans="1:2" r="4">
      <c s="4" r="A4" t="s">
        <v>85</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80"/>
  </cols>
  <sheetData>
    <row spans="1:2" r="1">
      <c s="1" r="A1" t="s">
        <v>218</v>
      </c>
      <c s="2" r="B1" t="s">
        <v>1</v>
      </c>
    </row>
    <row spans="1:2" r="2">
      <c s="2" r="B2" t="s">
        <v>2</v>
      </c>
    </row>
    <row spans="1:2" r="3">
      <c s="3" r="A3" t="s">
        <v>169</v>
      </c>
    </row>
    <row spans="1:2" r="4">
      <c s="4" r="A4" t="s">
        <v>219</v>
      </c>
      <c s="4" r="B4" t="s">
        <v>220</v>
      </c>
    </row>
    <row spans="1:2" r="5">
      <c s="4" r="A5" t="s">
        <v>221</v>
      </c>
      <c s="4" r="B5" t="s">
        <v>222</v>
      </c>
    </row>
    <row spans="1:2" r="6">
      <c s="4" r="A6" t="s">
        <v>223</v>
      </c>
      <c s="4" r="B6" t="s">
        <v>224</v>
      </c>
    </row>
    <row spans="1:2" r="7">
      <c s="4" r="A7" t="s">
        <v>62</v>
      </c>
      <c s="4" r="B7" t="s">
        <v>225</v>
      </c>
    </row>
    <row spans="1:2" r="8">
      <c s="4" r="A8" t="s">
        <v>226</v>
      </c>
      <c s="4" r="B8" t="s">
        <v>227</v>
      </c>
    </row>
    <row spans="1:2" r="9">
      <c s="4" r="A9" t="s">
        <v>64</v>
      </c>
      <c s="4" r="B9" t="s">
        <v>228</v>
      </c>
    </row>
    <row spans="1:2" r="10">
      <c s="4" r="A10" t="s">
        <v>229</v>
      </c>
      <c s="4" r="B10" t="s">
        <v>230</v>
      </c>
    </row>
    <row spans="1:2" r="11">
      <c s="4" r="A11" t="s">
        <v>231</v>
      </c>
      <c s="4" r="B11" t="s">
        <v>232</v>
      </c>
    </row>
    <row spans="1:2" r="12">
      <c s="4" r="A12" t="s">
        <v>233</v>
      </c>
      <c s="4" r="B12" t="s">
        <v>234</v>
      </c>
    </row>
    <row spans="1:2" r="13">
      <c s="4" r="A13" t="s">
        <v>235</v>
      </c>
      <c s="4" r="B13" t="s">
        <v>236</v>
      </c>
    </row>
    <row spans="1:2" r="14">
      <c s="4" r="A14" t="s">
        <v>237</v>
      </c>
      <c s="4" r="B14" t="s">
        <v>238</v>
      </c>
    </row>
    <row spans="1:2" r="15">
      <c s="4" r="A15" t="s">
        <v>239</v>
      </c>
      <c s="4" r="B15" t="s">
        <v>240</v>
      </c>
    </row>
    <row spans="1:2" r="16">
      <c s="4" r="A16" t="s">
        <v>241</v>
      </c>
      <c s="4" r="B16" t="s">
        <v>242</v>
      </c>
    </row>
    <row spans="1:2" r="17">
      <c s="4" r="A17" t="s">
        <v>243</v>
      </c>
      <c s="4" r="B17" t="s">
        <v>244</v>
      </c>
    </row>
    <row spans="1:2" r="18">
      <c s="4" r="A18" t="s">
        <v>245</v>
      </c>
      <c s="4" r="B18" t="s">
        <v>246</v>
      </c>
    </row>
    <row spans="1:2" r="19">
      <c s="4" r="A19" t="s">
        <v>140</v>
      </c>
      <c s="4" r="B19" t="s">
        <v>247</v>
      </c>
    </row>
    <row spans="1:2" r="20">
      <c s="4" r="A20" t="s">
        <v>248</v>
      </c>
      <c s="4" r="B20" t="s">
        <v>249</v>
      </c>
    </row>
    <row spans="1:2" r="21">
      <c s="4" r="A21" t="s">
        <v>250</v>
      </c>
      <c s="4" r="B21" t="s">
        <v>251</v>
      </c>
    </row>
    <row spans="1:2" r="22">
      <c s="4" r="A22" t="s">
        <v>252</v>
      </c>
      <c s="4" r="B22"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4</v>
      </c>
      <c s="2" r="B1" t="s">
        <v>1</v>
      </c>
    </row>
    <row spans="1:2" r="2">
      <c s="2" r="B2" t="s">
        <v>2</v>
      </c>
    </row>
    <row spans="1:2" r="3">
      <c s="3" r="A3" t="s">
        <v>169</v>
      </c>
    </row>
    <row spans="1:2" r="4">
      <c s="4" r="A4" t="s">
        <v>255</v>
      </c>
      <c s="4" r="B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172</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v>
      </c>
      <c s="2" r="B1" t="s">
        <v>1</v>
      </c>
    </row>
    <row spans="1:4" r="2">
      <c s="2" r="B2" t="s">
        <v>2</v>
      </c>
      <c s="2" r="C2" t="s">
        <v>32</v>
      </c>
      <c s="2" r="D2" t="s">
        <v>33</v>
      </c>
    </row>
    <row spans="1:4" r="3">
      <c s="3" r="A3" t="s">
        <v>52</v>
      </c>
    </row>
    <row spans="1:4" r="4">
      <c s="4" r="A4" t="s">
        <v>45</v>
      </c>
      <c s="7" r="B4" t="n">
        <v>46259</v>
      </c>
      <c s="7" r="C4" t="n">
        <v>21847</v>
      </c>
      <c s="7" r="D4" t="n">
        <v>19155</v>
      </c>
    </row>
    <row spans="1:4" r="5">
      <c s="3" r="A5" t="s">
        <v>53</v>
      </c>
    </row>
    <row spans="1:4" r="6">
      <c s="4" r="A6" t="s">
        <v>54</v>
      </c>
      <c s="6" r="B6" t="n">
        <v>-90</v>
      </c>
      <c s="6" r="C6" t="n">
        <v>-2603</v>
      </c>
      <c s="6" r="D6" t="n">
        <v>6572</v>
      </c>
    </row>
    <row spans="1:4" r="7">
      <c s="4" r="A7" t="s">
        <v>55</v>
      </c>
      <c s="6" r="B7" t="n">
        <v>-10334</v>
      </c>
      <c s="6" r="C7" t="n">
        <v>-12714</v>
      </c>
      <c s="6" r="D7" t="n">
        <v>2950</v>
      </c>
    </row>
    <row spans="1:4" r="8">
      <c s="4" r="A8" t="s">
        <v>56</v>
      </c>
      <c s="6" r="B8" t="n">
        <v>-10424</v>
      </c>
      <c s="6" r="C8" t="n">
        <v>-15317</v>
      </c>
      <c s="6" r="D8" t="n">
        <v>9522</v>
      </c>
    </row>
    <row spans="1:4" r="9">
      <c s="4" r="A9" t="s">
        <v>57</v>
      </c>
      <c s="7" r="B9" t="n">
        <v>35835</v>
      </c>
      <c s="7" r="C9" t="n">
        <v>6530</v>
      </c>
      <c s="7" r="D9" t="n">
        <v>286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2</v>
      </c>
      <c s="2" r="B1" t="s">
        <v>1</v>
      </c>
    </row>
    <row spans="1:2" r="2">
      <c s="2" r="B2" t="s">
        <v>2</v>
      </c>
    </row>
    <row spans="1:2" r="3">
      <c s="3" r="A3" t="s">
        <v>174</v>
      </c>
    </row>
    <row spans="1:2" r="4">
      <c s="4" r="A4" t="s">
        <v>64</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4</v>
      </c>
      <c s="2" r="B1" t="s">
        <v>1</v>
      </c>
    </row>
    <row spans="1:2" r="2">
      <c s="2" r="B2" t="s">
        <v>2</v>
      </c>
    </row>
    <row spans="1:2" r="3">
      <c s="3" r="A3" t="s">
        <v>177</v>
      </c>
    </row>
    <row spans="1:2" r="4">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67</v>
      </c>
      <c s="2" r="B1" t="s">
        <v>1</v>
      </c>
    </row>
    <row spans="1:2" r="2">
      <c s="2" r="B2" t="s">
        <v>2</v>
      </c>
    </row>
    <row spans="1:2" r="3">
      <c s="3" r="A3" t="s">
        <v>180</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4</v>
      </c>
      <c s="2" r="B1" t="s">
        <v>1</v>
      </c>
    </row>
    <row spans="1:2" r="2">
      <c s="2" r="B2" t="s">
        <v>2</v>
      </c>
    </row>
    <row spans="1:2" r="3">
      <c s="3" r="A3" t="s">
        <v>183</v>
      </c>
    </row>
    <row spans="1:2" r="4">
      <c s="4" r="A4" t="s">
        <v>275</v>
      </c>
      <c s="4" r="B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89</v>
      </c>
    </row>
    <row spans="1:2" r="4">
      <c s="4" r="A4" t="s">
        <v>278</v>
      </c>
      <c s="4" r="B4" t="s">
        <v>279</v>
      </c>
    </row>
    <row spans="1:2" r="5">
      <c s="4" r="A5" t="s">
        <v>280</v>
      </c>
      <c s="4" r="B5" t="s">
        <v>281</v>
      </c>
    </row>
    <row spans="1:2" r="6">
      <c s="4" r="A6" t="s">
        <v>282</v>
      </c>
      <c s="4" r="B6" t="s">
        <v>283</v>
      </c>
    </row>
    <row spans="1:2" r="7">
      <c s="4" r="A7" t="s">
        <v>284</v>
      </c>
      <c s="4" r="B7" t="s">
        <v>285</v>
      </c>
    </row>
    <row spans="1:2" r="8">
      <c s="4" r="A8" t="s">
        <v>286</v>
      </c>
      <c s="4" r="B8" t="s">
        <v>287</v>
      </c>
    </row>
    <row spans="1:2" r="9">
      <c s="4" r="A9" t="s">
        <v>288</v>
      </c>
      <c s="4" r="B9" t="s">
        <v>289</v>
      </c>
    </row>
    <row spans="1:2" r="10">
      <c s="4" r="A10" t="s">
        <v>290</v>
      </c>
      <c s="4" r="B10"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92</v>
      </c>
      <c s="2" r="B1" t="s">
        <v>1</v>
      </c>
    </row>
    <row spans="1:2" r="2">
      <c s="2" r="B2" t="s">
        <v>2</v>
      </c>
    </row>
    <row spans="1:2" r="3">
      <c s="3" r="A3" t="s">
        <v>192</v>
      </c>
    </row>
    <row spans="1:2" r="4">
      <c s="4" r="A4" t="s">
        <v>293</v>
      </c>
      <c s="4" r="B4" t="s">
        <v>294</v>
      </c>
    </row>
    <row spans="1:2" r="5">
      <c s="4" r="A5" t="s">
        <v>295</v>
      </c>
      <c s="4" r="B5" t="s">
        <v>296</v>
      </c>
    </row>
    <row spans="1:2" r="6">
      <c s="4" r="A6" t="s">
        <v>297</v>
      </c>
      <c s="4" r="B6"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195</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198</v>
      </c>
    </row>
    <row spans="1:2" r="4">
      <c s="4" r="A4" t="s">
        <v>307</v>
      </c>
      <c s="4" r="B4" t="s">
        <v>308</v>
      </c>
    </row>
    <row spans="1:2" r="5">
      <c s="4" r="A5" t="s">
        <v>309</v>
      </c>
      <c s="4" r="B5" t="s">
        <v>310</v>
      </c>
    </row>
    <row spans="1:2" r="6">
      <c s="4" r="A6" t="s">
        <v>311</v>
      </c>
      <c s="4" r="B6" t="s">
        <v>312</v>
      </c>
    </row>
    <row spans="1:2" r="7">
      <c s="4" r="A7" t="s">
        <v>313</v>
      </c>
      <c s="4" r="B7" t="s">
        <v>314</v>
      </c>
    </row>
    <row spans="1:2" r="8">
      <c s="4" r="A8" t="s">
        <v>315</v>
      </c>
      <c s="4" r="B8" t="s">
        <v>316</v>
      </c>
    </row>
    <row spans="1:2" r="9">
      <c s="4" r="A9" t="s">
        <v>317</v>
      </c>
      <c s="4" r="B9"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9</v>
      </c>
      <c s="2" r="B1" t="s">
        <v>1</v>
      </c>
    </row>
    <row spans="1:2" r="2">
      <c s="2" r="B2" t="s">
        <v>2</v>
      </c>
    </row>
    <row spans="1:2" r="3">
      <c s="3" r="A3" t="s">
        <v>200</v>
      </c>
    </row>
    <row spans="1:2" r="4">
      <c s="4" r="A4" t="s">
        <v>320</v>
      </c>
      <c s="4" r="B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03</v>
      </c>
    </row>
    <row spans="1:2" r="4">
      <c s="4" r="A4" t="s">
        <v>323</v>
      </c>
      <c s="4" r="B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v>
      </c>
      <c s="2" r="B1" t="s">
        <v>1</v>
      </c>
    </row>
    <row spans="1:4" r="2">
      <c s="2" r="B2" t="s">
        <v>2</v>
      </c>
      <c s="2" r="C2" t="s">
        <v>32</v>
      </c>
      <c s="2" r="D2" t="s">
        <v>33</v>
      </c>
    </row>
    <row spans="1:4" r="3">
      <c s="3" r="A3" t="s">
        <v>52</v>
      </c>
    </row>
    <row spans="1:4" r="4">
      <c s="4" r="A4" t="s">
        <v>59</v>
      </c>
      <c s="7" r="B4" t="n">
        <v>55</v>
      </c>
      <c s="7" r="C4" t="n">
        <v>1595</v>
      </c>
      <c s="7" r="D4" t="n">
        <v>4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5</v>
      </c>
      <c s="2" r="B1" t="s">
        <v>1</v>
      </c>
    </row>
    <row spans="1:2" r="2">
      <c s="2" r="B2" t="s">
        <v>2</v>
      </c>
    </row>
    <row spans="1:2" r="3">
      <c s="3" r="A3" t="s">
        <v>206</v>
      </c>
    </row>
    <row spans="1:2" r="4">
      <c s="4" r="A4" t="s">
        <v>326</v>
      </c>
      <c s="4" r="B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28</v>
      </c>
      <c s="2" r="B1" t="s">
        <v>1</v>
      </c>
    </row>
    <row spans="1:2" r="2">
      <c s="2" r="B2" t="s">
        <v>2</v>
      </c>
    </row>
    <row spans="1:2" r="3">
      <c s="3" r="A3" t="s">
        <v>212</v>
      </c>
    </row>
    <row spans="1:2" r="4">
      <c s="4" r="A4" t="s">
        <v>329</v>
      </c>
      <c s="4" r="B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31</v>
      </c>
      <c s="2" r="B1" t="s">
        <v>2</v>
      </c>
      <c s="2" r="C1" t="s">
        <v>32</v>
      </c>
    </row>
    <row spans="1:3" r="2">
      <c s="3" r="A2" t="s">
        <v>332</v>
      </c>
    </row>
    <row spans="1:3" r="3">
      <c s="4" r="A3" t="s">
        <v>333</v>
      </c>
      <c s="7" r="B3" t="n">
        <v>9486</v>
      </c>
      <c s="7" r="C3" t="n">
        <v>8862</v>
      </c>
    </row>
    <row spans="1:3" r="4">
      <c s="4" r="A4" t="s">
        <v>334</v>
      </c>
    </row>
    <row spans="1:3" r="5">
      <c s="3" r="A5" t="s">
        <v>332</v>
      </c>
    </row>
    <row spans="1:3" r="6">
      <c s="4" r="A6" t="s">
        <v>333</v>
      </c>
      <c s="6" r="B6" t="n">
        <v>9220</v>
      </c>
      <c s="6" r="C6" t="n">
        <v>8832</v>
      </c>
    </row>
    <row spans="1:3" r="7">
      <c s="4" r="A7" t="s">
        <v>335</v>
      </c>
    </row>
    <row spans="1:3" r="8">
      <c s="3" r="A8" t="s">
        <v>332</v>
      </c>
    </row>
    <row spans="1:3" r="9">
      <c s="4" r="A9" t="s">
        <v>333</v>
      </c>
      <c s="7" r="B9" t="n">
        <v>266</v>
      </c>
      <c s="7" r="C9" t="n">
        <v>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6</v>
      </c>
      <c s="2" r="B1" t="s">
        <v>1</v>
      </c>
    </row>
    <row spans="1:4" r="2">
      <c s="2" r="B2" t="s">
        <v>2</v>
      </c>
      <c s="2" r="C2" t="s">
        <v>32</v>
      </c>
      <c s="2" r="D2" t="s">
        <v>33</v>
      </c>
    </row>
    <row spans="1:4" r="3">
      <c s="3" r="A3" t="s">
        <v>332</v>
      </c>
    </row>
    <row spans="1:4" r="4">
      <c s="4" r="A4" t="s">
        <v>337</v>
      </c>
      <c s="4" r="B4" t="s">
        <v>338</v>
      </c>
      <c s="4" r="C4" t="s">
        <v>339</v>
      </c>
      <c s="4" r="D4" t="s">
        <v>340</v>
      </c>
    </row>
    <row spans="1:4" r="5">
      <c s="4" r="A5" t="s">
        <v>341</v>
      </c>
      <c s="7" r="B5" t="n">
        <v>52500</v>
      </c>
      <c s="7" r="C5" t="n">
        <v>57600</v>
      </c>
      <c s="7" r="D5" t="n">
        <v>52100</v>
      </c>
    </row>
    <row spans="1:4" r="6">
      <c s="4" r="A6" t="s">
        <v>342</v>
      </c>
      <c s="4" r="B6" t="s">
        <v>343</v>
      </c>
      <c s="4" r="C6" t="s">
        <v>344</v>
      </c>
      <c s="4" r="D6" t="s">
        <v>345</v>
      </c>
    </row>
    <row spans="1:4" r="7">
      <c s="4" r="A7" t="s">
        <v>346</v>
      </c>
      <c s="7" r="B7" t="n">
        <v>-316</v>
      </c>
      <c s="7" r="C7" t="n">
        <v>-1108</v>
      </c>
    </row>
    <row spans="1:4" r="8">
      <c s="4" r="A8" t="s">
        <v>347</v>
      </c>
      <c s="4" r="B8" t="s">
        <v>348</v>
      </c>
    </row>
    <row spans="1:4" r="9">
      <c s="4" r="A9" t="s">
        <v>349</v>
      </c>
      <c s="7" r="B9" t="n">
        <v>8500</v>
      </c>
      <c s="7" r="C9" t="n">
        <v>9000</v>
      </c>
      <c s="7" r="D9" t="n">
        <v>7600</v>
      </c>
    </row>
    <row spans="1:4" r="10">
      <c s="4" r="A10" t="s">
        <v>350</v>
      </c>
    </row>
    <row spans="1:4" r="11">
      <c s="3" r="A11" t="s">
        <v>332</v>
      </c>
    </row>
    <row spans="1:4" r="12">
      <c s="4" r="A12" t="s">
        <v>347</v>
      </c>
      <c s="4" r="B12" t="s">
        <v>351</v>
      </c>
    </row>
    <row spans="1:4" r="13">
      <c s="4" r="A13" t="s">
        <v>352</v>
      </c>
    </row>
    <row spans="1:4" r="14">
      <c s="3" r="A14" t="s">
        <v>332</v>
      </c>
    </row>
    <row spans="1:4" r="15">
      <c s="4" r="A15" t="s">
        <v>347</v>
      </c>
      <c s="4" r="B15" t="s">
        <v>353</v>
      </c>
    </row>
    <row spans="1:4" r="16">
      <c s="4" r="A16" t="s">
        <v>354</v>
      </c>
    </row>
    <row spans="1:4" r="17">
      <c s="3" r="A17" t="s">
        <v>332</v>
      </c>
    </row>
    <row spans="1:4" r="18">
      <c s="4" r="A18" t="s">
        <v>355</v>
      </c>
      <c s="4" r="B18" t="s">
        <v>356</v>
      </c>
    </row>
    <row spans="1:4" r="19">
      <c s="4" r="A19" t="s">
        <v>337</v>
      </c>
      <c s="4" r="B19" t="s">
        <v>357</v>
      </c>
      <c s="4" r="C19" t="s">
        <v>358</v>
      </c>
      <c s="4" r="D19" t="s">
        <v>359</v>
      </c>
    </row>
    <row spans="1:4" r="20">
      <c s="4" r="A20" t="s">
        <v>360</v>
      </c>
    </row>
    <row spans="1:4" r="21">
      <c s="3" r="A21" t="s">
        <v>332</v>
      </c>
    </row>
    <row spans="1:4" r="22">
      <c s="4" r="A22" t="s">
        <v>337</v>
      </c>
      <c s="4" r="D22" t="s">
        <v>3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62</v>
      </c>
      <c s="2" r="B1" t="s">
        <v>363</v>
      </c>
      <c s="2" r="C1" t="s">
        <v>364</v>
      </c>
      <c s="2" r="D1" t="s">
        <v>2</v>
      </c>
      <c s="2" r="E1" t="s">
        <v>32</v>
      </c>
      <c s="2" r="F1" t="s">
        <v>33</v>
      </c>
    </row>
    <row spans="1:6" r="2">
      <c s="3" r="A2" t="s">
        <v>365</v>
      </c>
    </row>
    <row spans="1:6" r="3">
      <c s="4" r="A3" t="s">
        <v>366</v>
      </c>
      <c s="7" r="D3" t="n">
        <v>18647</v>
      </c>
      <c s="7" r="E3" t="n">
        <v>0</v>
      </c>
      <c s="7" r="F3" t="n">
        <v>0</v>
      </c>
    </row>
    <row spans="1:6" r="4">
      <c s="4" r="A4" t="s">
        <v>367</v>
      </c>
    </row>
    <row spans="1:6" r="5">
      <c s="3" r="A5" t="s">
        <v>365</v>
      </c>
    </row>
    <row spans="1:6" r="6">
      <c s="4" r="A6" t="s">
        <v>368</v>
      </c>
      <c s="7" r="B6" t="n">
        <v>30100</v>
      </c>
    </row>
    <row spans="1:6" r="7">
      <c s="4" r="A7" t="s">
        <v>366</v>
      </c>
      <c s="7" r="C7" t="n">
        <v>18600</v>
      </c>
    </row>
    <row spans="1:6" r="8">
      <c s="4" r="A8" t="s">
        <v>369</v>
      </c>
    </row>
    <row spans="1:6" r="9">
      <c s="3" r="A9" t="s">
        <v>365</v>
      </c>
    </row>
    <row spans="1:6" r="10">
      <c s="4" r="A10" t="s">
        <v>368</v>
      </c>
      <c s="7" r="B10" t="n">
        <v>30100</v>
      </c>
    </row>
    <row spans="1:6" r="11">
      <c s="4" r="A11" t="s">
        <v>370</v>
      </c>
      <c s="6" r="C11" t="n">
        <v>11800</v>
      </c>
    </row>
    <row spans="1:6" r="12">
      <c s="4" r="A12" t="s">
        <v>371</v>
      </c>
    </row>
    <row spans="1:6" r="13">
      <c s="3" r="A13" t="s">
        <v>365</v>
      </c>
    </row>
    <row spans="1:6" r="14">
      <c s="4" r="A14" t="s">
        <v>370</v>
      </c>
      <c s="7" r="C14" t="n">
        <v>118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2</v>
      </c>
      <c s="2" r="B1" t="s">
        <v>373</v>
      </c>
      <c s="2" r="C1" t="s">
        <v>374</v>
      </c>
      <c s="2" r="D1" t="s">
        <v>32</v>
      </c>
      <c s="2" r="E1" t="s">
        <v>33</v>
      </c>
    </row>
    <row spans="1:5" r="2">
      <c s="3" r="A2" t="s">
        <v>375</v>
      </c>
    </row>
    <row spans="1:5" r="3">
      <c s="4" r="A3" t="s">
        <v>376</v>
      </c>
      <c s="7" r="B3" t="n">
        <v>7493000</v>
      </c>
    </row>
    <row spans="1:5" r="4">
      <c s="4" r="A4" t="s">
        <v>377</v>
      </c>
    </row>
    <row spans="1:5" r="5">
      <c s="3" r="A5" t="s">
        <v>375</v>
      </c>
    </row>
    <row spans="1:5" r="6">
      <c s="4" r="A6" t="s">
        <v>378</v>
      </c>
      <c s="6" r="B6" t="n">
        <v>86900000</v>
      </c>
    </row>
    <row spans="1:5" r="7">
      <c s="4" r="A7" t="s">
        <v>376</v>
      </c>
      <c s="6" r="B7" t="n">
        <v>7500000</v>
      </c>
    </row>
    <row spans="1:5" r="8">
      <c s="4" r="A8" t="s">
        <v>379</v>
      </c>
      <c s="6" r="B8" t="n">
        <v>200000</v>
      </c>
    </row>
    <row spans="1:5" r="9">
      <c s="4" r="A9" t="s">
        <v>380</v>
      </c>
      <c s="6" r="B9" t="n">
        <v>60000000</v>
      </c>
    </row>
    <row spans="1:5" r="10">
      <c s="4" r="A10" t="s">
        <v>381</v>
      </c>
    </row>
    <row spans="1:5" r="11">
      <c s="3" r="A11" t="s">
        <v>375</v>
      </c>
    </row>
    <row spans="1:5" r="12">
      <c s="4" r="A12" t="s">
        <v>382</v>
      </c>
      <c s="7" r="B12" t="n">
        <v>100000000</v>
      </c>
      <c s="7" r="C12" t="n">
        <v>100000000</v>
      </c>
    </row>
    <row spans="1:5" r="13">
      <c s="4" r="A13" t="s">
        <v>383</v>
      </c>
    </row>
    <row spans="1:5" r="14">
      <c s="3" r="A14" t="s">
        <v>375</v>
      </c>
    </row>
    <row spans="1:5" r="15">
      <c s="4" r="A15" t="s">
        <v>384</v>
      </c>
      <c s="7" r="D15" t="n">
        <v>2600000</v>
      </c>
      <c s="7" r="E15" t="n">
        <v>-2600000</v>
      </c>
    </row>
    <row spans="1:5" r="16">
      <c s="4" r="A16" t="s">
        <v>385</v>
      </c>
    </row>
    <row spans="1:5" r="17">
      <c s="3" r="A17" t="s">
        <v>375</v>
      </c>
    </row>
    <row spans="1:5" r="18">
      <c s="4" r="A18" t="s">
        <v>384</v>
      </c>
      <c s="7" r="D18" t="n">
        <v>2100000</v>
      </c>
      <c s="6" r="E18" t="n">
        <v>-2600000</v>
      </c>
    </row>
    <row spans="1:5" r="19">
      <c s="4" r="A19" t="s">
        <v>386</v>
      </c>
    </row>
    <row spans="1:5" r="20">
      <c s="3" r="A20" t="s">
        <v>375</v>
      </c>
    </row>
    <row spans="1:5" r="21">
      <c s="4" r="A21" t="s">
        <v>384</v>
      </c>
      <c s="6" r="E21" t="n">
        <v>-900000</v>
      </c>
    </row>
    <row spans="1:5" r="22">
      <c s="4" r="A22" t="s">
        <v>387</v>
      </c>
    </row>
    <row spans="1:5" r="23">
      <c s="3" r="A23" t="s">
        <v>375</v>
      </c>
    </row>
    <row spans="1:5" r="24">
      <c s="4" r="A24" t="s">
        <v>384</v>
      </c>
      <c s="7" r="E24" t="n">
        <v>1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388</v>
      </c>
      <c s="2" r="B1" t="s">
        <v>389</v>
      </c>
    </row>
    <row spans="1:2" r="2">
      <c s="3" r="A2" t="s">
        <v>172</v>
      </c>
    </row>
    <row spans="1:2" r="3">
      <c s="4" r="A3" t="s">
        <v>390</v>
      </c>
      <c s="7" r="B3" t="n">
        <v>7493</v>
      </c>
    </row>
    <row spans="1:2" r="4">
      <c s="4" r="A4" t="s">
        <v>391</v>
      </c>
      <c s="6" r="B4" t="n">
        <v>26779</v>
      </c>
    </row>
    <row spans="1:2" r="5">
      <c s="4" r="A5" t="s">
        <v>392</v>
      </c>
      <c s="6" r="B5" t="n">
        <v>25046</v>
      </c>
    </row>
    <row spans="1:2" r="6">
      <c s="4" r="A6" t="s">
        <v>393</v>
      </c>
      <c s="6" r="B6" t="n">
        <v>2894</v>
      </c>
    </row>
    <row spans="1:2" r="7">
      <c s="4" r="A7" t="s">
        <v>231</v>
      </c>
      <c s="6" r="B7" t="n">
        <v>38780</v>
      </c>
    </row>
    <row spans="1:2" r="8">
      <c s="4" r="A8" t="s">
        <v>394</v>
      </c>
      <c s="6" r="B8" t="n">
        <v>2501</v>
      </c>
    </row>
    <row spans="1:2" r="9">
      <c s="4" r="A9" t="s">
        <v>395</v>
      </c>
      <c s="6" r="B9" t="n">
        <v>5596</v>
      </c>
    </row>
    <row spans="1:2" r="10">
      <c s="4" r="A10" t="s">
        <v>69</v>
      </c>
      <c s="6" r="B10" t="n">
        <v>3943</v>
      </c>
    </row>
    <row spans="1:2" r="11">
      <c s="4" r="A11" t="s">
        <v>396</v>
      </c>
      <c s="6" r="B11" t="n">
        <v>113032</v>
      </c>
    </row>
    <row spans="1:2" r="12">
      <c s="4" r="A12" t="s">
        <v>397</v>
      </c>
      <c s="6" r="B12" t="n">
        <v>-18002</v>
      </c>
    </row>
    <row spans="1:2" r="13">
      <c s="4" r="A13" t="s">
        <v>398</v>
      </c>
      <c s="6" r="B13" t="n">
        <v>-8130</v>
      </c>
    </row>
    <row spans="1:2" r="14">
      <c s="4" r="A14" t="s">
        <v>399</v>
      </c>
      <c s="6" r="B14" t="n">
        <v>-26132</v>
      </c>
    </row>
    <row spans="1:2" r="15">
      <c s="4" r="A15" t="s">
        <v>400</v>
      </c>
      <c s="7" r="B15" t="n">
        <v>869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1</v>
      </c>
      <c s="2" r="B1" t="s">
        <v>1</v>
      </c>
    </row>
    <row spans="1:3" r="2">
      <c s="2" r="B2" t="s">
        <v>32</v>
      </c>
      <c s="2" r="C2" t="s">
        <v>33</v>
      </c>
    </row>
    <row spans="1:3" r="3">
      <c s="3" r="A3" t="s">
        <v>172</v>
      </c>
    </row>
    <row spans="1:3" r="4">
      <c s="4" r="A4" t="s">
        <v>402</v>
      </c>
      <c s="7" r="B4" t="n">
        <v>553345</v>
      </c>
      <c s="7" r="C4" t="n">
        <v>525134</v>
      </c>
    </row>
    <row spans="1:3" r="5">
      <c s="4" r="A5" t="s">
        <v>403</v>
      </c>
      <c s="7" r="B5" t="n">
        <v>26302</v>
      </c>
      <c s="7" r="C5" t="n">
        <v>21500</v>
      </c>
    </row>
    <row spans="1:3" r="6">
      <c s="3" r="A6" t="s">
        <v>203</v>
      </c>
    </row>
    <row spans="1:3" r="7">
      <c s="4" r="A7" t="s">
        <v>404</v>
      </c>
      <c s="8" r="B7" t="n">
        <v>1.58</v>
      </c>
      <c s="8" r="C7" t="n">
        <v>1.3</v>
      </c>
    </row>
    <row spans="1:3" r="8">
      <c s="4" r="A8" t="s">
        <v>405</v>
      </c>
      <c s="8" r="B8" t="n">
        <v>1.55</v>
      </c>
      <c s="8" r="C8" t="n">
        <v>1.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06</v>
      </c>
      <c s="2" r="B1" t="s">
        <v>2</v>
      </c>
      <c s="2" r="C1" t="s">
        <v>32</v>
      </c>
    </row>
    <row spans="1:3" r="2">
      <c s="3" r="A2" t="s">
        <v>174</v>
      </c>
    </row>
    <row spans="1:3" r="3">
      <c s="4" r="A3" t="s">
        <v>407</v>
      </c>
      <c s="7" r="B3" t="n">
        <v>17128</v>
      </c>
      <c s="7" r="C3" t="n">
        <v>21248</v>
      </c>
    </row>
    <row spans="1:3" r="4">
      <c s="4" r="A4" t="s">
        <v>408</v>
      </c>
      <c s="6" r="B4" t="n">
        <v>14670</v>
      </c>
      <c s="6" r="C4" t="n">
        <v>15753</v>
      </c>
    </row>
    <row spans="1:3" r="5">
      <c s="4" r="A5" t="s">
        <v>409</v>
      </c>
      <c s="6" r="B5" t="n">
        <v>15048</v>
      </c>
      <c s="6" r="C5" t="n">
        <v>15348</v>
      </c>
    </row>
    <row spans="1:3" r="6">
      <c s="4" r="A6" t="s">
        <v>410</v>
      </c>
      <c s="6" r="B6" t="n">
        <v>46846</v>
      </c>
      <c s="6" r="C6" t="n">
        <v>52349</v>
      </c>
    </row>
    <row spans="1:3" r="7">
      <c s="4" r="A7" t="s">
        <v>411</v>
      </c>
      <c s="6" r="B7" t="n">
        <v>-316</v>
      </c>
      <c s="6" r="C7" t="n">
        <v>-1108</v>
      </c>
    </row>
    <row spans="1:3" r="8">
      <c s="4" r="A8" t="s">
        <v>412</v>
      </c>
      <c s="7" r="B8" t="n">
        <v>46530</v>
      </c>
      <c s="7" r="C8" t="n">
        <v>512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13</v>
      </c>
      <c s="2" r="B1" t="s">
        <v>2</v>
      </c>
      <c s="2" r="C1" t="s">
        <v>32</v>
      </c>
    </row>
    <row spans="1:3" r="2">
      <c s="3" r="A2" t="s">
        <v>174</v>
      </c>
    </row>
    <row spans="1:3" r="3">
      <c s="4" r="A3" t="s">
        <v>414</v>
      </c>
      <c s="9" r="B3" t="n">
        <v>9.5</v>
      </c>
      <c s="9" r="C3" t="n">
        <v>9.9</v>
      </c>
    </row>
    <row spans="1:3" r="4">
      <c s="4" r="A4" t="s">
        <v>415</v>
      </c>
      <c s="9" r="B4" t="n">
        <v>9.199999999999999</v>
      </c>
      <c s="9" r="C4" t="n">
        <v>8.8000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32</v>
      </c>
    </row>
    <row spans="1:3" r="2">
      <c s="3" r="A2" t="s">
        <v>61</v>
      </c>
    </row>
    <row spans="1:3" r="3">
      <c s="4" r="A3" t="s">
        <v>62</v>
      </c>
      <c s="7" r="B3" t="n">
        <v>75909</v>
      </c>
      <c s="7" r="C3" t="n">
        <v>62051</v>
      </c>
    </row>
    <row spans="1:3" r="4">
      <c s="4" r="A4" t="s">
        <v>63</v>
      </c>
      <c s="6" r="B4" t="n">
        <v>82149</v>
      </c>
      <c s="6" r="C4" t="n">
        <v>84366</v>
      </c>
    </row>
    <row spans="1:3" r="5">
      <c s="4" r="A5" t="s">
        <v>64</v>
      </c>
      <c s="6" r="B5" t="n">
        <v>46530</v>
      </c>
      <c s="6" r="C5" t="n">
        <v>51241</v>
      </c>
    </row>
    <row spans="1:3" r="6">
      <c s="4" r="A6" t="s">
        <v>65</v>
      </c>
      <c s="6" r="B6" t="n">
        <v>4194</v>
      </c>
      <c s="6" r="C6" t="n">
        <v>4539</v>
      </c>
    </row>
    <row spans="1:3" r="7">
      <c s="4" r="A7" t="s">
        <v>66</v>
      </c>
      <c s="6" r="B7" t="n">
        <v>10521</v>
      </c>
      <c s="6" r="C7" t="n">
        <v>11109</v>
      </c>
    </row>
    <row spans="1:3" r="8">
      <c s="4" r="A8" t="s">
        <v>67</v>
      </c>
      <c s="6" r="B8" t="n">
        <v>219303</v>
      </c>
      <c s="6" r="C8" t="n">
        <v>213306</v>
      </c>
    </row>
    <row spans="1:3" r="9">
      <c s="4" r="A9" t="s">
        <v>68</v>
      </c>
      <c s="6" r="B9" t="n">
        <v>114433</v>
      </c>
      <c s="6" r="C9" t="n">
        <v>115357</v>
      </c>
    </row>
    <row spans="1:3" r="10">
      <c s="4" r="A10" t="s">
        <v>69</v>
      </c>
      <c s="6" r="B10" t="n">
        <v>16841</v>
      </c>
      <c s="6" r="C10" t="n">
        <v>21943</v>
      </c>
    </row>
    <row spans="1:3" r="11">
      <c s="4" r="A11" t="s">
        <v>70</v>
      </c>
      <c s="6" r="B11" t="n">
        <v>5399</v>
      </c>
      <c s="6" r="C11" t="n">
        <v>7841</v>
      </c>
    </row>
    <row spans="1:3" r="12">
      <c s="4" r="A12" t="s">
        <v>71</v>
      </c>
      <c s="6" r="B12" t="n">
        <v>134</v>
      </c>
      <c s="6" r="C12" t="n">
        <v>1408</v>
      </c>
    </row>
    <row spans="1:3" r="13">
      <c s="4" r="A13" t="s">
        <v>72</v>
      </c>
      <c s="6" r="B13" t="n">
        <v>2150</v>
      </c>
      <c s="6" r="C13" t="n">
        <v>1915</v>
      </c>
    </row>
    <row spans="1:3" r="14">
      <c s="4" r="A14" t="s">
        <v>73</v>
      </c>
      <c s="6" r="B14" t="n">
        <v>358260</v>
      </c>
      <c s="6" r="C14" t="n">
        <v>361770</v>
      </c>
    </row>
    <row spans="1:3" r="15">
      <c s="3" r="A15" t="s">
        <v>74</v>
      </c>
    </row>
    <row spans="1:3" r="16">
      <c s="4" r="A16" t="s">
        <v>75</v>
      </c>
      <c s="6" r="B16" t="n">
        <v>323</v>
      </c>
      <c s="6" r="C16" t="n">
        <v>615</v>
      </c>
    </row>
    <row spans="1:3" r="17">
      <c s="4" r="A17" t="s">
        <v>76</v>
      </c>
      <c s="6" r="B17" t="n">
        <v>42470</v>
      </c>
      <c s="6" r="C17" t="n">
        <v>49325</v>
      </c>
    </row>
    <row spans="1:3" r="18">
      <c s="4" r="A18" t="s">
        <v>77</v>
      </c>
      <c s="6" r="B18" t="n">
        <v>10210</v>
      </c>
      <c s="6" r="C18" t="n">
        <v>14550</v>
      </c>
    </row>
    <row spans="1:3" r="19">
      <c s="4" r="A19" t="s">
        <v>78</v>
      </c>
      <c s="6" r="B19" t="n">
        <v>1200</v>
      </c>
      <c s="6" r="C19" t="n">
        <v>1447</v>
      </c>
    </row>
    <row spans="1:3" r="20">
      <c s="4" r="A20" t="s">
        <v>79</v>
      </c>
      <c s="6" r="B20" t="n">
        <v>6797</v>
      </c>
      <c s="6" r="C20" t="n">
        <v>7140</v>
      </c>
    </row>
    <row spans="1:3" r="21">
      <c s="4" r="A21" t="s">
        <v>80</v>
      </c>
      <c s="6" r="B21" t="n">
        <v>61000</v>
      </c>
      <c s="6" r="C21" t="n">
        <v>73077</v>
      </c>
    </row>
    <row spans="1:3" r="22">
      <c s="4" r="A22" t="s">
        <v>81</v>
      </c>
      <c s="6" r="B22" t="n">
        <v>20156</v>
      </c>
      <c s="6" r="C22" t="n">
        <v>40315</v>
      </c>
    </row>
    <row spans="1:3" r="23">
      <c s="4" r="A23" t="s">
        <v>82</v>
      </c>
      <c s="6" r="B23" t="n">
        <v>14997</v>
      </c>
      <c s="6" r="C23" t="n">
        <v>13867</v>
      </c>
    </row>
    <row spans="1:3" r="24">
      <c s="4" r="A24" t="s">
        <v>83</v>
      </c>
      <c s="6" r="B24" t="n">
        <v>14222</v>
      </c>
      <c s="6" r="C24" t="n">
        <v>19142</v>
      </c>
    </row>
    <row spans="1:3" r="25">
      <c s="4" r="A25" t="s">
        <v>84</v>
      </c>
      <c s="7" r="B25" t="n">
        <v>2660</v>
      </c>
      <c s="7" r="C25" t="n">
        <v>2770</v>
      </c>
    </row>
    <row spans="1:3" r="26">
      <c s="4" r="A26" t="s">
        <v>85</v>
      </c>
      <c s="4" r="B26" t="s">
        <v>86</v>
      </c>
      <c s="4" r="C26" t="s">
        <v>86</v>
      </c>
    </row>
    <row spans="1:3" r="27">
      <c s="3" r="A27" t="s">
        <v>87</v>
      </c>
    </row>
    <row spans="1:3" r="28">
      <c s="4" r="A28" t="s">
        <v>88</v>
      </c>
      <c s="7" r="B28" t="n">
        <v>0</v>
      </c>
      <c s="7" r="C28" t="n">
        <v>0</v>
      </c>
    </row>
    <row spans="1:3" r="29">
      <c s="4" r="A29" t="s">
        <v>89</v>
      </c>
      <c s="6" r="B29" t="n">
        <v>247</v>
      </c>
      <c s="6" r="C29" t="n">
        <v>2463</v>
      </c>
    </row>
    <row spans="1:3" r="30">
      <c s="4" r="A30" t="s">
        <v>90</v>
      </c>
      <c s="6" r="B30" t="n">
        <v>76746</v>
      </c>
      <c s="6" r="C30" t="n">
        <v>68961</v>
      </c>
    </row>
    <row spans="1:3" r="31">
      <c s="4" r="A31" t="s">
        <v>91</v>
      </c>
      <c s="6" r="B31" t="n">
        <v>288358</v>
      </c>
      <c s="6" r="C31" t="n">
        <v>242099</v>
      </c>
    </row>
    <row spans="1:3" r="32">
      <c s="4" r="A32" t="s">
        <v>92</v>
      </c>
      <c s="6" r="B32" t="n">
        <v>-34585</v>
      </c>
      <c s="6" r="C32" t="n">
        <v>-24161</v>
      </c>
    </row>
    <row spans="1:3" r="33">
      <c s="4" r="A33" t="s">
        <v>93</v>
      </c>
      <c s="6" r="B33" t="n">
        <v>-85541</v>
      </c>
      <c s="6" r="C33" t="n">
        <v>-76763</v>
      </c>
    </row>
    <row spans="1:3" r="34">
      <c s="4" r="A34" t="s">
        <v>94</v>
      </c>
      <c s="6" r="B34" t="n">
        <v>245225</v>
      </c>
      <c s="6" r="C34" t="n">
        <v>212599</v>
      </c>
    </row>
    <row spans="1:3" r="35">
      <c s="4" r="A35" t="s">
        <v>95</v>
      </c>
      <c s="7" r="B35" t="n">
        <v>358260</v>
      </c>
      <c s="7" r="C35" t="n">
        <v>3617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416</v>
      </c>
      <c s="2" r="B1" t="s">
        <v>1</v>
      </c>
    </row>
    <row spans="1:3" r="2">
      <c s="2" r="B2" t="s">
        <v>2</v>
      </c>
      <c s="2" r="C2" t="s">
        <v>32</v>
      </c>
    </row>
    <row spans="1:3" r="3">
      <c s="3" r="A3" t="s">
        <v>417</v>
      </c>
    </row>
    <row spans="1:3" r="4">
      <c s="4" r="A4" t="s">
        <v>418</v>
      </c>
      <c s="7" r="B4" t="n">
        <v>290478</v>
      </c>
      <c s="7" r="C4" t="n">
        <v>295162</v>
      </c>
    </row>
    <row spans="1:3" r="5">
      <c s="4" r="A5" t="s">
        <v>419</v>
      </c>
      <c s="6" r="B5" t="n">
        <v>-185356</v>
      </c>
      <c s="6" r="C5" t="n">
        <v>-186510</v>
      </c>
    </row>
    <row spans="1:3" r="6">
      <c s="4" r="A6" t="s">
        <v>420</v>
      </c>
      <c s="6" r="B6" t="n">
        <v>-2829</v>
      </c>
      <c s="6" r="C6" t="n">
        <v>-2944</v>
      </c>
    </row>
    <row spans="1:3" r="7">
      <c s="3" r="A7" t="s">
        <v>421</v>
      </c>
    </row>
    <row spans="1:3" r="8">
      <c s="4" r="A8" t="s">
        <v>422</v>
      </c>
      <c s="6" r="B8" t="n">
        <v>102293</v>
      </c>
      <c s="6" r="C8" t="n">
        <v>105708</v>
      </c>
    </row>
    <row spans="1:3" r="9">
      <c s="4" r="A9" t="s">
        <v>423</v>
      </c>
      <c s="6" r="B9" t="n">
        <v>12140</v>
      </c>
      <c s="6" r="C9" t="n">
        <v>9649</v>
      </c>
    </row>
    <row spans="1:3" r="10">
      <c s="4" r="A10" t="s">
        <v>424</v>
      </c>
      <c s="6" r="B10" t="n">
        <v>114433</v>
      </c>
      <c s="6" r="C10" t="n">
        <v>115357</v>
      </c>
    </row>
    <row spans="1:3" r="11">
      <c s="4" r="A11" t="s">
        <v>425</v>
      </c>
    </row>
    <row spans="1:3" r="12">
      <c s="3" r="A12" t="s">
        <v>417</v>
      </c>
    </row>
    <row spans="1:3" r="13">
      <c s="4" r="A13" t="s">
        <v>418</v>
      </c>
      <c s="6" r="B13" t="n">
        <v>2636</v>
      </c>
      <c s="6" r="C13" t="n">
        <v>2773</v>
      </c>
    </row>
    <row spans="1:3" r="14">
      <c s="4" r="A14" t="s">
        <v>426</v>
      </c>
    </row>
    <row spans="1:3" r="15">
      <c s="3" r="A15" t="s">
        <v>417</v>
      </c>
    </row>
    <row spans="1:3" r="16">
      <c s="4" r="A16" t="s">
        <v>418</v>
      </c>
      <c s="6" r="B16" t="n">
        <v>546</v>
      </c>
      <c s="6" r="C16" t="n">
        <v>609</v>
      </c>
    </row>
    <row spans="1:3" r="17">
      <c s="4" r="A17" t="s">
        <v>427</v>
      </c>
    </row>
    <row spans="1:3" r="18">
      <c s="3" r="A18" t="s">
        <v>417</v>
      </c>
    </row>
    <row spans="1:3" r="19">
      <c s="4" r="A19" t="s">
        <v>418</v>
      </c>
      <c s="7" r="B19" t="n">
        <v>55887</v>
      </c>
      <c s="6" r="C19" t="n">
        <v>56562</v>
      </c>
    </row>
    <row spans="1:3" r="20">
      <c s="4" r="A20" t="s">
        <v>428</v>
      </c>
    </row>
    <row spans="1:3" r="21">
      <c s="3" r="A21" t="s">
        <v>421</v>
      </c>
    </row>
    <row spans="1:3" r="22">
      <c s="4" r="A22" t="s">
        <v>429</v>
      </c>
      <c s="4" r="B22" t="s">
        <v>430</v>
      </c>
    </row>
    <row spans="1:3" r="23">
      <c s="4" r="A23" t="s">
        <v>431</v>
      </c>
    </row>
    <row spans="1:3" r="24">
      <c s="3" r="A24" t="s">
        <v>421</v>
      </c>
    </row>
    <row spans="1:3" r="25">
      <c s="4" r="A25" t="s">
        <v>429</v>
      </c>
      <c s="4" r="B25" t="s">
        <v>348</v>
      </c>
    </row>
    <row spans="1:3" r="26">
      <c s="4" r="A26" t="s">
        <v>432</v>
      </c>
    </row>
    <row spans="1:3" r="27">
      <c s="3" r="A27" t="s">
        <v>417</v>
      </c>
    </row>
    <row spans="1:3" r="28">
      <c s="4" r="A28" t="s">
        <v>418</v>
      </c>
      <c s="7" r="B28" t="n">
        <v>4798</v>
      </c>
      <c s="6" r="C28" t="n">
        <v>5345</v>
      </c>
    </row>
    <row spans="1:3" r="29">
      <c s="4" r="A29" t="s">
        <v>433</v>
      </c>
    </row>
    <row spans="1:3" r="30">
      <c s="3" r="A30" t="s">
        <v>421</v>
      </c>
    </row>
    <row spans="1:3" r="31">
      <c s="4" r="A31" t="s">
        <v>429</v>
      </c>
      <c s="4" r="B31" t="s">
        <v>430</v>
      </c>
    </row>
    <row spans="1:3" r="32">
      <c s="4" r="A32" t="s">
        <v>434</v>
      </c>
    </row>
    <row spans="1:3" r="33">
      <c s="3" r="A33" t="s">
        <v>421</v>
      </c>
    </row>
    <row spans="1:3" r="34">
      <c s="4" r="A34" t="s">
        <v>429</v>
      </c>
      <c s="4" r="B34" t="s">
        <v>348</v>
      </c>
    </row>
    <row spans="1:3" r="35">
      <c s="4" r="A35" t="s">
        <v>435</v>
      </c>
    </row>
    <row spans="1:3" r="36">
      <c s="3" r="A36" t="s">
        <v>417</v>
      </c>
    </row>
    <row spans="1:3" r="37">
      <c s="4" r="A37" t="s">
        <v>418</v>
      </c>
      <c s="7" r="B37" t="n">
        <v>195125</v>
      </c>
      <c s="6" r="C37" t="n">
        <v>197804</v>
      </c>
    </row>
    <row spans="1:3" r="38">
      <c s="4" r="A38" t="s">
        <v>436</v>
      </c>
    </row>
    <row spans="1:3" r="39">
      <c s="3" r="A39" t="s">
        <v>421</v>
      </c>
    </row>
    <row spans="1:3" r="40">
      <c s="4" r="A40" t="s">
        <v>429</v>
      </c>
      <c s="4" r="B40" t="s">
        <v>437</v>
      </c>
    </row>
    <row spans="1:3" r="41">
      <c s="4" r="A41" t="s">
        <v>438</v>
      </c>
    </row>
    <row spans="1:3" r="42">
      <c s="3" r="A42" t="s">
        <v>421</v>
      </c>
    </row>
    <row spans="1:3" r="43">
      <c s="4" r="A43" t="s">
        <v>429</v>
      </c>
      <c s="4" r="B43" t="s">
        <v>439</v>
      </c>
    </row>
    <row spans="1:3" r="44">
      <c s="4" r="A44" t="s">
        <v>440</v>
      </c>
    </row>
    <row spans="1:3" r="45">
      <c s="3" r="A45" t="s">
        <v>417</v>
      </c>
    </row>
    <row spans="1:3" r="46">
      <c s="4" r="A46" t="s">
        <v>418</v>
      </c>
      <c s="7" r="B46" t="n">
        <v>30622</v>
      </c>
      <c s="6" r="C46" t="n">
        <v>31139</v>
      </c>
    </row>
    <row spans="1:3" r="47">
      <c s="4" r="A47" t="s">
        <v>441</v>
      </c>
    </row>
    <row spans="1:3" r="48">
      <c s="3" r="A48" t="s">
        <v>421</v>
      </c>
    </row>
    <row spans="1:3" r="49">
      <c s="4" r="A49" t="s">
        <v>429</v>
      </c>
      <c s="4" r="B49" t="s">
        <v>442</v>
      </c>
    </row>
    <row spans="1:3" r="50">
      <c s="4" r="A50" t="s">
        <v>443</v>
      </c>
    </row>
    <row spans="1:3" r="51">
      <c s="3" r="A51" t="s">
        <v>421</v>
      </c>
    </row>
    <row spans="1:3" r="52">
      <c s="4" r="A52" t="s">
        <v>429</v>
      </c>
      <c s="4" r="B52" t="s">
        <v>444</v>
      </c>
    </row>
    <row spans="1:3" r="53">
      <c s="4" r="A53" t="s">
        <v>445</v>
      </c>
    </row>
    <row spans="1:3" r="54">
      <c s="3" r="A54" t="s">
        <v>417</v>
      </c>
    </row>
    <row spans="1:3" r="55">
      <c s="4" r="A55" t="s">
        <v>418</v>
      </c>
      <c s="7" r="B55" t="n">
        <v>864</v>
      </c>
      <c s="7" r="C55" t="n">
        <v>930</v>
      </c>
    </row>
    <row spans="1:3" r="56">
      <c s="4" r="A56" t="s">
        <v>446</v>
      </c>
    </row>
    <row spans="1:3" r="57">
      <c s="3" r="A57" t="s">
        <v>421</v>
      </c>
    </row>
    <row spans="1:3" r="58">
      <c s="4" r="A58" t="s">
        <v>429</v>
      </c>
      <c s="4" r="B58" t="s">
        <v>447</v>
      </c>
    </row>
    <row spans="1:3" r="59">
      <c s="4" r="A59" t="s">
        <v>448</v>
      </c>
    </row>
    <row spans="1:3" r="60">
      <c s="3" r="A60" t="s">
        <v>421</v>
      </c>
    </row>
    <row spans="1:3" r="61">
      <c s="4" r="A61" t="s">
        <v>429</v>
      </c>
      <c s="4" r="B61"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0</v>
      </c>
      <c s="2" r="B1" t="s">
        <v>1</v>
      </c>
    </row>
    <row spans="1:4" r="2">
      <c s="2" r="B2" t="s">
        <v>2</v>
      </c>
      <c s="2" r="C2" t="s">
        <v>32</v>
      </c>
      <c s="2" r="D2" t="s">
        <v>33</v>
      </c>
    </row>
    <row spans="1:4" r="3">
      <c s="3" r="A3" t="s">
        <v>177</v>
      </c>
    </row>
    <row spans="1:4" r="4">
      <c s="4" r="A4" t="s">
        <v>451</v>
      </c>
      <c s="9" r="B4" t="n">
        <v>16.4</v>
      </c>
      <c s="9" r="C4" t="n">
        <v>16.7</v>
      </c>
      <c s="9" r="D4" t="n">
        <v>1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2</v>
      </c>
      <c s="2" r="B1" t="s">
        <v>2</v>
      </c>
      <c s="2" r="C1" t="s">
        <v>32</v>
      </c>
      <c s="2" r="D1" t="s">
        <v>33</v>
      </c>
    </row>
    <row spans="1:4" r="2">
      <c s="3" r="A2" t="s">
        <v>453</v>
      </c>
    </row>
    <row spans="1:4" r="3">
      <c s="4" r="A3" t="s">
        <v>69</v>
      </c>
      <c s="7" r="B3" t="n">
        <v>29001</v>
      </c>
      <c s="7" r="C3" t="n">
        <v>35230</v>
      </c>
    </row>
    <row spans="1:4" r="4">
      <c s="4" r="A4" t="s">
        <v>454</v>
      </c>
      <c s="6" r="B4" t="n">
        <v>-12160</v>
      </c>
      <c s="6" r="C4" t="n">
        <v>-13287</v>
      </c>
    </row>
    <row spans="1:4" r="5">
      <c s="4" r="A5" t="s">
        <v>69</v>
      </c>
      <c s="6" r="B5" t="n">
        <v>16841</v>
      </c>
      <c s="6" r="C5" t="n">
        <v>21943</v>
      </c>
      <c s="7" r="D5" t="n">
        <v>18589</v>
      </c>
    </row>
    <row spans="1:4" r="6">
      <c s="4" r="A6" t="s">
        <v>455</v>
      </c>
    </row>
    <row spans="1:4" r="7">
      <c s="3" r="A7" t="s">
        <v>453</v>
      </c>
    </row>
    <row spans="1:4" r="8">
      <c s="4" r="A8" t="s">
        <v>69</v>
      </c>
      <c s="6" r="B8" t="n">
        <v>12898</v>
      </c>
      <c s="6" r="C8" t="n">
        <v>13340</v>
      </c>
    </row>
    <row spans="1:4" r="9">
      <c s="4" r="A9" t="s">
        <v>454</v>
      </c>
      <c s="6" r="B9" t="n">
        <v>0</v>
      </c>
      <c s="6" r="C9" t="n">
        <v>0</v>
      </c>
    </row>
    <row spans="1:4" r="10">
      <c s="4" r="A10" t="s">
        <v>69</v>
      </c>
      <c s="6" r="B10" t="n">
        <v>12898</v>
      </c>
      <c s="6" r="C10" t="n">
        <v>13340</v>
      </c>
    </row>
    <row spans="1:4" r="11">
      <c s="4" r="A11" t="s">
        <v>456</v>
      </c>
    </row>
    <row spans="1:4" r="12">
      <c s="3" r="A12" t="s">
        <v>453</v>
      </c>
    </row>
    <row spans="1:4" r="13">
      <c s="4" r="A13" t="s">
        <v>69</v>
      </c>
      <c s="6" r="B13" t="n">
        <v>3943</v>
      </c>
      <c s="6" r="C13" t="n">
        <v>3943</v>
      </c>
    </row>
    <row spans="1:4" r="14">
      <c s="4" r="A14" t="s">
        <v>454</v>
      </c>
      <c s="6" r="B14" t="n">
        <v>0</v>
      </c>
      <c s="6" r="C14" t="n">
        <v>0</v>
      </c>
    </row>
    <row spans="1:4" r="15">
      <c s="4" r="A15" t="s">
        <v>69</v>
      </c>
      <c s="6" r="B15" t="n">
        <v>3943</v>
      </c>
      <c s="6" r="C15" t="n">
        <v>3943</v>
      </c>
      <c s="7" r="D15" t="n">
        <v>0</v>
      </c>
    </row>
    <row spans="1:4" r="16">
      <c s="4" r="A16" t="s">
        <v>457</v>
      </c>
    </row>
    <row spans="1:4" r="17">
      <c s="3" r="A17" t="s">
        <v>453</v>
      </c>
    </row>
    <row spans="1:4" r="18">
      <c s="4" r="A18" t="s">
        <v>69</v>
      </c>
      <c s="6" r="B18" t="n">
        <v>12160</v>
      </c>
      <c s="6" r="C18" t="n">
        <v>12160</v>
      </c>
    </row>
    <row spans="1:4" r="19">
      <c s="4" r="A19" t="s">
        <v>454</v>
      </c>
      <c s="6" r="B19" t="n">
        <v>-12160</v>
      </c>
      <c s="6" r="C19" t="n">
        <v>-12160</v>
      </c>
    </row>
    <row spans="1:4" r="20">
      <c s="4" r="A20" t="s">
        <v>69</v>
      </c>
      <c s="6" r="B20" t="n">
        <v>0</v>
      </c>
      <c s="6" r="C20" t="n">
        <v>0</v>
      </c>
    </row>
    <row spans="1:4" r="21">
      <c s="4" r="A21" t="s">
        <v>458</v>
      </c>
    </row>
    <row spans="1:4" r="22">
      <c s="3" r="A22" t="s">
        <v>453</v>
      </c>
    </row>
    <row spans="1:4" r="23">
      <c s="4" r="A23" t="s">
        <v>69</v>
      </c>
      <c s="6" r="B23" t="n">
        <v>0</v>
      </c>
      <c s="6" r="C23" t="n">
        <v>5787</v>
      </c>
    </row>
    <row spans="1:4" r="24">
      <c s="4" r="A24" t="s">
        <v>454</v>
      </c>
      <c s="6" r="B24" t="n">
        <v>0</v>
      </c>
      <c s="6" r="C24" t="n">
        <v>-1127</v>
      </c>
    </row>
    <row spans="1:4" r="25">
      <c s="4" r="A25" t="s">
        <v>69</v>
      </c>
      <c s="7" r="B25" t="n">
        <v>0</v>
      </c>
      <c s="7" r="C25" t="n">
        <v>46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9</v>
      </c>
      <c s="2" r="B1" t="s">
        <v>1</v>
      </c>
    </row>
    <row spans="1:3" r="2">
      <c s="2" r="B2" t="s">
        <v>2</v>
      </c>
      <c s="2" r="C2" t="s">
        <v>32</v>
      </c>
    </row>
    <row spans="1:3" r="3">
      <c s="3" r="A3" t="s">
        <v>460</v>
      </c>
    </row>
    <row spans="1:3" r="4">
      <c s="4" r="A4" t="s">
        <v>461</v>
      </c>
      <c s="7" r="B4" t="n">
        <v>21943</v>
      </c>
      <c s="7" r="C4" t="n">
        <v>18589</v>
      </c>
    </row>
    <row spans="1:3" r="5">
      <c s="4" r="A5" t="s">
        <v>462</v>
      </c>
      <c s="6" r="B5" t="n">
        <v>-4660</v>
      </c>
      <c s="6" r="C5" t="n">
        <v>3943</v>
      </c>
    </row>
    <row spans="1:3" r="6">
      <c s="4" r="A6" t="s">
        <v>463</v>
      </c>
      <c s="6" r="B6" t="n">
        <v>-442</v>
      </c>
      <c s="6" r="C6" t="n">
        <v>-589</v>
      </c>
    </row>
    <row spans="1:3" r="7">
      <c s="4" r="A7" t="s">
        <v>464</v>
      </c>
      <c s="6" r="B7" t="n">
        <v>16841</v>
      </c>
      <c s="6" r="C7" t="n">
        <v>21943</v>
      </c>
    </row>
    <row spans="1:3" r="8">
      <c s="4" r="A8" t="s">
        <v>455</v>
      </c>
    </row>
    <row spans="1:3" r="9">
      <c s="3" r="A9" t="s">
        <v>460</v>
      </c>
    </row>
    <row spans="1:3" r="10">
      <c s="4" r="A10" t="s">
        <v>461</v>
      </c>
      <c s="6" r="B10" t="n">
        <v>13340</v>
      </c>
      <c s="6" r="C10" t="n">
        <v>13929</v>
      </c>
    </row>
    <row spans="1:3" r="11">
      <c s="4" r="A11" t="s">
        <v>462</v>
      </c>
      <c s="6" r="B11" t="n">
        <v>0</v>
      </c>
      <c s="6" r="C11" t="n">
        <v>0</v>
      </c>
    </row>
    <row spans="1:3" r="12">
      <c s="4" r="A12" t="s">
        <v>463</v>
      </c>
      <c s="6" r="B12" t="n">
        <v>-442</v>
      </c>
      <c s="6" r="C12" t="n">
        <v>-589</v>
      </c>
    </row>
    <row spans="1:3" r="13">
      <c s="4" r="A13" t="s">
        <v>464</v>
      </c>
      <c s="6" r="B13" t="n">
        <v>12898</v>
      </c>
      <c s="6" r="C13" t="n">
        <v>13340</v>
      </c>
    </row>
    <row spans="1:3" r="14">
      <c s="4" r="A14" t="s">
        <v>456</v>
      </c>
    </row>
    <row spans="1:3" r="15">
      <c s="3" r="A15" t="s">
        <v>460</v>
      </c>
    </row>
    <row spans="1:3" r="16">
      <c s="4" r="A16" t="s">
        <v>461</v>
      </c>
      <c s="6" r="B16" t="n">
        <v>3943</v>
      </c>
      <c s="6" r="C16" t="n">
        <v>0</v>
      </c>
    </row>
    <row spans="1:3" r="17">
      <c s="4" r="A17" t="s">
        <v>462</v>
      </c>
      <c s="6" r="B17" t="n">
        <v>0</v>
      </c>
      <c s="6" r="C17" t="n">
        <v>3943</v>
      </c>
    </row>
    <row spans="1:3" r="18">
      <c s="4" r="A18" t="s">
        <v>463</v>
      </c>
      <c s="6" r="B18" t="n">
        <v>0</v>
      </c>
      <c s="6" r="C18" t="n">
        <v>0</v>
      </c>
    </row>
    <row spans="1:3" r="19">
      <c s="4" r="A19" t="s">
        <v>464</v>
      </c>
      <c s="6" r="B19" t="n">
        <v>3943</v>
      </c>
      <c s="6" r="C19" t="n">
        <v>3943</v>
      </c>
    </row>
    <row spans="1:3" r="20">
      <c s="4" r="A20" t="s">
        <v>458</v>
      </c>
    </row>
    <row spans="1:3" r="21">
      <c s="3" r="A21" t="s">
        <v>460</v>
      </c>
    </row>
    <row spans="1:3" r="22">
      <c s="4" r="A22" t="s">
        <v>461</v>
      </c>
      <c s="6" r="B22" t="n">
        <v>4660</v>
      </c>
      <c s="6" r="C22" t="n">
        <v>4660</v>
      </c>
    </row>
    <row spans="1:3" r="23">
      <c s="4" r="A23" t="s">
        <v>462</v>
      </c>
      <c s="6" r="B23" t="n">
        <v>-4660</v>
      </c>
      <c s="6" r="C23" t="n">
        <v>0</v>
      </c>
    </row>
    <row spans="1:3" r="24">
      <c s="4" r="A24" t="s">
        <v>463</v>
      </c>
      <c s="6" r="B24" t="n">
        <v>0</v>
      </c>
      <c s="6" r="C24" t="n">
        <v>0</v>
      </c>
    </row>
    <row spans="1:3" r="25">
      <c s="4" r="A25" t="s">
        <v>464</v>
      </c>
      <c s="7" r="B25" t="n">
        <v>0</v>
      </c>
      <c s="7" r="C25" t="n">
        <v>46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5</v>
      </c>
      <c s="2" r="B1" t="s">
        <v>2</v>
      </c>
      <c s="2" r="C1" t="s">
        <v>32</v>
      </c>
    </row>
    <row spans="1:3" r="2">
      <c s="3" r="A2" t="s">
        <v>466</v>
      </c>
    </row>
    <row spans="1:3" r="3">
      <c s="4" r="A3" t="s">
        <v>467</v>
      </c>
      <c s="7" r="B3" t="n">
        <v>771</v>
      </c>
      <c s="7" r="C3" t="n">
        <v>818</v>
      </c>
    </row>
    <row spans="1:3" r="4">
      <c s="4" r="A4" t="s">
        <v>468</v>
      </c>
      <c s="6" r="B4" t="n">
        <v>2500</v>
      </c>
      <c s="6" r="C4" t="n">
        <v>2500</v>
      </c>
    </row>
    <row spans="1:3" r="5">
      <c s="4" r="A5" t="s">
        <v>469</v>
      </c>
      <c s="6" r="B5" t="n">
        <v>2412</v>
      </c>
      <c s="6" r="C5" t="n">
        <v>2477</v>
      </c>
    </row>
    <row spans="1:3" r="6">
      <c s="4" r="A6" t="s">
        <v>470</v>
      </c>
      <c s="6" r="B6" t="n">
        <v>4137</v>
      </c>
      <c s="6" r="C6" t="n">
        <v>6037</v>
      </c>
    </row>
    <row spans="1:3" r="7">
      <c s="4" r="A7" t="s">
        <v>471</v>
      </c>
      <c s="6" r="B7" t="n">
        <v>612</v>
      </c>
      <c s="6" r="C7" t="n">
        <v>691</v>
      </c>
    </row>
    <row spans="1:3" r="8">
      <c s="4" r="A8" t="s">
        <v>472</v>
      </c>
      <c s="6" r="B8" t="n">
        <v>10432</v>
      </c>
      <c s="6" r="C8" t="n">
        <v>12523</v>
      </c>
    </row>
    <row spans="1:3" r="9">
      <c s="4" r="A9" t="s">
        <v>473</v>
      </c>
      <c s="6" r="B9" t="n">
        <v>-5033</v>
      </c>
      <c s="6" r="C9" t="n">
        <v>-4682</v>
      </c>
    </row>
    <row spans="1:3" r="10">
      <c s="4" r="A10" t="s">
        <v>474</v>
      </c>
    </row>
    <row spans="1:3" r="11">
      <c s="3" r="A11" t="s">
        <v>466</v>
      </c>
    </row>
    <row spans="1:3" r="12">
      <c s="4" r="A12" t="s">
        <v>473</v>
      </c>
      <c s="6" r="B12" t="n">
        <v>-771</v>
      </c>
      <c s="6" r="C12" t="n">
        <v>-818</v>
      </c>
    </row>
    <row spans="1:3" r="13">
      <c s="4" r="A13" t="s">
        <v>475</v>
      </c>
    </row>
    <row spans="1:3" r="14">
      <c s="3" r="A14" t="s">
        <v>466</v>
      </c>
    </row>
    <row spans="1:3" r="15">
      <c s="4" r="A15" t="s">
        <v>473</v>
      </c>
      <c s="6" r="B15" t="n">
        <v>-310</v>
      </c>
      <c s="6" r="C15" t="n">
        <v>-143</v>
      </c>
    </row>
    <row spans="1:3" r="16">
      <c s="4" r="A16" t="s">
        <v>476</v>
      </c>
    </row>
    <row spans="1:3" r="17">
      <c s="3" r="A17" t="s">
        <v>466</v>
      </c>
    </row>
    <row spans="1:3" r="18">
      <c s="4" r="A18" t="s">
        <v>473</v>
      </c>
      <c s="6" r="B18" t="n">
        <v>-411</v>
      </c>
      <c s="6" r="C18" t="n">
        <v>-195</v>
      </c>
    </row>
    <row spans="1:3" r="19">
      <c s="4" r="A19" t="s">
        <v>477</v>
      </c>
    </row>
    <row spans="1:3" r="20">
      <c s="3" r="A20" t="s">
        <v>466</v>
      </c>
    </row>
    <row spans="1:3" r="21">
      <c s="4" r="A21" t="s">
        <v>473</v>
      </c>
      <c s="6" r="B21" t="n">
        <v>-3272</v>
      </c>
      <c s="6" r="C21" t="n">
        <v>-3274</v>
      </c>
    </row>
    <row spans="1:3" r="22">
      <c s="4" r="A22" t="s">
        <v>478</v>
      </c>
    </row>
    <row spans="1:3" r="23">
      <c s="3" r="A23" t="s">
        <v>466</v>
      </c>
    </row>
    <row spans="1:3" r="24">
      <c s="4" r="A24" t="s">
        <v>473</v>
      </c>
      <c s="7" r="B24" t="n">
        <v>-269</v>
      </c>
      <c s="7" r="C24" t="n">
        <v>-2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79</v>
      </c>
      <c s="2" r="B1" t="s">
        <v>480</v>
      </c>
      <c s="2" r="C1" t="s">
        <v>1</v>
      </c>
    </row>
    <row spans="1:5" r="2">
      <c s="2" r="B2" t="s">
        <v>2</v>
      </c>
      <c s="2" r="C2" t="s">
        <v>2</v>
      </c>
      <c s="2" r="D2" t="s">
        <v>32</v>
      </c>
      <c s="2" r="E2" t="s">
        <v>33</v>
      </c>
    </row>
    <row spans="1:5" r="3">
      <c s="3" r="A3" t="s">
        <v>453</v>
      </c>
    </row>
    <row spans="1:5" r="4">
      <c s="4" r="A4" t="s">
        <v>69</v>
      </c>
      <c s="7" r="B4" t="n">
        <v>16841</v>
      </c>
      <c s="7" r="C4" t="n">
        <v>16841</v>
      </c>
      <c s="7" r="D4" t="n">
        <v>21943</v>
      </c>
      <c s="7" r="E4" t="n">
        <v>18589</v>
      </c>
    </row>
    <row spans="1:5" r="5">
      <c s="4" r="A5" t="s">
        <v>481</v>
      </c>
      <c s="6" r="C5" t="n">
        <v>800</v>
      </c>
      <c s="6" r="D5" t="n">
        <v>900</v>
      </c>
      <c s="6" r="E5" t="n">
        <v>400</v>
      </c>
    </row>
    <row spans="1:5" r="6">
      <c s="4" r="A6" t="s">
        <v>482</v>
      </c>
      <c s="6" r="B6" t="n">
        <v>600</v>
      </c>
      <c s="6" r="C6" t="n">
        <v>600</v>
      </c>
    </row>
    <row spans="1:5" r="7">
      <c s="4" r="A7" t="s">
        <v>483</v>
      </c>
      <c s="6" r="B7" t="n">
        <v>600</v>
      </c>
      <c s="6" r="C7" t="n">
        <v>600</v>
      </c>
    </row>
    <row spans="1:5" r="8">
      <c s="4" r="A8" t="s">
        <v>484</v>
      </c>
      <c s="6" r="B8" t="n">
        <v>600</v>
      </c>
      <c s="6" r="C8" t="n">
        <v>600</v>
      </c>
    </row>
    <row spans="1:5" r="9">
      <c s="4" r="A9" t="s">
        <v>485</v>
      </c>
      <c s="6" r="B9" t="n">
        <v>500</v>
      </c>
      <c s="6" r="C9" t="n">
        <v>500</v>
      </c>
    </row>
    <row spans="1:5" r="10">
      <c s="4" r="A10" t="s">
        <v>486</v>
      </c>
      <c s="6" r="B10" t="n">
        <v>500</v>
      </c>
      <c s="7" r="C10" t="n">
        <v>500</v>
      </c>
    </row>
    <row spans="1:5" r="11">
      <c s="4" r="A11" t="s">
        <v>487</v>
      </c>
      <c s="4" r="C11" t="s">
        <v>348</v>
      </c>
    </row>
    <row spans="1:5" r="12">
      <c s="4" r="A12" t="s">
        <v>488</v>
      </c>
      <c s="6" r="B12" t="n">
        <v>358260</v>
      </c>
      <c s="7" r="C12" t="n">
        <v>358260</v>
      </c>
      <c s="6" r="D12" t="n">
        <v>361770</v>
      </c>
      <c s="6" r="E12" t="n">
        <v>274685</v>
      </c>
    </row>
    <row spans="1:5" r="13">
      <c s="4" r="A13" t="s">
        <v>489</v>
      </c>
      <c s="6" r="B13" t="n">
        <v>4137</v>
      </c>
      <c s="6" r="C13" t="n">
        <v>4137</v>
      </c>
      <c s="6" r="D13" t="n">
        <v>6037</v>
      </c>
    </row>
    <row spans="1:5" r="14">
      <c s="4" r="A14" t="s">
        <v>490</v>
      </c>
      <c s="6" r="C14" t="n">
        <v>1354</v>
      </c>
      <c s="6" r="D14" t="n">
        <v>0</v>
      </c>
      <c s="6" r="E14" t="n">
        <v>0</v>
      </c>
    </row>
    <row spans="1:5" r="15">
      <c s="4" r="A15" t="s">
        <v>491</v>
      </c>
    </row>
    <row spans="1:5" r="16">
      <c s="3" r="A16" t="s">
        <v>453</v>
      </c>
    </row>
    <row spans="1:5" r="17">
      <c s="4" r="A17" t="s">
        <v>69</v>
      </c>
      <c s="6" r="B17" t="n">
        <v>12900</v>
      </c>
      <c s="6" r="C17" t="n">
        <v>12900</v>
      </c>
    </row>
    <row spans="1:5" r="18">
      <c s="4" r="A18" t="s">
        <v>456</v>
      </c>
    </row>
    <row spans="1:5" r="19">
      <c s="3" r="A19" t="s">
        <v>453</v>
      </c>
    </row>
    <row spans="1:5" r="20">
      <c s="4" r="A20" t="s">
        <v>69</v>
      </c>
      <c s="6" r="B20" t="n">
        <v>3943</v>
      </c>
      <c s="6" r="C20" t="n">
        <v>3943</v>
      </c>
      <c s="6" r="D20" t="n">
        <v>3943</v>
      </c>
      <c s="7" r="E20" t="n">
        <v>0</v>
      </c>
    </row>
    <row spans="1:5" r="21">
      <c s="4" r="A21" t="s">
        <v>458</v>
      </c>
    </row>
    <row spans="1:5" r="22">
      <c s="3" r="A22" t="s">
        <v>453</v>
      </c>
    </row>
    <row spans="1:5" r="23">
      <c s="4" r="A23" t="s">
        <v>69</v>
      </c>
      <c s="6" r="B23" t="n">
        <v>0</v>
      </c>
      <c s="6" r="C23" t="n">
        <v>0</v>
      </c>
      <c s="6" r="D23" t="n">
        <v>4660</v>
      </c>
    </row>
    <row spans="1:5" r="24">
      <c s="4" r="A24" t="s">
        <v>492</v>
      </c>
    </row>
    <row spans="1:5" r="25">
      <c s="3" r="A25" t="s">
        <v>453</v>
      </c>
    </row>
    <row spans="1:5" r="26">
      <c s="4" r="A26" t="s">
        <v>493</v>
      </c>
      <c s="7" r="C26" t="n">
        <v>-4700</v>
      </c>
    </row>
    <row spans="1:5" r="27">
      <c s="4" r="A27" t="s">
        <v>377</v>
      </c>
    </row>
    <row spans="1:5" r="28">
      <c s="3" r="A28" t="s">
        <v>453</v>
      </c>
    </row>
    <row spans="1:5" r="29">
      <c s="4" r="A29" t="s">
        <v>494</v>
      </c>
      <c s="6" r="D29" t="n">
        <v>5600</v>
      </c>
    </row>
    <row spans="1:5" r="30">
      <c s="4" r="A30" t="s">
        <v>487</v>
      </c>
      <c s="4" r="C30" t="s">
        <v>495</v>
      </c>
    </row>
    <row spans="1:5" r="31">
      <c s="4" r="A31" t="s">
        <v>496</v>
      </c>
    </row>
    <row spans="1:5" r="32">
      <c s="3" r="A32" t="s">
        <v>453</v>
      </c>
    </row>
    <row spans="1:5" r="33">
      <c s="4" r="A33" t="s">
        <v>494</v>
      </c>
      <c s="6" r="D33" t="n">
        <v>600</v>
      </c>
    </row>
    <row spans="1:5" r="34">
      <c s="4" r="A34" t="s">
        <v>497</v>
      </c>
    </row>
    <row spans="1:5" r="35">
      <c s="3" r="A35" t="s">
        <v>453</v>
      </c>
    </row>
    <row spans="1:5" r="36">
      <c s="4" r="A36" t="s">
        <v>494</v>
      </c>
      <c s="6" r="D36" t="n">
        <v>2500</v>
      </c>
    </row>
    <row spans="1:5" r="37">
      <c s="4" r="A37" t="s">
        <v>498</v>
      </c>
    </row>
    <row spans="1:5" r="38">
      <c s="3" r="A38" t="s">
        <v>453</v>
      </c>
    </row>
    <row spans="1:5" r="39">
      <c s="4" r="A39" t="s">
        <v>494</v>
      </c>
      <c s="7" r="D39" t="n">
        <v>2500</v>
      </c>
    </row>
    <row spans="1:5" r="40">
      <c s="4" r="A40" t="s">
        <v>499</v>
      </c>
    </row>
    <row spans="1:5" r="41">
      <c s="3" r="A41" t="s">
        <v>453</v>
      </c>
    </row>
    <row spans="1:5" r="42">
      <c s="4" r="A42" t="s">
        <v>487</v>
      </c>
      <c s="4" r="C42" t="s">
        <v>442</v>
      </c>
    </row>
    <row spans="1:5" r="43">
      <c s="4" r="A43" t="s">
        <v>488</v>
      </c>
      <c s="6" r="B43" t="n">
        <v>3200</v>
      </c>
      <c s="7" r="C43" t="n">
        <v>3200</v>
      </c>
    </row>
    <row spans="1:5" r="44">
      <c s="4" r="A44" t="s">
        <v>489</v>
      </c>
      <c s="6" r="B44" t="n">
        <v>700</v>
      </c>
      <c s="7" r="C44" t="n">
        <v>700</v>
      </c>
    </row>
    <row spans="1:5" r="45">
      <c s="4" r="A45" t="s">
        <v>490</v>
      </c>
      <c s="7" r="B45" t="n">
        <v>14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0</v>
      </c>
      <c s="2" r="B1" t="s">
        <v>1</v>
      </c>
    </row>
    <row spans="1:3" r="2">
      <c s="2" r="B2" t="s">
        <v>2</v>
      </c>
      <c s="2" r="C2" t="s">
        <v>32</v>
      </c>
    </row>
    <row spans="1:3" r="3">
      <c s="3" r="A3" t="s">
        <v>501</v>
      </c>
    </row>
    <row spans="1:3" r="4">
      <c s="4" r="A4" t="s">
        <v>502</v>
      </c>
      <c s="7" r="B4" t="n">
        <v>20479</v>
      </c>
      <c s="7" r="C4" t="n">
        <v>40930</v>
      </c>
    </row>
    <row spans="1:3" r="5">
      <c s="4" r="A5" t="s">
        <v>503</v>
      </c>
      <c s="6" r="B5" t="n">
        <v>-323</v>
      </c>
      <c s="6" r="C5" t="n">
        <v>-615</v>
      </c>
    </row>
    <row spans="1:3" r="6">
      <c s="4" r="A6" t="s">
        <v>504</v>
      </c>
      <c s="7" r="B6" t="n">
        <v>20156</v>
      </c>
      <c s="6" r="C6" t="n">
        <v>40315</v>
      </c>
    </row>
    <row spans="1:3" r="7">
      <c s="4" r="A7" t="s">
        <v>505</v>
      </c>
    </row>
    <row spans="1:3" r="8">
      <c s="3" r="A8" t="s">
        <v>501</v>
      </c>
    </row>
    <row spans="1:3" r="9">
      <c s="4" r="A9" t="s">
        <v>506</v>
      </c>
      <c s="4" r="B9" t="s">
        <v>507</v>
      </c>
    </row>
    <row spans="1:3" r="10">
      <c s="4" r="A10" t="s">
        <v>508</v>
      </c>
      <c s="6" r="B10" t="n">
        <v>2019</v>
      </c>
    </row>
    <row spans="1:3" r="11">
      <c s="4" r="A11" t="s">
        <v>502</v>
      </c>
      <c s="7" r="B11" t="n">
        <v>20000</v>
      </c>
      <c s="6" r="C11" t="n">
        <v>40000</v>
      </c>
    </row>
    <row spans="1:3" r="12">
      <c s="4" r="A12" t="s">
        <v>509</v>
      </c>
    </row>
    <row spans="1:3" r="13">
      <c s="3" r="A13" t="s">
        <v>501</v>
      </c>
    </row>
    <row spans="1:3" r="14">
      <c s="4" r="A14" t="s">
        <v>506</v>
      </c>
      <c s="4" r="B14" t="s">
        <v>510</v>
      </c>
    </row>
    <row spans="1:3" r="15">
      <c s="4" r="A15" t="s">
        <v>508</v>
      </c>
      <c s="6" r="B15" t="n">
        <v>2016</v>
      </c>
    </row>
    <row spans="1:3" r="16">
      <c s="4" r="A16" t="s">
        <v>502</v>
      </c>
      <c s="7" r="B16" t="n">
        <v>277</v>
      </c>
      <c s="6" r="C16" t="n">
        <v>893</v>
      </c>
    </row>
    <row spans="1:3" r="17">
      <c s="4" r="A17" t="s">
        <v>511</v>
      </c>
    </row>
    <row spans="1:3" r="18">
      <c s="3" r="A18" t="s">
        <v>501</v>
      </c>
    </row>
    <row spans="1:3" r="19">
      <c s="4" r="A19" t="s">
        <v>506</v>
      </c>
      <c s="4" r="B19" t="s">
        <v>512</v>
      </c>
    </row>
    <row spans="1:3" r="20">
      <c s="4" r="A20" t="s">
        <v>508</v>
      </c>
      <c s="6" r="B20" t="n">
        <v>2017</v>
      </c>
    </row>
    <row spans="1:3" r="21">
      <c s="4" r="A21" t="s">
        <v>502</v>
      </c>
      <c s="7" r="B21" t="n">
        <v>9</v>
      </c>
      <c s="6" r="C21" t="n">
        <v>37</v>
      </c>
    </row>
    <row spans="1:3" r="22">
      <c s="4" r="A22" t="s">
        <v>511</v>
      </c>
    </row>
    <row spans="1:3" r="23">
      <c s="3" r="A23" t="s">
        <v>501</v>
      </c>
    </row>
    <row spans="1:3" r="24">
      <c s="4" r="A24" t="s">
        <v>506</v>
      </c>
      <c s="4" r="B24" t="s">
        <v>513</v>
      </c>
    </row>
    <row spans="1:3" r="25">
      <c s="4" r="A25" t="s">
        <v>508</v>
      </c>
      <c s="6" r="B25" t="n">
        <v>2020</v>
      </c>
    </row>
    <row spans="1:3" r="26">
      <c s="4" r="A26" t="s">
        <v>502</v>
      </c>
      <c s="7" r="B26" t="n">
        <v>193</v>
      </c>
      <c s="7" r="C2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14"/>
  </cols>
  <sheetData>
    <row spans="1:7" r="1">
      <c s="1" r="A1" t="s">
        <v>514</v>
      </c>
      <c s="2" r="B1" t="s">
        <v>389</v>
      </c>
      <c s="2" r="C1" t="s">
        <v>515</v>
      </c>
      <c s="2" r="D1" t="s">
        <v>516</v>
      </c>
      <c s="2" r="E1" t="s">
        <v>517</v>
      </c>
      <c s="2" r="F1" t="s">
        <v>518</v>
      </c>
      <c s="2" r="G1" t="s">
        <v>33</v>
      </c>
    </row>
    <row spans="1:7" r="2">
      <c s="3" r="A2" t="s">
        <v>501</v>
      </c>
    </row>
    <row spans="1:7" r="3">
      <c s="4" r="A3" t="s">
        <v>519</v>
      </c>
      <c s="7" r="E3" t="n">
        <v>30000000</v>
      </c>
    </row>
    <row spans="1:7" r="4">
      <c s="4" r="A4" t="s">
        <v>520</v>
      </c>
      <c s="6" r="E4" t="n">
        <v>300000</v>
      </c>
    </row>
    <row spans="1:7" r="5">
      <c s="4" r="A5" t="s">
        <v>521</v>
      </c>
      <c s="7" r="D5" t="n">
        <v>40930000</v>
      </c>
      <c s="7" r="E5" t="n">
        <v>20479000</v>
      </c>
    </row>
    <row spans="1:7" r="6">
      <c s="4" r="A6" t="s">
        <v>522</v>
      </c>
      <c s="4" r="D6" t="s">
        <v>523</v>
      </c>
      <c s="4" r="E6" t="s">
        <v>524</v>
      </c>
      <c s="4" r="G6" t="s">
        <v>525</v>
      </c>
    </row>
    <row spans="1:7" r="7">
      <c s="4" r="A7" t="s">
        <v>526</v>
      </c>
    </row>
    <row spans="1:7" r="8">
      <c s="3" r="A8" t="s">
        <v>501</v>
      </c>
    </row>
    <row spans="1:7" r="9">
      <c s="4" r="A9" t="s">
        <v>527</v>
      </c>
      <c s="7" r="E9" t="n">
        <v>1900000</v>
      </c>
    </row>
    <row spans="1:7" r="10">
      <c s="4" r="A10" t="s">
        <v>350</v>
      </c>
    </row>
    <row spans="1:7" r="11">
      <c s="3" r="A11" t="s">
        <v>501</v>
      </c>
    </row>
    <row spans="1:7" r="12">
      <c s="4" r="A12" t="s">
        <v>528</v>
      </c>
      <c s="6" r="E12" t="n">
        <v>2</v>
      </c>
    </row>
    <row spans="1:7" r="13">
      <c s="4" r="A13" t="s">
        <v>529</v>
      </c>
      <c s="4" r="E13" t="s">
        <v>530</v>
      </c>
    </row>
    <row spans="1:7" r="14">
      <c s="4" r="A14" t="s">
        <v>352</v>
      </c>
    </row>
    <row spans="1:7" r="15">
      <c s="3" r="A15" t="s">
        <v>501</v>
      </c>
    </row>
    <row spans="1:7" r="16">
      <c s="4" r="A16" t="s">
        <v>528</v>
      </c>
      <c s="6" r="E16" t="n">
        <v>3</v>
      </c>
    </row>
    <row spans="1:7" r="17">
      <c s="4" r="A17" t="s">
        <v>529</v>
      </c>
      <c s="4" r="E17" t="s">
        <v>531</v>
      </c>
    </row>
    <row spans="1:7" r="18">
      <c s="4" r="A18" t="s">
        <v>532</v>
      </c>
    </row>
    <row spans="1:7" r="19">
      <c s="3" r="A19" t="s">
        <v>501</v>
      </c>
    </row>
    <row spans="1:7" r="20">
      <c s="4" r="A20" t="s">
        <v>533</v>
      </c>
      <c s="7" r="C20" t="n">
        <v>35000000</v>
      </c>
      <c s="7" r="F20" t="n">
        <v>35000000</v>
      </c>
    </row>
    <row spans="1:7" r="21">
      <c s="4" r="A21" t="s">
        <v>381</v>
      </c>
    </row>
    <row spans="1:7" r="22">
      <c s="3" r="A22" t="s">
        <v>501</v>
      </c>
    </row>
    <row spans="1:7" r="23">
      <c s="4" r="A23" t="s">
        <v>382</v>
      </c>
      <c s="7" r="B23" t="n">
        <v>100000000</v>
      </c>
      <c s="7" r="C23" t="n">
        <v>100000000</v>
      </c>
    </row>
    <row spans="1:7" r="24">
      <c s="4" r="A24" t="s">
        <v>534</v>
      </c>
      <c s="7" r="D24" t="n">
        <v>50000000</v>
      </c>
    </row>
    <row spans="1:7" r="25">
      <c s="4" r="A25" t="s">
        <v>535</v>
      </c>
      <c s="7" r="E25" t="n">
        <v>78100000</v>
      </c>
    </row>
    <row spans="1:7" r="26">
      <c s="4" r="A26" t="s">
        <v>536</v>
      </c>
      <c s="6" r="E26" t="n">
        <v>20000000</v>
      </c>
    </row>
    <row spans="1:7" r="27">
      <c s="4" r="A27" t="s">
        <v>505</v>
      </c>
    </row>
    <row spans="1:7" r="28">
      <c s="3" r="A28" t="s">
        <v>501</v>
      </c>
    </row>
    <row spans="1:7" r="29">
      <c s="4" r="A29" t="s">
        <v>521</v>
      </c>
      <c s="7" r="D29" t="n">
        <v>40000000</v>
      </c>
      <c s="7" r="E29" t="n">
        <v>20000000</v>
      </c>
    </row>
    <row spans="1:7" r="30">
      <c s="4" r="A30" t="s">
        <v>537</v>
      </c>
    </row>
    <row spans="1:7" r="31">
      <c s="3" r="A31" t="s">
        <v>501</v>
      </c>
    </row>
    <row spans="1:7" r="32">
      <c s="4" r="A32" t="s">
        <v>538</v>
      </c>
      <c s="4" r="E32" t="s">
        <v>539</v>
      </c>
    </row>
    <row spans="1:7" r="33">
      <c s="4" r="A33" t="s">
        <v>540</v>
      </c>
    </row>
    <row spans="1:7" r="34">
      <c s="3" r="A34" t="s">
        <v>501</v>
      </c>
    </row>
    <row spans="1:7" r="35">
      <c s="4" r="A35" t="s">
        <v>538</v>
      </c>
      <c s="4" r="E35" t="s">
        <v>541</v>
      </c>
    </row>
    <row spans="1:7" r="36">
      <c s="4" r="A36" t="s">
        <v>542</v>
      </c>
    </row>
    <row spans="1:7" r="37">
      <c s="3" r="A37" t="s">
        <v>501</v>
      </c>
    </row>
    <row spans="1:7" r="38">
      <c s="4" r="A38" t="s">
        <v>538</v>
      </c>
      <c s="4" r="E38" t="s">
        <v>543</v>
      </c>
    </row>
    <row spans="1:7" r="39">
      <c s="4" r="A39" t="s">
        <v>544</v>
      </c>
    </row>
    <row spans="1:7" r="40">
      <c s="3" r="A40" t="s">
        <v>501</v>
      </c>
    </row>
    <row spans="1:7" r="41">
      <c s="4" r="A41" t="s">
        <v>538</v>
      </c>
      <c s="4" r="E41" t="s">
        <v>543</v>
      </c>
    </row>
    <row spans="1:7" r="42">
      <c s="4" r="A42" t="s">
        <v>545</v>
      </c>
    </row>
    <row spans="1:7" r="43">
      <c s="3" r="A43" t="s">
        <v>501</v>
      </c>
    </row>
    <row spans="1:7" r="44">
      <c s="4" r="A44" t="s">
        <v>538</v>
      </c>
      <c s="4" r="E44" t="s">
        <v>546</v>
      </c>
    </row>
    <row spans="1:7" r="45">
      <c s="4" r="A45" t="s">
        <v>547</v>
      </c>
    </row>
    <row spans="1:7" r="46">
      <c s="3" r="A46" t="s">
        <v>501</v>
      </c>
    </row>
    <row spans="1:7" r="47">
      <c s="4" r="A47" t="s">
        <v>538</v>
      </c>
      <c s="4" r="E47" t="s">
        <v>5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8"/>
    <col customWidth="1" max="3" min="3" width="31"/>
    <col customWidth="1" max="4" min="4" width="24"/>
    <col customWidth="1" max="5" min="5" width="37"/>
  </cols>
  <sheetData>
    <row spans="1:5" r="1">
      <c s="1" r="A1" t="s">
        <v>549</v>
      </c>
      <c s="2" r="B1" t="s">
        <v>1</v>
      </c>
    </row>
    <row spans="1:5" r="2">
      <c s="2" r="B2" t="s">
        <v>550</v>
      </c>
      <c s="2" r="C2" t="s">
        <v>551</v>
      </c>
      <c s="2" r="D2" t="s">
        <v>552</v>
      </c>
      <c s="2" r="E2" t="s">
        <v>553</v>
      </c>
    </row>
    <row spans="1:5" r="3">
      <c s="3" r="A3" t="s">
        <v>554</v>
      </c>
    </row>
    <row spans="1:5" r="4">
      <c s="4" r="A4" t="s">
        <v>555</v>
      </c>
      <c s="8" r="B4" t="n">
        <v>0.01</v>
      </c>
      <c s="8" r="C4" t="n">
        <v>0.01</v>
      </c>
      <c s="7" r="D4" t="n">
        <v>1</v>
      </c>
      <c s="8" r="E4" t="n">
        <v>0.01</v>
      </c>
    </row>
    <row spans="1:5" r="5">
      <c s="4" r="A5" t="s">
        <v>556</v>
      </c>
      <c s="6" r="B5" t="n">
        <v>0</v>
      </c>
      <c s="6" r="E5" t="n">
        <v>0</v>
      </c>
    </row>
    <row spans="1:5" r="6">
      <c s="4" r="A6" t="s">
        <v>557</v>
      </c>
      <c s="6" r="B6" t="n">
        <v>500000</v>
      </c>
      <c s="6" r="E6" t="n">
        <v>500000</v>
      </c>
    </row>
    <row spans="1:5" r="7">
      <c s="4" r="A7" t="s">
        <v>558</v>
      </c>
      <c s="8" r="B7" t="n">
        <v>0.01</v>
      </c>
      <c s="8" r="C7" t="n">
        <v>0.01</v>
      </c>
      <c s="8" r="D7" t="n">
        <v>0.1</v>
      </c>
      <c s="8" r="E7" t="n">
        <v>0.01</v>
      </c>
    </row>
    <row spans="1:5" r="8">
      <c s="4" r="A8" t="s">
        <v>559</v>
      </c>
      <c s="7" r="B8" t="n">
        <v>247</v>
      </c>
      <c s="7" r="E8" t="n">
        <v>2463</v>
      </c>
    </row>
    <row spans="1:5" r="9">
      <c s="4" r="A9" t="s">
        <v>90</v>
      </c>
      <c s="7" r="B9" t="n">
        <v>76746</v>
      </c>
      <c s="7" r="E9" t="n">
        <v>68961</v>
      </c>
    </row>
    <row spans="1:5" r="10">
      <c s="4" r="A10" t="s">
        <v>560</v>
      </c>
      <c s="6" r="B10" t="n">
        <v>6289</v>
      </c>
    </row>
    <row spans="1:5" r="11">
      <c s="4" r="A11" t="s">
        <v>561</v>
      </c>
      <c s="6" r="B11" t="n">
        <v>17140426</v>
      </c>
    </row>
    <row spans="1:5" r="12">
      <c s="4" r="A12" t="s">
        <v>562</v>
      </c>
    </row>
    <row spans="1:5" r="13">
      <c s="3" r="A13" t="s">
        <v>554</v>
      </c>
    </row>
    <row spans="1:5" r="14">
      <c s="4" r="A14" t="s">
        <v>559</v>
      </c>
      <c s="7" r="C14" t="n">
        <v>2200</v>
      </c>
    </row>
    <row spans="1:5" r="15">
      <c s="4" r="A15" t="s">
        <v>90</v>
      </c>
      <c s="7" r="C15" t="n">
        <v>2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3</v>
      </c>
      <c s="2" r="B1" t="s">
        <v>1</v>
      </c>
    </row>
    <row spans="1:4" r="2">
      <c s="2" r="B2" t="s">
        <v>2</v>
      </c>
      <c s="2" r="C2" t="s">
        <v>32</v>
      </c>
      <c s="2" r="D2" t="s">
        <v>33</v>
      </c>
    </row>
    <row spans="1:4" r="3">
      <c s="3" r="A3" t="s">
        <v>564</v>
      </c>
    </row>
    <row spans="1:4" r="4">
      <c s="4" r="A4" t="s">
        <v>565</v>
      </c>
      <c s="7" r="B4" t="n">
        <v>-14222</v>
      </c>
      <c s="7" r="C4" t="n">
        <v>-19142</v>
      </c>
    </row>
    <row spans="1:4" r="5">
      <c s="4" r="A5" t="s">
        <v>566</v>
      </c>
    </row>
    <row spans="1:4" r="6">
      <c s="3" r="A6" t="s">
        <v>567</v>
      </c>
    </row>
    <row spans="1:4" r="7">
      <c s="4" r="A7" t="s">
        <v>568</v>
      </c>
      <c s="6" r="B7" t="n">
        <v>50827</v>
      </c>
      <c s="6" r="C7" t="n">
        <v>53427</v>
      </c>
    </row>
    <row spans="1:4" r="8">
      <c s="4" r="A8" t="s">
        <v>569</v>
      </c>
      <c s="6" r="B8" t="n">
        <v>2066</v>
      </c>
      <c s="6" r="C8" t="n">
        <v>2348</v>
      </c>
      <c s="7" r="D8" t="n">
        <v>2453</v>
      </c>
    </row>
    <row spans="1:4" r="9">
      <c s="4" r="A9" t="s">
        <v>570</v>
      </c>
      <c s="6" r="B9" t="n">
        <v>-2430</v>
      </c>
      <c s="6" r="C9" t="n">
        <v>7654</v>
      </c>
    </row>
    <row spans="1:4" r="10">
      <c s="4" r="A10" t="s">
        <v>571</v>
      </c>
      <c s="6" r="B10" t="n">
        <v>-2382</v>
      </c>
      <c s="6" r="C10" t="n">
        <v>-12602</v>
      </c>
    </row>
    <row spans="1:4" r="11">
      <c s="4" r="A11" t="s">
        <v>572</v>
      </c>
      <c s="6" r="B11" t="n">
        <v>48081</v>
      </c>
      <c s="6" r="C11" t="n">
        <v>50827</v>
      </c>
      <c s="6" r="D11" t="n">
        <v>53427</v>
      </c>
    </row>
    <row spans="1:4" r="12">
      <c s="3" r="A12" t="s">
        <v>573</v>
      </c>
    </row>
    <row spans="1:4" r="13">
      <c s="4" r="A13" t="s">
        <v>574</v>
      </c>
      <c s="6" r="B13" t="n">
        <v>33275</v>
      </c>
      <c s="6" r="C13" t="n">
        <v>40680</v>
      </c>
    </row>
    <row spans="1:4" r="14">
      <c s="4" r="A14" t="s">
        <v>575</v>
      </c>
      <c s="6" r="B14" t="n">
        <v>-1106</v>
      </c>
      <c s="6" r="C14" t="n">
        <v>945</v>
      </c>
    </row>
    <row spans="1:4" r="15">
      <c s="4" r="A15" t="s">
        <v>576</v>
      </c>
      <c s="6" r="B15" t="n">
        <v>5626</v>
      </c>
      <c s="6" r="C15" t="n">
        <v>4252</v>
      </c>
    </row>
    <row spans="1:4" r="16">
      <c s="4" r="A16" t="s">
        <v>571</v>
      </c>
      <c s="6" r="B16" t="n">
        <v>-2382</v>
      </c>
      <c s="6" r="C16" t="n">
        <v>-12602</v>
      </c>
    </row>
    <row spans="1:4" r="17">
      <c s="4" r="A17" t="s">
        <v>577</v>
      </c>
      <c s="6" r="B17" t="n">
        <v>35413</v>
      </c>
      <c s="6" r="C17" t="n">
        <v>33275</v>
      </c>
      <c s="7" r="D17" t="n">
        <v>40680</v>
      </c>
    </row>
    <row spans="1:4" r="18">
      <c s="4" r="A18" t="s">
        <v>578</v>
      </c>
      <c s="6" r="B18" t="n">
        <v>-12668</v>
      </c>
      <c s="6" r="C18" t="n">
        <v>-17552</v>
      </c>
    </row>
    <row spans="1:4" r="19">
      <c s="3" r="A19" t="s">
        <v>564</v>
      </c>
    </row>
    <row spans="1:4" r="20">
      <c s="4" r="A20" t="s">
        <v>565</v>
      </c>
      <c s="6" r="B20" t="n">
        <v>-12668</v>
      </c>
      <c s="6" r="C20" t="n">
        <v>-17552</v>
      </c>
    </row>
    <row spans="1:4" r="21">
      <c s="4" r="A21" t="s">
        <v>579</v>
      </c>
      <c s="6" r="B21" t="n">
        <v>-12668</v>
      </c>
      <c s="6" r="C21" t="n">
        <v>-17552</v>
      </c>
    </row>
    <row spans="1:4" r="22">
      <c s="3" r="A22" t="s">
        <v>580</v>
      </c>
    </row>
    <row spans="1:4" r="23">
      <c s="4" r="A23" t="s">
        <v>581</v>
      </c>
      <c s="6" r="B23" t="n">
        <v>17313</v>
      </c>
      <c s="6" r="C23" t="n">
        <v>17228</v>
      </c>
    </row>
    <row spans="1:4" r="24">
      <c s="4" r="A24" t="s">
        <v>582</v>
      </c>
      <c s="7" r="B24" t="n">
        <v>17313</v>
      </c>
      <c s="7" r="C24" t="n">
        <v>172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96</v>
      </c>
      <c s="2" r="B1" t="s">
        <v>2</v>
      </c>
      <c s="2" r="C1" t="s">
        <v>32</v>
      </c>
    </row>
    <row spans="1:3" r="2">
      <c s="3" r="A2" t="s">
        <v>97</v>
      </c>
    </row>
    <row spans="1:3" r="3">
      <c s="4" r="A3" t="s">
        <v>98</v>
      </c>
      <c s="7" r="B3" t="n">
        <v>1251</v>
      </c>
      <c s="7" r="C3" t="n">
        <v>709</v>
      </c>
    </row>
    <row spans="1:3" r="4">
      <c s="4" r="A4" t="s">
        <v>99</v>
      </c>
      <c s="8" r="B4" t="n">
        <v>0.01</v>
      </c>
      <c s="8" r="C4" t="n">
        <v>0.01</v>
      </c>
    </row>
    <row spans="1:3" r="5">
      <c s="4" r="A5" t="s">
        <v>100</v>
      </c>
      <c s="6" r="B5" t="n">
        <v>500000</v>
      </c>
      <c s="6" r="C5" t="n">
        <v>500000</v>
      </c>
    </row>
    <row spans="1:3" r="6">
      <c s="4" r="A6" t="s">
        <v>101</v>
      </c>
      <c s="6" r="B6" t="n">
        <v>0</v>
      </c>
      <c s="6" r="C6" t="n">
        <v>0</v>
      </c>
    </row>
    <row spans="1:3" r="7">
      <c s="4" r="A7" t="s">
        <v>102</v>
      </c>
      <c s="6" r="B7" t="n">
        <v>0</v>
      </c>
      <c s="6" r="C7" t="n">
        <v>0</v>
      </c>
    </row>
    <row spans="1:3" r="8">
      <c s="4" r="A8" t="s">
        <v>103</v>
      </c>
      <c s="8" r="B8" t="n">
        <v>0.01</v>
      </c>
      <c s="8" r="C8" t="n">
        <v>0.01</v>
      </c>
    </row>
    <row spans="1:3" r="9">
      <c s="4" r="A9" t="s">
        <v>104</v>
      </c>
      <c s="6" r="B9" t="n">
        <v>30000000</v>
      </c>
      <c s="6" r="C9" t="n">
        <v>30000000</v>
      </c>
    </row>
    <row spans="1:3" r="10">
      <c s="4" r="A10" t="s">
        <v>105</v>
      </c>
      <c s="6" r="B10" t="n">
        <v>24733000</v>
      </c>
      <c s="6" r="C10" t="n">
        <v>24631000</v>
      </c>
    </row>
    <row spans="1:3" r="11">
      <c s="4" r="A11" t="s">
        <v>106</v>
      </c>
      <c s="6" r="B11" t="n">
        <v>7592000</v>
      </c>
      <c s="6" r="C11" t="n">
        <v>731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32</v>
      </c>
    </row>
    <row spans="1:3" r="2">
      <c s="3" r="A2" t="s">
        <v>584</v>
      </c>
    </row>
    <row spans="1:3" r="3">
      <c s="4" r="A3" t="s">
        <v>585</v>
      </c>
      <c s="7" r="B3" t="n">
        <v>48081</v>
      </c>
      <c s="7" r="C3" t="n">
        <v>50827</v>
      </c>
    </row>
    <row spans="1:3" r="4">
      <c s="4" r="A4" t="s">
        <v>586</v>
      </c>
      <c s="6" r="B4" t="n">
        <v>48081</v>
      </c>
      <c s="6" r="C4" t="n">
        <v>50827</v>
      </c>
    </row>
    <row spans="1:3" r="5">
      <c s="4" r="A5" t="s">
        <v>587</v>
      </c>
      <c s="7" r="B5" t="n">
        <v>35413</v>
      </c>
      <c s="7" r="C5" t="n">
        <v>332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88</v>
      </c>
      <c s="2" r="B1" t="s">
        <v>480</v>
      </c>
      <c s="2" r="C1" t="s">
        <v>1</v>
      </c>
    </row>
    <row spans="1:5" r="2">
      <c s="2" r="B2" t="s">
        <v>589</v>
      </c>
      <c s="2" r="C2" t="s">
        <v>2</v>
      </c>
      <c s="2" r="D2" t="s">
        <v>32</v>
      </c>
      <c s="2" r="E2" t="s">
        <v>33</v>
      </c>
    </row>
    <row spans="1:5" r="3">
      <c s="3" r="A3" t="s">
        <v>590</v>
      </c>
    </row>
    <row spans="1:5" r="4">
      <c s="4" r="A4" t="s">
        <v>569</v>
      </c>
      <c s="7" r="C4" t="n">
        <v>2066</v>
      </c>
      <c s="7" r="D4" t="n">
        <v>2348</v>
      </c>
      <c s="7" r="E4" t="n">
        <v>2453</v>
      </c>
    </row>
    <row spans="1:5" r="5">
      <c s="4" r="A5" t="s">
        <v>591</v>
      </c>
      <c s="6" r="C5" t="n">
        <v>-2360</v>
      </c>
      <c s="6" r="D5" t="n">
        <v>-2798</v>
      </c>
      <c s="6" r="E5" t="n">
        <v>-2691</v>
      </c>
    </row>
    <row spans="1:5" r="6">
      <c s="4" r="A6" t="s">
        <v>592</v>
      </c>
      <c s="6" r="C6" t="n">
        <v>897</v>
      </c>
      <c s="6" r="D6" t="n">
        <v>725</v>
      </c>
      <c s="6" r="E6" t="n">
        <v>1069</v>
      </c>
    </row>
    <row spans="1:5" r="7">
      <c s="4" r="A7" t="s">
        <v>593</v>
      </c>
      <c s="7" r="B7" t="n">
        <v>4900</v>
      </c>
      <c s="6" r="C7" t="n">
        <v>0</v>
      </c>
      <c s="6" r="D7" t="n">
        <v>4914</v>
      </c>
      <c s="6" r="E7" t="n">
        <v>0</v>
      </c>
    </row>
    <row spans="1:5" r="8">
      <c s="4" r="A8" t="s">
        <v>594</v>
      </c>
      <c s="7" r="C8" t="n">
        <v>603</v>
      </c>
      <c s="7" r="D8" t="n">
        <v>5189</v>
      </c>
      <c s="7" r="E8" t="n">
        <v>83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5</v>
      </c>
      <c s="2" r="B1" t="s">
        <v>1</v>
      </c>
    </row>
    <row spans="1:4" r="2">
      <c s="2" r="B2" t="s">
        <v>2</v>
      </c>
      <c s="2" r="C2" t="s">
        <v>32</v>
      </c>
      <c s="2" r="D2" t="s">
        <v>33</v>
      </c>
    </row>
    <row spans="1:4" r="3">
      <c s="3" r="A3" t="s">
        <v>584</v>
      </c>
    </row>
    <row spans="1:4" r="4">
      <c s="4" r="A4" t="s">
        <v>596</v>
      </c>
      <c s="4" r="B4" t="s">
        <v>597</v>
      </c>
      <c s="4" r="C4" t="s">
        <v>598</v>
      </c>
    </row>
    <row spans="1:4" r="5">
      <c s="4" r="A5" t="s">
        <v>599</v>
      </c>
      <c s="4" r="B5" t="s">
        <v>600</v>
      </c>
      <c s="4" r="C5" t="s">
        <v>601</v>
      </c>
    </row>
    <row spans="1:4" r="6">
      <c s="4" r="A6" t="s">
        <v>602</v>
      </c>
      <c s="4" r="B6" t="s">
        <v>598</v>
      </c>
      <c s="4" r="C6" t="s">
        <v>603</v>
      </c>
      <c s="4" r="D6" t="s">
        <v>598</v>
      </c>
    </row>
    <row spans="1:4" r="7">
      <c s="4" r="A7" t="s">
        <v>604</v>
      </c>
      <c s="4" r="B7" t="s">
        <v>601</v>
      </c>
      <c s="4" r="C7" t="s">
        <v>601</v>
      </c>
      <c s="4" r="D7" t="s">
        <v>6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6</v>
      </c>
      <c s="2" r="B1" t="s">
        <v>1</v>
      </c>
    </row>
    <row spans="1:3" r="2">
      <c s="2" r="B2" t="s">
        <v>2</v>
      </c>
      <c s="2" r="C2" t="s">
        <v>32</v>
      </c>
    </row>
    <row spans="1:3" r="3">
      <c s="4" r="A3" t="s">
        <v>607</v>
      </c>
    </row>
    <row spans="1:3" r="4">
      <c s="3" r="A4" t="s">
        <v>584</v>
      </c>
    </row>
    <row spans="1:3" r="5">
      <c s="4" r="A5" t="s">
        <v>608</v>
      </c>
      <c s="4" r="B5" t="s">
        <v>609</v>
      </c>
      <c s="4" r="C5" t="s">
        <v>610</v>
      </c>
    </row>
    <row spans="1:3" r="6">
      <c s="4" r="A6" t="s">
        <v>611</v>
      </c>
    </row>
    <row spans="1:3" r="7">
      <c s="3" r="A7" t="s">
        <v>584</v>
      </c>
    </row>
    <row spans="1:3" r="8">
      <c s="4" r="A8" t="s">
        <v>608</v>
      </c>
      <c s="4" r="B8" t="s">
        <v>612</v>
      </c>
      <c s="4" r="C8" t="s">
        <v>613</v>
      </c>
    </row>
    <row spans="1:3" r="9">
      <c s="4" r="A9" t="s">
        <v>614</v>
      </c>
    </row>
    <row spans="1:3" r="10">
      <c s="3" r="A10" t="s">
        <v>584</v>
      </c>
    </row>
    <row spans="1:3" r="11">
      <c s="4" r="A11" t="s">
        <v>608</v>
      </c>
      <c s="4" r="B11" t="s">
        <v>615</v>
      </c>
      <c s="4" r="C11" t="s">
        <v>615</v>
      </c>
    </row>
    <row spans="1:3" r="12">
      <c s="4" r="A12" t="s">
        <v>616</v>
      </c>
    </row>
    <row spans="1:3" r="13">
      <c s="3" r="A13" t="s">
        <v>584</v>
      </c>
    </row>
    <row spans="1:3" r="14">
      <c s="4" r="A14" t="s">
        <v>608</v>
      </c>
      <c s="4" r="B14" t="s">
        <v>617</v>
      </c>
      <c s="4" r="C14" t="s">
        <v>618</v>
      </c>
    </row>
    <row spans="1:3" r="15">
      <c s="4" r="A15" t="s">
        <v>619</v>
      </c>
    </row>
    <row spans="1:3" r="16">
      <c s="3" r="A16" t="s">
        <v>584</v>
      </c>
    </row>
    <row spans="1:3" r="17">
      <c s="4" r="A17" t="s">
        <v>608</v>
      </c>
      <c s="4" r="B17" t="s">
        <v>620</v>
      </c>
      <c s="4" r="C17" t="s">
        <v>620</v>
      </c>
    </row>
    <row spans="1:3" r="18">
      <c s="4" r="A18" t="s">
        <v>621</v>
      </c>
    </row>
    <row spans="1:3" r="19">
      <c s="3" r="A19" t="s">
        <v>584</v>
      </c>
    </row>
    <row spans="1:3" r="20">
      <c s="4" r="A20" t="s">
        <v>608</v>
      </c>
      <c s="4" r="B20" t="s">
        <v>622</v>
      </c>
      <c s="4" r="C20" t="s">
        <v>622</v>
      </c>
    </row>
    <row spans="1:3" r="21">
      <c s="4" r="A21" t="s">
        <v>62</v>
      </c>
    </row>
    <row spans="1:3" r="22">
      <c s="3" r="A22" t="s">
        <v>584</v>
      </c>
    </row>
    <row spans="1:3" r="23">
      <c s="4" r="A23" t="s">
        <v>608</v>
      </c>
      <c s="4" r="B23" t="s">
        <v>620</v>
      </c>
      <c s="4" r="C23" t="s">
        <v>620</v>
      </c>
    </row>
    <row spans="1:3" r="24">
      <c s="4" r="A24" t="s">
        <v>623</v>
      </c>
    </row>
    <row spans="1:3" r="25">
      <c s="3" r="A25" t="s">
        <v>584</v>
      </c>
    </row>
    <row spans="1:3" r="26">
      <c s="4" r="A26" t="s">
        <v>624</v>
      </c>
      <c s="4" r="B26" t="s">
        <v>625</v>
      </c>
    </row>
    <row spans="1:3" r="27">
      <c s="4" r="A27" t="s">
        <v>626</v>
      </c>
    </row>
    <row spans="1:3" r="28">
      <c s="3" r="A28" t="s">
        <v>584</v>
      </c>
    </row>
    <row spans="1:3" r="29">
      <c s="4" r="A29" t="s">
        <v>624</v>
      </c>
      <c s="4" r="B29" t="s">
        <v>617</v>
      </c>
    </row>
    <row spans="1:3" r="30">
      <c s="4" r="A30" t="s">
        <v>627</v>
      </c>
    </row>
    <row spans="1:3" r="31">
      <c s="3" r="A31" t="s">
        <v>584</v>
      </c>
    </row>
    <row spans="1:3" r="32">
      <c s="4" r="A32" t="s">
        <v>624</v>
      </c>
      <c s="4" r="B32" t="s">
        <v>628</v>
      </c>
    </row>
    <row spans="1:3" r="33">
      <c s="4" r="A33" t="s">
        <v>629</v>
      </c>
    </row>
    <row spans="1:3" r="34">
      <c s="3" r="A34" t="s">
        <v>584</v>
      </c>
    </row>
    <row spans="1:3" r="35">
      <c s="4" r="A35" t="s">
        <v>624</v>
      </c>
      <c s="4" r="B35" t="s">
        <v>630</v>
      </c>
    </row>
    <row spans="1:3" r="36">
      <c s="4" r="A36" t="s">
        <v>631</v>
      </c>
    </row>
    <row spans="1:3" r="37">
      <c s="3" r="A37" t="s">
        <v>584</v>
      </c>
    </row>
    <row spans="1:3" r="38">
      <c s="4" r="A38" t="s">
        <v>624</v>
      </c>
      <c s="4" r="B38" t="s">
        <v>632</v>
      </c>
    </row>
    <row spans="1:3" r="39">
      <c s="4" r="A39" t="s">
        <v>633</v>
      </c>
    </row>
    <row spans="1:3" r="40">
      <c s="3" r="A40" t="s">
        <v>584</v>
      </c>
    </row>
    <row spans="1:3" r="41">
      <c s="4" r="A41" t="s">
        <v>624</v>
      </c>
      <c s="4" r="B41" t="s">
        <v>632</v>
      </c>
    </row>
    <row spans="1:3" r="42">
      <c s="4" r="A42" t="s">
        <v>634</v>
      </c>
    </row>
    <row spans="1:3" r="43">
      <c s="3" r="A43" t="s">
        <v>584</v>
      </c>
    </row>
    <row spans="1:3" r="44">
      <c s="4" r="A44" t="s">
        <v>624</v>
      </c>
      <c s="4" r="B44" t="s">
        <v>512</v>
      </c>
    </row>
    <row spans="1:3" r="45">
      <c s="4" r="A45" t="s">
        <v>635</v>
      </c>
    </row>
    <row spans="1:3" r="46">
      <c s="3" r="A46" t="s">
        <v>584</v>
      </c>
    </row>
    <row spans="1:3" r="47">
      <c s="4" r="A47" t="s">
        <v>624</v>
      </c>
      <c s="4" r="B47" t="s">
        <v>636</v>
      </c>
    </row>
    <row spans="1:3" r="48">
      <c s="4" r="A48" t="s">
        <v>637</v>
      </c>
    </row>
    <row spans="1:3" r="49">
      <c s="3" r="A49" t="s">
        <v>584</v>
      </c>
    </row>
    <row spans="1:3" r="50">
      <c s="4" r="A50" t="s">
        <v>624</v>
      </c>
      <c s="4" r="B50" t="s">
        <v>638</v>
      </c>
    </row>
    <row spans="1:3" r="51">
      <c s="4" r="A51" t="s">
        <v>639</v>
      </c>
    </row>
    <row spans="1:3" r="52">
      <c s="3" r="A52" t="s">
        <v>584</v>
      </c>
    </row>
    <row spans="1:3" r="53">
      <c s="4" r="A53" t="s">
        <v>624</v>
      </c>
      <c s="4" r="B53" t="s">
        <v>620</v>
      </c>
    </row>
    <row spans="1:3" r="54">
      <c s="4" r="A54" t="s">
        <v>640</v>
      </c>
    </row>
    <row spans="1:3" r="55">
      <c s="3" r="A55" t="s">
        <v>584</v>
      </c>
    </row>
    <row spans="1:3" r="56">
      <c s="4" r="A56" t="s">
        <v>624</v>
      </c>
      <c s="4" r="B56" t="s">
        <v>641</v>
      </c>
    </row>
    <row spans="1:3" r="57">
      <c s="4" r="A57" t="s">
        <v>642</v>
      </c>
    </row>
    <row spans="1:3" r="58">
      <c s="3" r="A58" t="s">
        <v>584</v>
      </c>
    </row>
    <row spans="1:3" r="59">
      <c s="4" r="A59" t="s">
        <v>624</v>
      </c>
      <c s="4" r="B59" t="s">
        <v>643</v>
      </c>
    </row>
    <row spans="1:3" r="60">
      <c s="4" r="A60" t="s">
        <v>644</v>
      </c>
    </row>
    <row spans="1:3" r="61">
      <c s="3" r="A61" t="s">
        <v>584</v>
      </c>
    </row>
    <row spans="1:3" r="62">
      <c s="4" r="A62" t="s">
        <v>624</v>
      </c>
      <c s="4" r="B62" t="s">
        <v>622</v>
      </c>
    </row>
    <row spans="1:3" r="63">
      <c s="4" r="A63" t="s">
        <v>645</v>
      </c>
    </row>
    <row spans="1:3" r="64">
      <c s="3" r="A64" t="s">
        <v>584</v>
      </c>
    </row>
    <row spans="1:3" r="65">
      <c s="4" r="A65" t="s">
        <v>624</v>
      </c>
      <c s="4" r="B65" t="s">
        <v>6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46</v>
      </c>
      <c s="2" r="B1" t="s">
        <v>2</v>
      </c>
      <c s="2" r="C1" t="s">
        <v>32</v>
      </c>
      <c s="2" r="D1" t="s">
        <v>33</v>
      </c>
    </row>
    <row spans="1:4" r="2">
      <c s="3" r="A2" t="s">
        <v>584</v>
      </c>
    </row>
    <row spans="1:4" r="3">
      <c s="4" r="A3" t="s">
        <v>647</v>
      </c>
      <c s="7" r="B3" t="n">
        <v>35413</v>
      </c>
      <c s="7" r="C3" t="n">
        <v>33275</v>
      </c>
      <c s="7" r="D3" t="n">
        <v>40680</v>
      </c>
    </row>
    <row spans="1:4" r="4">
      <c s="4" r="A4" t="s">
        <v>607</v>
      </c>
    </row>
    <row spans="1:4" r="5">
      <c s="3" r="A5" t="s">
        <v>584</v>
      </c>
    </row>
    <row spans="1:4" r="6">
      <c s="4" r="A6" t="s">
        <v>647</v>
      </c>
      <c s="6" r="B6" t="n">
        <v>14789</v>
      </c>
      <c s="6" r="C6" t="n">
        <v>14272</v>
      </c>
    </row>
    <row spans="1:4" r="7">
      <c s="4" r="A7" t="s">
        <v>611</v>
      </c>
    </row>
    <row spans="1:4" r="8">
      <c s="3" r="A8" t="s">
        <v>584</v>
      </c>
    </row>
    <row spans="1:4" r="9">
      <c s="4" r="A9" t="s">
        <v>647</v>
      </c>
      <c s="6" r="B9" t="n">
        <v>7356</v>
      </c>
      <c s="6" r="C9" t="n">
        <v>6432</v>
      </c>
    </row>
    <row spans="1:4" r="10">
      <c s="4" r="A10" t="s">
        <v>614</v>
      </c>
    </row>
    <row spans="1:4" r="11">
      <c s="3" r="A11" t="s">
        <v>584</v>
      </c>
    </row>
    <row spans="1:4" r="12">
      <c s="4" r="A12" t="s">
        <v>647</v>
      </c>
      <c s="6" r="B12" t="n">
        <v>2027</v>
      </c>
      <c s="6" r="C12" t="n">
        <v>1896</v>
      </c>
    </row>
    <row spans="1:4" r="13">
      <c s="4" r="A13" t="s">
        <v>616</v>
      </c>
    </row>
    <row spans="1:4" r="14">
      <c s="3" r="A14" t="s">
        <v>584</v>
      </c>
    </row>
    <row spans="1:4" r="15">
      <c s="4" r="A15" t="s">
        <v>647</v>
      </c>
      <c s="6" r="B15" t="n">
        <v>8915</v>
      </c>
      <c s="6" r="C15" t="n">
        <v>8528</v>
      </c>
    </row>
    <row spans="1:4" r="16">
      <c s="4" r="A16" t="s">
        <v>619</v>
      </c>
    </row>
    <row spans="1:4" r="17">
      <c s="3" r="A17" t="s">
        <v>584</v>
      </c>
    </row>
    <row spans="1:4" r="18">
      <c s="4" r="A18" t="s">
        <v>647</v>
      </c>
      <c s="6" r="B18" t="n">
        <v>1034</v>
      </c>
      <c s="6" r="C18" t="n">
        <v>917</v>
      </c>
    </row>
    <row spans="1:4" r="19">
      <c s="4" r="A19" t="s">
        <v>621</v>
      </c>
    </row>
    <row spans="1:4" r="20">
      <c s="3" r="A20" t="s">
        <v>584</v>
      </c>
    </row>
    <row spans="1:4" r="21">
      <c s="4" r="A21" t="s">
        <v>647</v>
      </c>
      <c s="6" r="B21" t="n">
        <v>195</v>
      </c>
      <c s="6" r="C21" t="n">
        <v>170</v>
      </c>
    </row>
    <row spans="1:4" r="22">
      <c s="4" r="A22" t="s">
        <v>62</v>
      </c>
    </row>
    <row spans="1:4" r="23">
      <c s="3" r="A23" t="s">
        <v>584</v>
      </c>
    </row>
    <row spans="1:4" r="24">
      <c s="4" r="A24" t="s">
        <v>647</v>
      </c>
      <c s="6" r="B24" t="n">
        <v>1097</v>
      </c>
      <c s="6" r="C24" t="n">
        <v>1060</v>
      </c>
    </row>
    <row spans="1:4" r="25">
      <c s="10" r="A25" t="n">
        <v>1</v>
      </c>
    </row>
    <row spans="1:4" r="26">
      <c s="3" r="A26" t="s">
        <v>584</v>
      </c>
    </row>
    <row spans="1:4" r="27">
      <c s="4" r="A27" t="s">
        <v>647</v>
      </c>
      <c s="6" r="B27" t="n">
        <v>35413</v>
      </c>
      <c s="6" r="C27" t="n">
        <v>33275</v>
      </c>
    </row>
    <row spans="1:4" r="28">
      <c s="4" r="A28" t="s">
        <v>648</v>
      </c>
    </row>
    <row spans="1:4" r="29">
      <c s="3" r="A29" t="s">
        <v>584</v>
      </c>
    </row>
    <row spans="1:4" r="30">
      <c s="4" r="A30" t="s">
        <v>647</v>
      </c>
      <c s="6" r="B30" t="n">
        <v>14789</v>
      </c>
      <c s="6" r="C30" t="n">
        <v>14272</v>
      </c>
    </row>
    <row spans="1:4" r="31">
      <c s="4" r="A31" t="s">
        <v>649</v>
      </c>
    </row>
    <row spans="1:4" r="32">
      <c s="3" r="A32" t="s">
        <v>584</v>
      </c>
    </row>
    <row spans="1:4" r="33">
      <c s="4" r="A33" t="s">
        <v>647</v>
      </c>
      <c s="6" r="B33" t="n">
        <v>7356</v>
      </c>
      <c s="6" r="C33" t="n">
        <v>6432</v>
      </c>
    </row>
    <row spans="1:4" r="34">
      <c s="4" r="A34" t="s">
        <v>650</v>
      </c>
    </row>
    <row spans="1:4" r="35">
      <c s="3" r="A35" t="s">
        <v>584</v>
      </c>
    </row>
    <row spans="1:4" r="36">
      <c s="4" r="A36" t="s">
        <v>647</v>
      </c>
      <c s="6" r="B36" t="n">
        <v>2027</v>
      </c>
      <c s="6" r="C36" t="n">
        <v>1896</v>
      </c>
    </row>
    <row spans="1:4" r="37">
      <c s="4" r="A37" t="s">
        <v>651</v>
      </c>
    </row>
    <row spans="1:4" r="38">
      <c s="3" r="A38" t="s">
        <v>584</v>
      </c>
    </row>
    <row spans="1:4" r="39">
      <c s="4" r="A39" t="s">
        <v>647</v>
      </c>
      <c s="6" r="B39" t="n">
        <v>8915</v>
      </c>
      <c s="6" r="C39" t="n">
        <v>8528</v>
      </c>
    </row>
    <row spans="1:4" r="40">
      <c s="4" r="A40" t="s">
        <v>652</v>
      </c>
    </row>
    <row spans="1:4" r="41">
      <c s="3" r="A41" t="s">
        <v>584</v>
      </c>
    </row>
    <row spans="1:4" r="42">
      <c s="4" r="A42" t="s">
        <v>647</v>
      </c>
      <c s="6" r="B42" t="n">
        <v>1034</v>
      </c>
      <c s="6" r="C42" t="n">
        <v>917</v>
      </c>
    </row>
    <row spans="1:4" r="43">
      <c s="4" r="A43" t="s">
        <v>653</v>
      </c>
    </row>
    <row spans="1:4" r="44">
      <c s="3" r="A44" t="s">
        <v>584</v>
      </c>
    </row>
    <row spans="1:4" r="45">
      <c s="4" r="A45" t="s">
        <v>647</v>
      </c>
      <c s="6" r="B45" t="n">
        <v>195</v>
      </c>
      <c s="6" r="C45" t="n">
        <v>170</v>
      </c>
    </row>
    <row spans="1:4" r="46">
      <c s="4" r="A46" t="s">
        <v>654</v>
      </c>
    </row>
    <row spans="1:4" r="47">
      <c s="3" r="A47" t="s">
        <v>584</v>
      </c>
    </row>
    <row spans="1:4" r="48">
      <c s="4" r="A48" t="s">
        <v>647</v>
      </c>
      <c s="6" r="B48" t="n">
        <v>1097</v>
      </c>
      <c s="6" r="C48" t="n">
        <v>1060</v>
      </c>
    </row>
    <row spans="1:4" r="49">
      <c s="10" r="A49" t="n">
        <v>2</v>
      </c>
    </row>
    <row spans="1:4" r="50">
      <c s="3" r="A50" t="s">
        <v>584</v>
      </c>
    </row>
    <row spans="1:4" r="51">
      <c s="4" r="A51" t="s">
        <v>647</v>
      </c>
      <c s="6" r="B51" t="n">
        <v>0</v>
      </c>
      <c s="6" r="C51" t="n">
        <v>0</v>
      </c>
    </row>
    <row spans="1:4" r="52">
      <c s="4" r="A52" t="s">
        <v>655</v>
      </c>
    </row>
    <row spans="1:4" r="53">
      <c s="3" r="A53" t="s">
        <v>584</v>
      </c>
    </row>
    <row spans="1:4" r="54">
      <c s="4" r="A54" t="s">
        <v>647</v>
      </c>
      <c s="6" r="B54" t="n">
        <v>0</v>
      </c>
      <c s="6" r="C54" t="n">
        <v>0</v>
      </c>
    </row>
    <row spans="1:4" r="55">
      <c s="4" r="A55" t="s">
        <v>656</v>
      </c>
    </row>
    <row spans="1:4" r="56">
      <c s="3" r="A56" t="s">
        <v>584</v>
      </c>
    </row>
    <row spans="1:4" r="57">
      <c s="4" r="A57" t="s">
        <v>647</v>
      </c>
      <c s="6" r="B57" t="n">
        <v>0</v>
      </c>
      <c s="6" r="C57" t="n">
        <v>0</v>
      </c>
    </row>
    <row spans="1:4" r="58">
      <c s="4" r="A58" t="s">
        <v>657</v>
      </c>
    </row>
    <row spans="1:4" r="59">
      <c s="3" r="A59" t="s">
        <v>584</v>
      </c>
    </row>
    <row spans="1:4" r="60">
      <c s="4" r="A60" t="s">
        <v>647</v>
      </c>
      <c s="6" r="B60" t="n">
        <v>0</v>
      </c>
      <c s="6" r="C60" t="n">
        <v>0</v>
      </c>
    </row>
    <row spans="1:4" r="61">
      <c s="4" r="A61" t="s">
        <v>658</v>
      </c>
    </row>
    <row spans="1:4" r="62">
      <c s="3" r="A62" t="s">
        <v>584</v>
      </c>
    </row>
    <row spans="1:4" r="63">
      <c s="4" r="A63" t="s">
        <v>647</v>
      </c>
      <c s="6" r="B63" t="n">
        <v>0</v>
      </c>
      <c s="6" r="C63" t="n">
        <v>0</v>
      </c>
    </row>
    <row spans="1:4" r="64">
      <c s="4" r="A64" t="s">
        <v>659</v>
      </c>
    </row>
    <row spans="1:4" r="65">
      <c s="3" r="A65" t="s">
        <v>584</v>
      </c>
    </row>
    <row spans="1:4" r="66">
      <c s="4" r="A66" t="s">
        <v>647</v>
      </c>
      <c s="6" r="B66" t="n">
        <v>0</v>
      </c>
      <c s="6" r="C66" t="n">
        <v>0</v>
      </c>
    </row>
    <row spans="1:4" r="67">
      <c s="4" r="A67" t="s">
        <v>660</v>
      </c>
    </row>
    <row spans="1:4" r="68">
      <c s="3" r="A68" t="s">
        <v>584</v>
      </c>
    </row>
    <row spans="1:4" r="69">
      <c s="4" r="A69" t="s">
        <v>647</v>
      </c>
      <c s="6" r="B69" t="n">
        <v>0</v>
      </c>
      <c s="6" r="C69" t="n">
        <v>0</v>
      </c>
    </row>
    <row spans="1:4" r="70">
      <c s="4" r="A70" t="s">
        <v>661</v>
      </c>
    </row>
    <row spans="1:4" r="71">
      <c s="3" r="A71" t="s">
        <v>584</v>
      </c>
    </row>
    <row spans="1:4" r="72">
      <c s="4" r="A72" t="s">
        <v>647</v>
      </c>
      <c s="6" r="B72" t="n">
        <v>0</v>
      </c>
      <c s="6" r="C72" t="n">
        <v>0</v>
      </c>
    </row>
    <row spans="1:4" r="73">
      <c s="10" r="A73" t="n">
        <v>3</v>
      </c>
    </row>
    <row spans="1:4" r="74">
      <c s="3" r="A74" t="s">
        <v>584</v>
      </c>
    </row>
    <row spans="1:4" r="75">
      <c s="4" r="A75" t="s">
        <v>647</v>
      </c>
      <c s="6" r="B75" t="n">
        <v>0</v>
      </c>
      <c s="6" r="C75" t="n">
        <v>0</v>
      </c>
    </row>
    <row spans="1:4" r="76">
      <c s="4" r="A76" t="s">
        <v>662</v>
      </c>
    </row>
    <row spans="1:4" r="77">
      <c s="3" r="A77" t="s">
        <v>584</v>
      </c>
    </row>
    <row spans="1:4" r="78">
      <c s="4" r="A78" t="s">
        <v>647</v>
      </c>
      <c s="6" r="B78" t="n">
        <v>0</v>
      </c>
      <c s="6" r="C78" t="n">
        <v>0</v>
      </c>
    </row>
    <row spans="1:4" r="79">
      <c s="4" r="A79" t="s">
        <v>663</v>
      </c>
    </row>
    <row spans="1:4" r="80">
      <c s="3" r="A80" t="s">
        <v>584</v>
      </c>
    </row>
    <row spans="1:4" r="81">
      <c s="4" r="A81" t="s">
        <v>647</v>
      </c>
      <c s="6" r="B81" t="n">
        <v>0</v>
      </c>
      <c s="6" r="C81" t="n">
        <v>0</v>
      </c>
    </row>
    <row spans="1:4" r="82">
      <c s="4" r="A82" t="s">
        <v>664</v>
      </c>
    </row>
    <row spans="1:4" r="83">
      <c s="3" r="A83" t="s">
        <v>584</v>
      </c>
    </row>
    <row spans="1:4" r="84">
      <c s="4" r="A84" t="s">
        <v>647</v>
      </c>
      <c s="6" r="B84" t="n">
        <v>0</v>
      </c>
      <c s="6" r="C84" t="n">
        <v>0</v>
      </c>
    </row>
    <row spans="1:4" r="85">
      <c s="4" r="A85" t="s">
        <v>665</v>
      </c>
    </row>
    <row spans="1:4" r="86">
      <c s="3" r="A86" t="s">
        <v>584</v>
      </c>
    </row>
    <row spans="1:4" r="87">
      <c s="4" r="A87" t="s">
        <v>647</v>
      </c>
      <c s="6" r="B87" t="n">
        <v>0</v>
      </c>
      <c s="6" r="C87" t="n">
        <v>0</v>
      </c>
    </row>
    <row spans="1:4" r="88">
      <c s="4" r="A88" t="s">
        <v>666</v>
      </c>
    </row>
    <row spans="1:4" r="89">
      <c s="3" r="A89" t="s">
        <v>584</v>
      </c>
    </row>
    <row spans="1:4" r="90">
      <c s="4" r="A90" t="s">
        <v>647</v>
      </c>
      <c s="6" r="B90" t="n">
        <v>0</v>
      </c>
      <c s="6" r="C90" t="n">
        <v>0</v>
      </c>
    </row>
    <row spans="1:4" r="91">
      <c s="4" r="A91" t="s">
        <v>667</v>
      </c>
    </row>
    <row spans="1:4" r="92">
      <c s="3" r="A92" t="s">
        <v>584</v>
      </c>
    </row>
    <row spans="1:4" r="93">
      <c s="4" r="A93" t="s">
        <v>647</v>
      </c>
      <c s="6" r="B93" t="n">
        <v>0</v>
      </c>
      <c s="6" r="C93" t="n">
        <v>0</v>
      </c>
    </row>
    <row spans="1:4" r="94">
      <c s="4" r="A94" t="s">
        <v>668</v>
      </c>
    </row>
    <row spans="1:4" r="95">
      <c s="3" r="A95" t="s">
        <v>584</v>
      </c>
    </row>
    <row spans="1:4" r="96">
      <c s="4" r="A96" t="s">
        <v>647</v>
      </c>
      <c s="7" r="B96" t="n">
        <v>0</v>
      </c>
      <c s="7" r="C96"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69</v>
      </c>
      <c s="2" r="B1" t="s">
        <v>517</v>
      </c>
    </row>
    <row spans="1:2" r="2">
      <c s="3" r="A2" t="s">
        <v>670</v>
      </c>
    </row>
    <row spans="1:2" r="3">
      <c s="6" r="A3" t="n">
        <v>2016</v>
      </c>
      <c s="7" r="B3" t="n">
        <v>2385</v>
      </c>
    </row>
    <row spans="1:2" r="4">
      <c s="6" r="A4" t="n">
        <v>2017</v>
      </c>
      <c s="6" r="B4" t="n">
        <v>2443</v>
      </c>
    </row>
    <row spans="1:2" r="5">
      <c s="6" r="A5" t="n">
        <v>2018</v>
      </c>
      <c s="6" r="B5" t="n">
        <v>2519</v>
      </c>
    </row>
    <row spans="1:2" r="6">
      <c s="6" r="A6" t="n">
        <v>2019</v>
      </c>
      <c s="6" r="B6" t="n">
        <v>2655</v>
      </c>
    </row>
    <row spans="1:2" r="7">
      <c s="6" r="A7" t="n">
        <v>2020</v>
      </c>
      <c s="6" r="B7" t="n">
        <v>2802</v>
      </c>
    </row>
    <row spans="1:2" r="8">
      <c s="4" r="A8" t="s">
        <v>671</v>
      </c>
      <c s="7" r="B8" t="n">
        <v>147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672</v>
      </c>
      <c s="2" r="B1" t="s">
        <v>673</v>
      </c>
      <c s="2" r="C1" t="s">
        <v>480</v>
      </c>
      <c s="2" r="D1" t="s">
        <v>1</v>
      </c>
    </row>
    <row spans="1:6" r="2">
      <c s="2" r="B2" t="s">
        <v>674</v>
      </c>
      <c s="2" r="C2" t="s">
        <v>589</v>
      </c>
      <c s="2" r="D2" t="s">
        <v>2</v>
      </c>
      <c s="2" r="E2" t="s">
        <v>32</v>
      </c>
      <c s="2" r="F2" t="s">
        <v>33</v>
      </c>
    </row>
    <row spans="1:6" r="3">
      <c s="3" r="A3" t="s">
        <v>584</v>
      </c>
    </row>
    <row spans="1:6" r="4">
      <c s="4" r="A4" t="s">
        <v>675</v>
      </c>
      <c s="7" r="D4" t="n">
        <v>-55</v>
      </c>
      <c s="7" r="E4" t="n">
        <v>-1595</v>
      </c>
      <c s="7" r="F4" t="n">
        <v>-4028</v>
      </c>
    </row>
    <row spans="1:6" r="5">
      <c s="3" r="A5" t="s">
        <v>676</v>
      </c>
    </row>
    <row spans="1:6" r="6">
      <c s="4" r="A6" t="s">
        <v>677</v>
      </c>
      <c s="7" r="D6" t="n">
        <v>2300</v>
      </c>
      <c s="6" r="E6" t="n">
        <v>2100</v>
      </c>
      <c s="6" r="F6" t="n">
        <v>1700</v>
      </c>
    </row>
    <row spans="1:6" r="7">
      <c s="4" r="A7" t="s">
        <v>678</v>
      </c>
      <c s="4" r="D7" t="s">
        <v>512</v>
      </c>
    </row>
    <row spans="1:6" r="8">
      <c s="4" r="A8" t="s">
        <v>679</v>
      </c>
      <c s="4" r="D8" t="s">
        <v>680</v>
      </c>
    </row>
    <row spans="1:6" r="9">
      <c s="4" r="A9" t="s">
        <v>681</v>
      </c>
      <c s="4" r="D9" t="s">
        <v>682</v>
      </c>
    </row>
    <row spans="1:6" r="10">
      <c s="4" r="A10" t="s">
        <v>566</v>
      </c>
    </row>
    <row spans="1:6" r="11">
      <c s="3" r="A11" t="s">
        <v>584</v>
      </c>
    </row>
    <row spans="1:6" r="12">
      <c s="4" r="A12" t="s">
        <v>683</v>
      </c>
      <c s="7" r="D12" t="n">
        <v>12668</v>
      </c>
      <c s="6" r="E12" t="n">
        <v>17552</v>
      </c>
    </row>
    <row spans="1:6" r="13">
      <c s="4" r="A13" t="s">
        <v>684</v>
      </c>
      <c s="6" r="D13" t="n">
        <v>17313</v>
      </c>
      <c s="6" r="E13" t="n">
        <v>17228</v>
      </c>
    </row>
    <row spans="1:6" r="14">
      <c s="4" r="A14" t="s">
        <v>685</v>
      </c>
      <c s="6" r="D14" t="n">
        <v>100</v>
      </c>
      <c s="6" r="E14" t="n">
        <v>2400</v>
      </c>
    </row>
    <row spans="1:6" r="15">
      <c s="4" r="A15" t="s">
        <v>686</v>
      </c>
      <c s="4" r="B15" t="s">
        <v>687</v>
      </c>
    </row>
    <row spans="1:6" r="16">
      <c s="4" r="A16" t="s">
        <v>688</v>
      </c>
      <c s="7" r="B16" t="n">
        <v>10300</v>
      </c>
    </row>
    <row spans="1:6" r="17">
      <c s="4" r="A17" t="s">
        <v>593</v>
      </c>
      <c s="7" r="C17" t="n">
        <v>4900</v>
      </c>
      <c s="6" r="D17" t="n">
        <v>0</v>
      </c>
      <c s="7" r="E17" t="n">
        <v>4914</v>
      </c>
      <c s="7" r="F17" t="n">
        <v>0</v>
      </c>
    </row>
    <row spans="1:6" r="18">
      <c s="4" r="A18" t="s">
        <v>675</v>
      </c>
      <c s="7" r="C18" t="n">
        <v>1900</v>
      </c>
    </row>
    <row spans="1:6" r="19">
      <c s="4" r="A19" t="s">
        <v>689</v>
      </c>
      <c s="7" r="D19" t="n">
        <v>-900</v>
      </c>
    </row>
    <row spans="1:6" r="20">
      <c s="4" r="A20" t="s">
        <v>690</v>
      </c>
      <c s="4" r="D20" t="s">
        <v>597</v>
      </c>
      <c s="4" r="E20" t="s">
        <v>598</v>
      </c>
    </row>
    <row spans="1:6" r="21">
      <c s="4" r="A21" t="s">
        <v>691</v>
      </c>
      <c s="7" r="E21" t="n">
        <v>2400</v>
      </c>
    </row>
    <row spans="1:6" r="22">
      <c s="4" r="A22" t="s">
        <v>692</v>
      </c>
      <c s="7" r="E22" t="n">
        <v>-1500</v>
      </c>
    </row>
    <row spans="1:6" r="23">
      <c s="4" r="A23" t="s">
        <v>693</v>
      </c>
      <c s="4" r="D23" t="s">
        <v>600</v>
      </c>
      <c s="4" r="E23" t="s">
        <v>601</v>
      </c>
    </row>
    <row spans="1:6" r="24">
      <c s="4" r="A24" t="s">
        <v>694</v>
      </c>
    </row>
    <row spans="1:6" r="25">
      <c s="3" r="A25" t="s">
        <v>584</v>
      </c>
    </row>
    <row spans="1:6" r="26">
      <c s="4" r="A26" t="s">
        <v>683</v>
      </c>
      <c s="7" r="D26" t="n">
        <v>1400</v>
      </c>
      <c s="7" r="E26" t="n">
        <v>1400</v>
      </c>
    </row>
    <row spans="1:6" r="27">
      <c s="4" r="A27" t="s">
        <v>684</v>
      </c>
      <c s="6" r="D27" t="n">
        <v>400</v>
      </c>
      <c s="7" r="E27" t="n">
        <v>400</v>
      </c>
    </row>
    <row spans="1:6" r="28">
      <c s="4" r="A28" t="s">
        <v>695</v>
      </c>
    </row>
    <row spans="1:6" r="29">
      <c s="3" r="A29" t="s">
        <v>584</v>
      </c>
    </row>
    <row spans="1:6" r="30">
      <c s="4" r="A30" t="s">
        <v>696</v>
      </c>
      <c s="6" r="D30" t="n">
        <v>3000</v>
      </c>
    </row>
    <row spans="1:6" r="31">
      <c s="4" r="A31" t="s">
        <v>697</v>
      </c>
    </row>
    <row spans="1:6" r="32">
      <c s="3" r="A32" t="s">
        <v>584</v>
      </c>
    </row>
    <row spans="1:6" r="33">
      <c s="4" r="A33" t="s">
        <v>696</v>
      </c>
      <c s="7" r="D33" t="n">
        <v>400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25"/>
    <col customWidth="1" max="3" min="3" width="23"/>
    <col customWidth="1" max="4" min="4" width="25"/>
  </cols>
  <sheetData>
    <row spans="1:4" r="1">
      <c s="1" r="A1" t="s">
        <v>698</v>
      </c>
      <c s="2" r="B1" t="s">
        <v>1</v>
      </c>
    </row>
    <row spans="1:4" r="2">
      <c s="2" r="B2" t="s">
        <v>2</v>
      </c>
      <c s="2" r="C2" t="s">
        <v>32</v>
      </c>
      <c s="2" r="D2" t="s">
        <v>33</v>
      </c>
    </row>
    <row spans="1:4" r="3">
      <c s="3" r="A3" t="s">
        <v>189</v>
      </c>
    </row>
    <row spans="1:4" r="4">
      <c s="4" r="A4" t="s">
        <v>699</v>
      </c>
      <c s="4" r="B4" t="s">
        <v>700</v>
      </c>
      <c s="4" r="C4" t="s">
        <v>701</v>
      </c>
      <c s="4" r="D4" t="s">
        <v>702</v>
      </c>
    </row>
    <row spans="1:4" r="5">
      <c s="4" r="A5" t="s">
        <v>703</v>
      </c>
      <c s="4" r="B5" t="s">
        <v>704</v>
      </c>
      <c s="4" r="C5" t="s">
        <v>705</v>
      </c>
      <c s="4" r="D5" t="s">
        <v>706</v>
      </c>
    </row>
    <row spans="1:4" r="6">
      <c s="4" r="A6" t="s">
        <v>707</v>
      </c>
      <c s="4" r="B6" t="s">
        <v>610</v>
      </c>
      <c s="4" r="C6" t="s">
        <v>708</v>
      </c>
      <c s="4" r="D6" t="s">
        <v>709</v>
      </c>
    </row>
    <row spans="1:4" r="7">
      <c s="4" r="A7" t="s">
        <v>710</v>
      </c>
      <c s="4" r="B7" t="s">
        <v>622</v>
      </c>
      <c s="4" r="C7" t="s">
        <v>622</v>
      </c>
      <c s="4" r="D7" t="s">
        <v>6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11</v>
      </c>
      <c s="2" r="B1" t="s">
        <v>1</v>
      </c>
    </row>
    <row spans="1:4" r="2">
      <c s="2" r="B2" t="s">
        <v>2</v>
      </c>
      <c s="2" r="C2" t="s">
        <v>32</v>
      </c>
      <c s="2" r="D2" t="s">
        <v>33</v>
      </c>
    </row>
    <row spans="1:4" r="3">
      <c s="3" r="A3" t="s">
        <v>712</v>
      </c>
    </row>
    <row spans="1:4" r="4">
      <c s="4" r="A4" t="s">
        <v>713</v>
      </c>
      <c s="6" r="B4" t="n">
        <v>609000</v>
      </c>
    </row>
    <row spans="1:4" r="5">
      <c s="4" r="A5" t="s">
        <v>714</v>
      </c>
      <c s="6" r="B5" t="n">
        <v>91900</v>
      </c>
      <c s="6" r="C5" t="n">
        <v>131800</v>
      </c>
      <c s="6" r="D5" t="n">
        <v>75279</v>
      </c>
    </row>
    <row spans="1:4" r="6">
      <c s="4" r="A6" t="s">
        <v>715</v>
      </c>
      <c s="6" r="B6" t="n">
        <v>-166175</v>
      </c>
      <c s="6" r="C6" t="n">
        <v>-277006</v>
      </c>
      <c s="6" r="D6" t="n">
        <v>-158322</v>
      </c>
    </row>
    <row spans="1:4" r="7">
      <c s="4" r="A7" t="s">
        <v>716</v>
      </c>
      <c s="6" r="B7" t="n">
        <v>-72000</v>
      </c>
    </row>
    <row spans="1:4" r="8">
      <c s="4" r="A8" t="s">
        <v>717</v>
      </c>
      <c s="6" r="B8" t="n">
        <v>463000</v>
      </c>
      <c s="6" r="C8" t="n">
        <v>609000</v>
      </c>
    </row>
    <row spans="1:4" r="9">
      <c s="4" r="A9" t="s">
        <v>718</v>
      </c>
      <c s="6" r="B9" t="n">
        <v>241000</v>
      </c>
    </row>
    <row spans="1:4" r="10">
      <c s="4" r="A10" t="s">
        <v>719</v>
      </c>
      <c s="6" r="B10" t="n">
        <v>209000</v>
      </c>
    </row>
    <row spans="1:4" r="11">
      <c s="3" r="A11" t="s">
        <v>720</v>
      </c>
    </row>
    <row spans="1:4" r="12">
      <c s="4" r="A12" t="s">
        <v>721</v>
      </c>
      <c s="8" r="B12" t="n">
        <v>14.81</v>
      </c>
    </row>
    <row spans="1:4" r="13">
      <c s="4" r="A13" t="s">
        <v>722</v>
      </c>
      <c s="11" r="B13" t="n">
        <v>36.74</v>
      </c>
    </row>
    <row spans="1:4" r="14">
      <c s="4" r="A14" t="s">
        <v>723</v>
      </c>
      <c s="11" r="B14" t="n">
        <v>10.21</v>
      </c>
    </row>
    <row spans="1:4" r="15">
      <c s="4" r="A15" t="s">
        <v>724</v>
      </c>
      <c s="11" r="B15" t="n">
        <v>19.08</v>
      </c>
    </row>
    <row spans="1:4" r="16">
      <c s="4" r="A16" t="s">
        <v>725</v>
      </c>
      <c s="11" r="B16" t="n">
        <v>20.15</v>
      </c>
      <c s="8" r="C16" t="n">
        <v>14.81</v>
      </c>
    </row>
    <row spans="1:4" r="17">
      <c s="4" r="A17" t="s">
        <v>726</v>
      </c>
      <c s="11" r="B17" t="n">
        <v>12.37</v>
      </c>
    </row>
    <row spans="1:4" r="18">
      <c s="4" r="A18" t="s">
        <v>727</v>
      </c>
      <c s="8" r="B18" t="n">
        <v>28.55</v>
      </c>
    </row>
    <row spans="1:4" r="19">
      <c s="4" r="A19" t="s">
        <v>728</v>
      </c>
      <c s="4" r="B19" t="s">
        <v>729</v>
      </c>
    </row>
    <row spans="1:4" r="20">
      <c s="4" r="A20" t="s">
        <v>730</v>
      </c>
      <c s="4" r="B20" t="s">
        <v>731</v>
      </c>
    </row>
    <row spans="1:4" r="21">
      <c s="4" r="A21" t="s">
        <v>732</v>
      </c>
      <c s="4" r="B21" t="s">
        <v>733</v>
      </c>
    </row>
    <row spans="1:4" r="22">
      <c s="4" r="A22" t="s">
        <v>734</v>
      </c>
      <c s="7" r="B22" t="n">
        <v>7213</v>
      </c>
    </row>
    <row spans="1:4" r="23">
      <c s="4" r="A23" t="s">
        <v>735</v>
      </c>
      <c s="6" r="B23" t="n">
        <v>5569</v>
      </c>
    </row>
    <row spans="1:4" r="24">
      <c s="4" r="A24" t="s">
        <v>736</v>
      </c>
      <c s="7" r="B24" t="n">
        <v>15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737</v>
      </c>
      <c s="2" r="B1" t="s">
        <v>1</v>
      </c>
    </row>
    <row spans="1:2" r="2">
      <c s="2" r="B2" t="s">
        <v>738</v>
      </c>
    </row>
    <row spans="1:2" r="3">
      <c s="3" r="A3" t="s">
        <v>712</v>
      </c>
    </row>
    <row spans="1:2" r="4">
      <c s="4" r="A4" t="s">
        <v>739</v>
      </c>
      <c s="6" r="B4" t="n">
        <v>459</v>
      </c>
    </row>
    <row spans="1:2" r="5">
      <c s="4" r="A5" t="s">
        <v>740</v>
      </c>
      <c s="6" r="B5" t="n">
        <v>72</v>
      </c>
    </row>
    <row spans="1:2" r="6">
      <c s="4" r="A6" t="s">
        <v>741</v>
      </c>
      <c s="6" r="B6" t="n">
        <v>-41</v>
      </c>
    </row>
    <row spans="1:2" r="7">
      <c s="4" r="A7" t="s">
        <v>742</v>
      </c>
      <c s="6" r="B7" t="n">
        <v>-147</v>
      </c>
    </row>
    <row spans="1:2" r="8">
      <c s="4" r="A8" t="s">
        <v>743</v>
      </c>
      <c s="6" r="B8" t="n">
        <v>343</v>
      </c>
    </row>
    <row spans="1:2" r="9">
      <c s="4" r="A9" t="s">
        <v>744</v>
      </c>
      <c s="6" r="B9" t="n">
        <v>307</v>
      </c>
    </row>
    <row spans="1:2" r="10">
      <c s="3" r="A10" t="s">
        <v>745</v>
      </c>
    </row>
    <row spans="1:2" r="11">
      <c s="4" r="A11" t="s">
        <v>746</v>
      </c>
      <c s="8" r="B11" t="n">
        <v>19.17</v>
      </c>
    </row>
    <row spans="1:2" r="12">
      <c s="4" r="A12" t="s">
        <v>747</v>
      </c>
      <c s="11" r="B12" t="n">
        <v>34.09</v>
      </c>
    </row>
    <row spans="1:2" r="13">
      <c s="4" r="A13" t="s">
        <v>748</v>
      </c>
      <c s="11" r="B13" t="n">
        <v>14.69</v>
      </c>
    </row>
    <row spans="1:2" r="14">
      <c s="4" r="A14" t="s">
        <v>749</v>
      </c>
      <c s="11" r="B14" t="n">
        <v>16.43</v>
      </c>
    </row>
    <row spans="1:2" r="15">
      <c s="4" r="A15" t="s">
        <v>750</v>
      </c>
      <c s="11" r="B15" t="n">
        <v>24.01</v>
      </c>
    </row>
    <row spans="1:2" r="16">
      <c s="4" r="A16" t="s">
        <v>751</v>
      </c>
      <c s="8" r="B16" t="n">
        <v>25.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2</v>
      </c>
      <c s="2" r="D2" t="s">
        <v>33</v>
      </c>
    </row>
    <row spans="1:4" r="3">
      <c s="3" r="A3" t="s">
        <v>108</v>
      </c>
    </row>
    <row spans="1:4" r="4">
      <c s="4" r="A4" t="s">
        <v>45</v>
      </c>
      <c s="7" r="B4" t="n">
        <v>46259</v>
      </c>
      <c s="7" r="C4" t="n">
        <v>21847</v>
      </c>
      <c s="7" r="D4" t="n">
        <v>19155</v>
      </c>
    </row>
    <row spans="1:4" r="5">
      <c s="3" r="A5" t="s">
        <v>109</v>
      </c>
    </row>
    <row spans="1:4" r="6">
      <c s="4" r="A6" t="s">
        <v>40</v>
      </c>
      <c s="6" r="B6" t="n">
        <v>-18647</v>
      </c>
      <c s="6" r="C6" t="n">
        <v>0</v>
      </c>
      <c s="6" r="D6" t="n">
        <v>0</v>
      </c>
    </row>
    <row spans="1:4" r="7">
      <c s="4" r="A7" t="s">
        <v>110</v>
      </c>
      <c s="6" r="B7" t="n">
        <v>17275</v>
      </c>
      <c s="6" r="C7" t="n">
        <v>17646</v>
      </c>
      <c s="6" r="D7" t="n">
        <v>12703</v>
      </c>
    </row>
    <row spans="1:4" r="8">
      <c s="4" r="A8" t="s">
        <v>111</v>
      </c>
      <c s="6" r="B8" t="n">
        <v>0</v>
      </c>
      <c s="6" r="C8" t="n">
        <v>2053</v>
      </c>
      <c s="6" r="D8" t="n">
        <v>0</v>
      </c>
    </row>
    <row spans="1:4" r="9">
      <c s="4" r="A9" t="s">
        <v>112</v>
      </c>
      <c s="6" r="B9" t="n">
        <v>1354</v>
      </c>
      <c s="6" r="C9" t="n">
        <v>0</v>
      </c>
      <c s="6" r="D9" t="n">
        <v>0</v>
      </c>
    </row>
    <row spans="1:4" r="10">
      <c s="4" r="A10" t="s">
        <v>113</v>
      </c>
      <c s="6" r="B10" t="n">
        <v>3585</v>
      </c>
      <c s="6" r="C10" t="n">
        <v>-1477</v>
      </c>
      <c s="6" r="D10" t="n">
        <v>969</v>
      </c>
    </row>
    <row spans="1:4" r="11">
      <c s="4" r="A11" t="s">
        <v>114</v>
      </c>
      <c s="6" r="B11" t="n">
        <v>2827</v>
      </c>
      <c s="6" r="C11" t="n">
        <v>2787</v>
      </c>
      <c s="6" r="D11" t="n">
        <v>1763</v>
      </c>
    </row>
    <row spans="1:4" r="12">
      <c s="4" r="A12" t="s">
        <v>115</v>
      </c>
      <c s="6" r="B12" t="n">
        <v>0</v>
      </c>
      <c s="6" r="C12" t="n">
        <v>4914</v>
      </c>
      <c s="6" r="D12" t="n">
        <v>0</v>
      </c>
    </row>
    <row spans="1:4" r="13">
      <c s="4" r="A13" t="s">
        <v>116</v>
      </c>
      <c s="6" r="B13" t="n">
        <v>288</v>
      </c>
      <c s="6" r="C13" t="n">
        <v>241</v>
      </c>
      <c s="6" r="D13" t="n">
        <v>359</v>
      </c>
    </row>
    <row spans="1:4" r="14">
      <c s="4" r="A14" t="s">
        <v>117</v>
      </c>
      <c s="6" r="B14" t="n">
        <v>-2749</v>
      </c>
      <c s="6" r="C14" t="n">
        <v>-7189</v>
      </c>
      <c s="6" r="D14" t="n">
        <v>-4101</v>
      </c>
    </row>
    <row spans="1:4" r="15">
      <c s="4" r="A15" t="s">
        <v>64</v>
      </c>
      <c s="6" r="B15" t="n">
        <v>479</v>
      </c>
      <c s="6" r="C15" t="n">
        <v>4539</v>
      </c>
      <c s="6" r="D15" t="n">
        <v>-3046</v>
      </c>
    </row>
    <row spans="1:4" r="16">
      <c s="4" r="A16" t="s">
        <v>65</v>
      </c>
      <c s="6" r="B16" t="n">
        <v>276</v>
      </c>
      <c s="6" r="C16" t="n">
        <v>-4129</v>
      </c>
      <c s="6" r="D16" t="n">
        <v>-640</v>
      </c>
    </row>
    <row spans="1:4" r="17">
      <c s="4" r="A17" t="s">
        <v>118</v>
      </c>
      <c s="6" r="B17" t="n">
        <v>-1337</v>
      </c>
      <c s="6" r="C17" t="n">
        <v>-2318</v>
      </c>
      <c s="6" r="D17" t="n">
        <v>161</v>
      </c>
    </row>
    <row spans="1:4" r="18">
      <c s="4" r="A18" t="s">
        <v>76</v>
      </c>
      <c s="6" r="B18" t="n">
        <v>-4886</v>
      </c>
      <c s="6" r="C18" t="n">
        <v>1167</v>
      </c>
      <c s="6" r="D18" t="n">
        <v>-59</v>
      </c>
    </row>
    <row spans="1:4" r="19">
      <c s="4" r="A19" t="s">
        <v>77</v>
      </c>
      <c s="6" r="B19" t="n">
        <v>-3416</v>
      </c>
      <c s="6" r="C19" t="n">
        <v>3299</v>
      </c>
      <c s="6" r="D19" t="n">
        <v>-121</v>
      </c>
    </row>
    <row spans="1:4" r="20">
      <c s="4" r="A20" t="s">
        <v>83</v>
      </c>
      <c s="6" r="B20" t="n">
        <v>-4778</v>
      </c>
      <c s="6" r="C20" t="n">
        <v>-3563</v>
      </c>
      <c s="6" r="D20" t="n">
        <v>-684</v>
      </c>
    </row>
    <row spans="1:4" r="21">
      <c s="4" r="A21" t="s">
        <v>119</v>
      </c>
      <c s="6" r="B21" t="n">
        <v>-420</v>
      </c>
      <c s="6" r="C21" t="n">
        <v>1811</v>
      </c>
      <c s="6" r="D21" t="n">
        <v>3821</v>
      </c>
    </row>
    <row spans="1:4" r="22">
      <c s="4" r="A22" t="s">
        <v>120</v>
      </c>
      <c s="6" r="B22" t="n">
        <v>36110</v>
      </c>
      <c s="6" r="C22" t="n">
        <v>41628</v>
      </c>
      <c s="6" r="D22" t="n">
        <v>30280</v>
      </c>
    </row>
    <row spans="1:4" r="23">
      <c s="3" r="A23" t="s">
        <v>121</v>
      </c>
    </row>
    <row spans="1:4" r="24">
      <c s="4" r="A24" t="s">
        <v>122</v>
      </c>
      <c s="6" r="B24" t="n">
        <v>0</v>
      </c>
      <c s="6" r="C24" t="n">
        <v>-79407</v>
      </c>
      <c s="6" r="D24" t="n">
        <v>0</v>
      </c>
    </row>
    <row spans="1:4" r="25">
      <c s="4" r="A25" t="s">
        <v>123</v>
      </c>
      <c s="6" r="B25" t="n">
        <v>-20645</v>
      </c>
      <c s="6" r="C25" t="n">
        <v>-13971</v>
      </c>
      <c s="6" r="D25" t="n">
        <v>-13826</v>
      </c>
    </row>
    <row spans="1:4" r="26">
      <c s="4" r="A26" t="s">
        <v>124</v>
      </c>
      <c s="6" r="B26" t="n">
        <v>28550</v>
      </c>
      <c s="6" r="C26" t="n">
        <v>0</v>
      </c>
      <c s="6" r="D26" t="n">
        <v>0</v>
      </c>
    </row>
    <row spans="1:4" r="27">
      <c s="4" r="A27" t="s">
        <v>125</v>
      </c>
      <c s="6" r="B27" t="n">
        <v>0</v>
      </c>
      <c s="6" r="C27" t="n">
        <v>-111</v>
      </c>
      <c s="6" r="D27" t="n">
        <v>-160</v>
      </c>
    </row>
    <row spans="1:4" r="28">
      <c s="4" r="A28" t="s">
        <v>126</v>
      </c>
      <c s="6" r="B28" t="n">
        <v>7905</v>
      </c>
      <c s="6" r="C28" t="n">
        <v>-93489</v>
      </c>
      <c s="6" r="D28" t="n">
        <v>-13986</v>
      </c>
    </row>
    <row spans="1:4" r="29">
      <c s="3" r="A29" t="s">
        <v>127</v>
      </c>
    </row>
    <row spans="1:4" r="30">
      <c s="4" r="A30" t="s">
        <v>128</v>
      </c>
      <c s="6" r="B30" t="n">
        <v>0</v>
      </c>
      <c s="6" r="C30" t="n">
        <v>60000</v>
      </c>
      <c s="6" r="D30" t="n">
        <v>0</v>
      </c>
    </row>
    <row spans="1:4" r="31">
      <c s="4" r="A31" t="s">
        <v>129</v>
      </c>
      <c s="6" r="B31" t="n">
        <v>-20571</v>
      </c>
      <c s="6" r="C31" t="n">
        <v>-20646</v>
      </c>
      <c s="6" r="D31" t="n">
        <v>-768</v>
      </c>
    </row>
    <row spans="1:4" r="32">
      <c s="4" r="A32" t="s">
        <v>130</v>
      </c>
      <c s="6" r="B32" t="n">
        <v>1521</v>
      </c>
      <c s="6" r="C32" t="n">
        <v>2457</v>
      </c>
      <c s="6" r="D32" t="n">
        <v>1497</v>
      </c>
    </row>
    <row spans="1:4" r="33">
      <c s="4" r="A33" t="s">
        <v>131</v>
      </c>
      <c s="6" r="B33" t="n">
        <v>-8701</v>
      </c>
      <c s="6" r="C33" t="n">
        <v>-748</v>
      </c>
      <c s="6" r="D33" t="n">
        <v>-6617</v>
      </c>
    </row>
    <row spans="1:4" r="34">
      <c s="4" r="A34" t="s">
        <v>132</v>
      </c>
      <c s="6" r="B34" t="n">
        <v>1044</v>
      </c>
      <c s="6" r="C34" t="n">
        <v>1486</v>
      </c>
      <c s="6" r="D34" t="n">
        <v>271</v>
      </c>
    </row>
    <row spans="1:4" r="35">
      <c s="4" r="A35" t="s">
        <v>133</v>
      </c>
      <c s="6" r="B35" t="n">
        <v>-26707</v>
      </c>
      <c s="6" r="C35" t="n">
        <v>42549</v>
      </c>
      <c s="6" r="D35" t="n">
        <v>-5617</v>
      </c>
    </row>
    <row spans="1:4" r="36">
      <c s="4" r="A36" t="s">
        <v>134</v>
      </c>
      <c s="6" r="B36" t="n">
        <v>-3450</v>
      </c>
      <c s="6" r="C36" t="n">
        <v>-4044</v>
      </c>
      <c s="6" r="D36" t="n">
        <v>1107</v>
      </c>
    </row>
    <row spans="1:4" r="37">
      <c s="4" r="A37" t="s">
        <v>135</v>
      </c>
      <c s="6" r="B37" t="n">
        <v>13858</v>
      </c>
      <c s="6" r="C37" t="n">
        <v>-13356</v>
      </c>
      <c s="6" r="D37" t="n">
        <v>11784</v>
      </c>
    </row>
    <row spans="1:4" r="38">
      <c s="4" r="A38" t="s">
        <v>136</v>
      </c>
      <c s="6" r="B38" t="n">
        <v>62051</v>
      </c>
      <c s="6" r="C38" t="n">
        <v>75407</v>
      </c>
      <c s="6" r="D38" t="n">
        <v>63623</v>
      </c>
    </row>
    <row spans="1:4" r="39">
      <c s="4" r="A39" t="s">
        <v>137</v>
      </c>
      <c s="6" r="B39" t="n">
        <v>75909</v>
      </c>
      <c s="6" r="C39" t="n">
        <v>62051</v>
      </c>
      <c s="6" r="D39" t="n">
        <v>75407</v>
      </c>
    </row>
    <row spans="1:4" r="40">
      <c s="3" r="A40" t="s">
        <v>138</v>
      </c>
    </row>
    <row spans="1:4" r="41">
      <c s="4" r="A41" t="s">
        <v>139</v>
      </c>
      <c s="6" r="B41" t="n">
        <v>632</v>
      </c>
      <c s="6" r="C41" t="n">
        <v>875</v>
      </c>
      <c s="6" r="D41" t="n">
        <v>214</v>
      </c>
    </row>
    <row spans="1:4" r="42">
      <c s="4" r="A42" t="s">
        <v>140</v>
      </c>
      <c s="7" r="B42" t="n">
        <v>20180</v>
      </c>
      <c s="7" r="C42" t="n">
        <v>14679</v>
      </c>
      <c s="7" r="D42" t="n">
        <v>72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spans="1:6" r="1">
      <c s="1" r="A1" t="s">
        <v>752</v>
      </c>
      <c s="2" r="B1" t="s">
        <v>753</v>
      </c>
      <c s="2" r="C1" t="s">
        <v>2</v>
      </c>
      <c s="2" r="D1" t="s">
        <v>32</v>
      </c>
      <c s="2" r="E1" t="s">
        <v>33</v>
      </c>
      <c s="2" r="F1" t="s">
        <v>754</v>
      </c>
    </row>
    <row spans="1:6" r="2">
      <c s="3" r="A2" t="s">
        <v>755</v>
      </c>
    </row>
    <row spans="1:6" r="3">
      <c s="4" r="A3" t="s">
        <v>756</v>
      </c>
      <c s="6" r="B3" t="n">
        <v>1200000</v>
      </c>
    </row>
    <row spans="1:6" r="4">
      <c s="4" r="A4" t="s">
        <v>158</v>
      </c>
      <c s="9" r="C4" t="n">
        <v>2.8</v>
      </c>
      <c s="9" r="D4" t="n">
        <v>2.8</v>
      </c>
      <c s="9" r="E4" t="n">
        <v>1.8</v>
      </c>
    </row>
    <row spans="1:6" r="5">
      <c s="4" r="A5" t="s">
        <v>757</v>
      </c>
      <c s="9" r="C5" t="n">
        <v>1.5</v>
      </c>
      <c s="9" r="D5" t="n">
        <v>2.5</v>
      </c>
      <c s="7" r="E5" t="n">
        <v>1</v>
      </c>
    </row>
    <row spans="1:6" r="6">
      <c s="4" r="A6" t="s">
        <v>758</v>
      </c>
      <c s="6" r="C6" t="n">
        <v>91900</v>
      </c>
      <c s="6" r="D6" t="n">
        <v>131800</v>
      </c>
      <c s="6" r="E6" t="n">
        <v>75279</v>
      </c>
    </row>
    <row spans="1:6" r="7">
      <c s="4" r="A7" t="s">
        <v>759</v>
      </c>
      <c s="8" r="C7" t="n">
        <v>15.28</v>
      </c>
      <c s="8" r="D7" t="n">
        <v>11.85</v>
      </c>
      <c s="8" r="E7" t="n">
        <v>9.41</v>
      </c>
    </row>
    <row spans="1:6" r="8">
      <c s="4" r="A8" t="s">
        <v>760</v>
      </c>
      <c s="6" r="C8" t="n">
        <v>166175</v>
      </c>
      <c s="6" r="D8" t="n">
        <v>277006</v>
      </c>
      <c s="6" r="E8" t="n">
        <v>158322</v>
      </c>
    </row>
    <row spans="1:6" r="9">
      <c s="4" r="A9" t="s">
        <v>761</v>
      </c>
      <c s="9" r="C9" t="n">
        <v>3.5</v>
      </c>
      <c s="7" r="D9" t="n">
        <v>5</v>
      </c>
      <c s="7" r="E9" t="n">
        <v>1</v>
      </c>
    </row>
    <row spans="1:6" r="10">
      <c s="4" r="A10" t="s">
        <v>762</v>
      </c>
      <c s="12" r="C10" t="n">
        <v>1.5</v>
      </c>
      <c s="12" r="D10" t="n">
        <v>2.5</v>
      </c>
      <c s="12" r="E10" t="n">
        <v>1.5</v>
      </c>
    </row>
    <row spans="1:6" r="11">
      <c s="4" r="A11" t="s">
        <v>763</v>
      </c>
      <c s="9" r="C11" t="n">
        <v>1.4</v>
      </c>
      <c s="12" r="D11" t="n">
        <v>2.2</v>
      </c>
      <c s="12" r="E11" t="n">
        <v>1.6</v>
      </c>
    </row>
    <row spans="1:6" r="12">
      <c s="4" r="A12" t="s">
        <v>764</v>
      </c>
    </row>
    <row spans="1:6" r="13">
      <c s="3" r="A13" t="s">
        <v>755</v>
      </c>
    </row>
    <row spans="1:6" r="14">
      <c s="4" r="A14" t="s">
        <v>765</v>
      </c>
      <c s="4" r="C14" t="s">
        <v>348</v>
      </c>
    </row>
    <row spans="1:6" r="15">
      <c s="4" r="A15" t="s">
        <v>766</v>
      </c>
      <c s="9" r="C15" t="n">
        <v>1.1</v>
      </c>
      <c s="9" r="D15" t="n">
        <v>1.8</v>
      </c>
      <c s="9" r="E15" t="n">
        <v>0.3</v>
      </c>
    </row>
    <row spans="1:6" r="16">
      <c s="4" r="A16" t="s">
        <v>767</v>
      </c>
      <c s="7" r="C16" t="n">
        <v>2</v>
      </c>
    </row>
    <row spans="1:6" r="17">
      <c s="4" r="A17" t="s">
        <v>768</v>
      </c>
      <c s="4" r="C17" t="s">
        <v>769</v>
      </c>
    </row>
    <row spans="1:6" r="18">
      <c s="4" r="A18" t="s">
        <v>770</v>
      </c>
    </row>
    <row spans="1:6" r="19">
      <c s="3" r="A19" t="s">
        <v>755</v>
      </c>
    </row>
    <row spans="1:6" r="20">
      <c s="4" r="A20" t="s">
        <v>759</v>
      </c>
      <c s="8" r="C20" t="n">
        <v>34.09</v>
      </c>
      <c s="8" r="D20" t="n">
        <v>22.93</v>
      </c>
      <c s="8" r="E20" t="n">
        <v>16.01</v>
      </c>
    </row>
    <row spans="1:6" r="21">
      <c s="4" r="A21" t="s">
        <v>767</v>
      </c>
      <c s="7" r="C21" t="n">
        <v>4</v>
      </c>
    </row>
    <row spans="1:6" r="22">
      <c s="4" r="A22" t="s">
        <v>768</v>
      </c>
      <c s="4" r="C22" t="s">
        <v>771</v>
      </c>
    </row>
    <row spans="1:6" r="23">
      <c s="4" r="A23" t="s">
        <v>714</v>
      </c>
      <c s="6" r="C23" t="n">
        <v>72000</v>
      </c>
    </row>
    <row spans="1:6" r="24">
      <c s="4" r="A24" t="s">
        <v>772</v>
      </c>
      <c s="6" r="C24" t="n">
        <v>147187</v>
      </c>
      <c s="6" r="D24" t="n">
        <v>6212</v>
      </c>
      <c s="6" r="E24" t="n">
        <v>10565</v>
      </c>
    </row>
    <row spans="1:6" r="25">
      <c s="4" r="A25" t="s">
        <v>773</v>
      </c>
      <c s="6" r="C25" t="n">
        <v>12935</v>
      </c>
    </row>
    <row spans="1:6" r="26">
      <c s="4" r="A26" t="s">
        <v>774</v>
      </c>
      <c s="9" r="C26" t="n">
        <v>0.4</v>
      </c>
    </row>
    <row spans="1:6" r="27">
      <c s="4" r="A27" t="s">
        <v>775</v>
      </c>
    </row>
    <row spans="1:6" r="28">
      <c s="3" r="A28" t="s">
        <v>755</v>
      </c>
    </row>
    <row spans="1:6" r="29">
      <c s="4" r="A29" t="s">
        <v>714</v>
      </c>
      <c s="6" r="C29" t="n">
        <v>38170</v>
      </c>
      <c s="6" r="D29" t="n">
        <v>204800</v>
      </c>
      <c s="6" r="E29" t="n">
        <v>95090</v>
      </c>
    </row>
    <row spans="1:6" r="30">
      <c s="4" r="A30" t="s">
        <v>776</v>
      </c>
    </row>
    <row spans="1:6" r="31">
      <c s="3" r="A31" t="s">
        <v>755</v>
      </c>
    </row>
    <row spans="1:6" r="32">
      <c s="4" r="A32" t="s">
        <v>714</v>
      </c>
      <c s="6" r="C32" t="n">
        <v>33755</v>
      </c>
      <c s="6" r="D32" t="n">
        <v>48649</v>
      </c>
      <c s="6" r="E32" t="n">
        <v>29480</v>
      </c>
    </row>
    <row spans="1:6" r="33">
      <c s="4" r="A33" t="s">
        <v>777</v>
      </c>
    </row>
    <row spans="1:6" r="34">
      <c s="3" r="A34" t="s">
        <v>755</v>
      </c>
    </row>
    <row spans="1:6" r="35">
      <c s="4" r="A35" t="s">
        <v>778</v>
      </c>
      <c s="6" r="B35" t="n">
        <v>1750000</v>
      </c>
    </row>
    <row spans="1:6" r="36">
      <c s="4" r="A36" t="s">
        <v>779</v>
      </c>
      <c s="6" r="C36" t="n">
        <v>0</v>
      </c>
      <c s="6" r="F36" t="n">
        <v>1000000</v>
      </c>
    </row>
    <row spans="1:6" r="37">
      <c s="4" r="A37" t="s">
        <v>780</v>
      </c>
      <c s="6" r="C37" t="n">
        <v>267089</v>
      </c>
    </row>
    <row spans="1:6" r="38">
      <c s="4" r="A38" t="s">
        <v>781</v>
      </c>
    </row>
    <row spans="1:6" r="39">
      <c s="3" r="A39" t="s">
        <v>755</v>
      </c>
    </row>
    <row spans="1:6" r="40">
      <c s="4" r="A40" t="s">
        <v>782</v>
      </c>
      <c s="4" r="C40" t="s">
        <v>449</v>
      </c>
    </row>
    <row spans="1:6" r="41">
      <c s="4" r="A41" t="s">
        <v>783</v>
      </c>
    </row>
    <row spans="1:6" r="42">
      <c s="3" r="A42" t="s">
        <v>755</v>
      </c>
    </row>
    <row spans="1:6" r="43">
      <c s="4" r="A43" t="s">
        <v>782</v>
      </c>
      <c s="4" r="C43" t="s">
        <v>444</v>
      </c>
    </row>
    <row spans="1:6" r="44">
      <c s="4" r="A44" t="s">
        <v>784</v>
      </c>
    </row>
    <row spans="1:6" r="45">
      <c s="3" r="A45" t="s">
        <v>755</v>
      </c>
    </row>
    <row spans="1:6" r="46">
      <c s="4" r="A46" t="s">
        <v>782</v>
      </c>
      <c s="4" r="C46" t="s">
        <v>351</v>
      </c>
    </row>
    <row spans="1:6" r="47">
      <c s="4" r="A47" t="s">
        <v>785</v>
      </c>
    </row>
    <row spans="1:6" r="48">
      <c s="3" r="A48" t="s">
        <v>755</v>
      </c>
    </row>
    <row spans="1:6" r="49">
      <c s="4" r="A49" t="s">
        <v>782</v>
      </c>
      <c s="4" r="C49" t="s">
        <v>3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786</v>
      </c>
      <c s="2" r="B1" t="s">
        <v>1</v>
      </c>
    </row>
    <row spans="1:4" r="2">
      <c s="2" r="B2" t="s">
        <v>2</v>
      </c>
      <c s="2" r="C2" t="s">
        <v>32</v>
      </c>
      <c s="2" r="D2" t="s">
        <v>33</v>
      </c>
    </row>
    <row spans="1:4" r="3">
      <c s="3" r="A3" t="s">
        <v>787</v>
      </c>
    </row>
    <row spans="1:4" r="4">
      <c s="4" r="A4" t="s">
        <v>35</v>
      </c>
      <c s="7" r="B4" t="n">
        <v>524505</v>
      </c>
      <c s="7" r="C4" t="n">
        <v>535829</v>
      </c>
      <c s="7" r="D4" t="n">
        <v>397969</v>
      </c>
    </row>
    <row spans="1:4" r="5">
      <c s="4" r="A5" t="s">
        <v>788</v>
      </c>
    </row>
    <row spans="1:4" r="6">
      <c s="3" r="A6" t="s">
        <v>787</v>
      </c>
    </row>
    <row spans="1:4" r="7">
      <c s="4" r="A7" t="s">
        <v>35</v>
      </c>
      <c s="6" r="B7" t="n">
        <v>101478</v>
      </c>
      <c s="6" r="C7" t="n">
        <v>115866</v>
      </c>
      <c s="6" r="D7" t="n">
        <v>112001</v>
      </c>
    </row>
    <row spans="1:4" r="8">
      <c s="4" r="A8" t="s">
        <v>789</v>
      </c>
    </row>
    <row spans="1:4" r="9">
      <c s="3" r="A9" t="s">
        <v>787</v>
      </c>
    </row>
    <row spans="1:4" r="10">
      <c s="4" r="A10" t="s">
        <v>35</v>
      </c>
      <c s="6" r="B10" t="n">
        <v>62716</v>
      </c>
      <c s="6" r="C10" t="n">
        <v>71648</v>
      </c>
      <c s="6" r="D10" t="n">
        <v>64752</v>
      </c>
    </row>
    <row spans="1:4" r="11">
      <c s="4" r="A11" t="s">
        <v>790</v>
      </c>
    </row>
    <row spans="1:4" r="12">
      <c s="3" r="A12" t="s">
        <v>787</v>
      </c>
    </row>
    <row spans="1:4" r="13">
      <c s="4" r="A13" t="s">
        <v>35</v>
      </c>
      <c s="6" r="B13" t="n">
        <v>28311</v>
      </c>
      <c s="6" r="C13" t="n">
        <v>31404</v>
      </c>
      <c s="6" r="D13" t="n">
        <v>36929</v>
      </c>
    </row>
    <row spans="1:4" r="14">
      <c s="4" r="A14" t="s">
        <v>791</v>
      </c>
    </row>
    <row spans="1:4" r="15">
      <c s="3" r="A15" t="s">
        <v>787</v>
      </c>
    </row>
    <row spans="1:4" r="16">
      <c s="4" r="A16" t="s">
        <v>35</v>
      </c>
      <c s="6" r="B16" t="n">
        <v>10451</v>
      </c>
      <c s="6" r="C16" t="n">
        <v>12814</v>
      </c>
      <c s="6" r="D16" t="n">
        <v>10320</v>
      </c>
    </row>
    <row spans="1:4" r="17">
      <c s="4" r="A17" t="s">
        <v>792</v>
      </c>
    </row>
    <row spans="1:4" r="18">
      <c s="3" r="A18" t="s">
        <v>787</v>
      </c>
    </row>
    <row spans="1:4" r="19">
      <c s="4" r="A19" t="s">
        <v>35</v>
      </c>
      <c s="6" r="B19" t="n">
        <v>139133</v>
      </c>
      <c s="6" r="C19" t="n">
        <v>112220</v>
      </c>
      <c s="6" r="D19" t="n">
        <v>0</v>
      </c>
    </row>
    <row spans="1:4" r="20">
      <c s="4" r="A20" t="s">
        <v>793</v>
      </c>
    </row>
    <row spans="1:4" r="21">
      <c s="3" r="A21" t="s">
        <v>787</v>
      </c>
    </row>
    <row spans="1:4" r="22">
      <c s="4" r="A22" t="s">
        <v>35</v>
      </c>
      <c s="6" r="B22" t="n">
        <v>139133</v>
      </c>
      <c s="6" r="C22" t="n">
        <v>112220</v>
      </c>
      <c s="6" r="D22" t="n">
        <v>0</v>
      </c>
    </row>
    <row spans="1:4" r="23">
      <c s="4" r="A23" t="s">
        <v>794</v>
      </c>
    </row>
    <row spans="1:4" r="24">
      <c s="3" r="A24" t="s">
        <v>787</v>
      </c>
    </row>
    <row spans="1:4" r="25">
      <c s="4" r="A25" t="s">
        <v>35</v>
      </c>
      <c s="6" r="B25" t="n">
        <v>160932</v>
      </c>
      <c s="6" r="C25" t="n">
        <v>164265</v>
      </c>
      <c s="6" r="D25" t="n">
        <v>158406</v>
      </c>
    </row>
    <row spans="1:4" r="26">
      <c s="4" r="A26" t="s">
        <v>795</v>
      </c>
    </row>
    <row spans="1:4" r="27">
      <c s="3" r="A27" t="s">
        <v>787</v>
      </c>
    </row>
    <row spans="1:4" r="28">
      <c s="4" r="A28" t="s">
        <v>35</v>
      </c>
      <c s="6" r="B28" t="n">
        <v>141117</v>
      </c>
      <c s="6" r="C28" t="n">
        <v>145135</v>
      </c>
      <c s="6" r="D28" t="n">
        <v>135833</v>
      </c>
    </row>
    <row spans="1:4" r="29">
      <c s="4" r="A29" t="s">
        <v>796</v>
      </c>
    </row>
    <row spans="1:4" r="30">
      <c s="3" r="A30" t="s">
        <v>787</v>
      </c>
    </row>
    <row spans="1:4" r="31">
      <c s="4" r="A31" t="s">
        <v>35</v>
      </c>
      <c s="6" r="B31" t="n">
        <v>19815</v>
      </c>
      <c s="6" r="C31" t="n">
        <v>19130</v>
      </c>
      <c s="6" r="D31" t="n">
        <v>22573</v>
      </c>
    </row>
    <row spans="1:4" r="32">
      <c s="4" r="A32" t="s">
        <v>797</v>
      </c>
    </row>
    <row spans="1:4" r="33">
      <c s="3" r="A33" t="s">
        <v>787</v>
      </c>
    </row>
    <row spans="1:4" r="34">
      <c s="4" r="A34" t="s">
        <v>35</v>
      </c>
      <c s="6" r="B34" t="n">
        <v>138747</v>
      </c>
      <c s="6" r="C34" t="n">
        <v>128591</v>
      </c>
      <c s="6" r="D34" t="n">
        <v>114320</v>
      </c>
    </row>
    <row spans="1:4" r="35">
      <c s="4" r="A35" t="s">
        <v>798</v>
      </c>
    </row>
    <row spans="1:4" r="36">
      <c s="3" r="A36" t="s">
        <v>787</v>
      </c>
    </row>
    <row spans="1:4" r="37">
      <c s="4" r="A37" t="s">
        <v>35</v>
      </c>
      <c s="6" r="B37" t="n">
        <v>3152</v>
      </c>
      <c s="6" r="C37" t="n">
        <v>4133</v>
      </c>
      <c s="6" r="D37" t="n">
        <v>8444</v>
      </c>
    </row>
    <row spans="1:4" r="38">
      <c s="4" r="A38" t="s">
        <v>799</v>
      </c>
    </row>
    <row spans="1:4" r="39">
      <c s="3" r="A39" t="s">
        <v>787</v>
      </c>
    </row>
    <row spans="1:4" r="40">
      <c s="4" r="A40" t="s">
        <v>35</v>
      </c>
      <c s="6" r="B40" t="n">
        <v>135595</v>
      </c>
      <c s="6" r="C40" t="n">
        <v>124458</v>
      </c>
      <c s="6" r="D40" t="n">
        <v>105876</v>
      </c>
    </row>
    <row spans="1:4" r="41">
      <c s="4" r="A41" t="s">
        <v>800</v>
      </c>
    </row>
    <row spans="1:4" r="42">
      <c s="3" r="A42" t="s">
        <v>787</v>
      </c>
    </row>
    <row spans="1:4" r="43">
      <c s="4" r="A43" t="s">
        <v>35</v>
      </c>
      <c s="6" r="B43" t="n">
        <v>1671</v>
      </c>
      <c s="6" r="C43" t="n">
        <v>19682</v>
      </c>
      <c s="6" r="D43" t="n">
        <v>17175</v>
      </c>
    </row>
    <row spans="1:4" r="44">
      <c s="4" r="A44" t="s">
        <v>801</v>
      </c>
    </row>
    <row spans="1:4" r="45">
      <c s="3" r="A45" t="s">
        <v>787</v>
      </c>
    </row>
    <row spans="1:4" r="46">
      <c s="4" r="A46" t="s">
        <v>35</v>
      </c>
      <c s="6" r="B46" t="n">
        <v>1671</v>
      </c>
      <c s="6" r="C46" t="n">
        <v>19682</v>
      </c>
      <c s="6" r="D46" t="n">
        <v>17175</v>
      </c>
    </row>
    <row spans="1:4" r="47">
      <c s="4" r="A47" t="s">
        <v>802</v>
      </c>
    </row>
    <row spans="1:4" r="48">
      <c s="3" r="A48" t="s">
        <v>787</v>
      </c>
    </row>
    <row spans="1:4" r="49">
      <c s="4" r="A49" t="s">
        <v>35</v>
      </c>
      <c s="7" r="B49" t="n">
        <v>-17456</v>
      </c>
      <c s="7" r="C49" t="n">
        <v>-4795</v>
      </c>
      <c s="7" r="D49" t="n">
        <v>-39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3</v>
      </c>
      <c s="2" r="B1" t="s">
        <v>1</v>
      </c>
    </row>
    <row spans="1:4" r="2">
      <c s="2" r="B2" t="s">
        <v>2</v>
      </c>
      <c s="2" r="C2" t="s">
        <v>32</v>
      </c>
      <c s="2" r="D2" t="s">
        <v>33</v>
      </c>
    </row>
    <row spans="1:4" r="3">
      <c s="3" r="A3" t="s">
        <v>787</v>
      </c>
    </row>
    <row spans="1:4" r="4">
      <c s="4" r="A4" t="s">
        <v>804</v>
      </c>
      <c s="7" r="B4" t="n">
        <v>52477</v>
      </c>
      <c s="7" r="C4" t="n">
        <v>34048</v>
      </c>
      <c s="7" r="D4" t="n">
        <v>28713</v>
      </c>
    </row>
    <row spans="1:4" r="5">
      <c s="4" r="A5" t="s">
        <v>805</v>
      </c>
      <c s="6" r="B5" t="n">
        <v>358260</v>
      </c>
      <c s="6" r="C5" t="n">
        <v>361770</v>
      </c>
      <c s="6" r="D5" t="n">
        <v>274685</v>
      </c>
    </row>
    <row spans="1:4" r="6">
      <c s="4" r="A6" t="s">
        <v>806</v>
      </c>
      <c s="6" r="B6" t="n">
        <v>21555</v>
      </c>
      <c s="6" r="C6" t="n">
        <v>19001</v>
      </c>
      <c s="6" r="D6" t="n">
        <v>13826</v>
      </c>
    </row>
    <row spans="1:4" r="7">
      <c s="4" r="A7" t="s">
        <v>807</v>
      </c>
      <c s="6" r="B7" t="n">
        <v>17275</v>
      </c>
      <c s="6" r="C7" t="n">
        <v>17646</v>
      </c>
      <c s="6" r="D7" t="n">
        <v>12703</v>
      </c>
    </row>
    <row spans="1:4" r="8">
      <c s="4" r="A8" t="s">
        <v>788</v>
      </c>
    </row>
    <row spans="1:4" r="9">
      <c s="3" r="A9" t="s">
        <v>787</v>
      </c>
    </row>
    <row spans="1:4" r="10">
      <c s="4" r="A10" t="s">
        <v>804</v>
      </c>
      <c s="6" r="B10" t="n">
        <v>6790</v>
      </c>
      <c s="6" r="C10" t="n">
        <v>9706</v>
      </c>
      <c s="6" r="D10" t="n">
        <v>9462</v>
      </c>
    </row>
    <row spans="1:4" r="11">
      <c s="4" r="A11" t="s">
        <v>805</v>
      </c>
      <c s="6" r="B11" t="n">
        <v>66706</v>
      </c>
      <c s="6" r="C11" t="n">
        <v>71325</v>
      </c>
      <c s="6" r="D11" t="n">
        <v>74838</v>
      </c>
    </row>
    <row spans="1:4" r="12">
      <c s="4" r="A12" t="s">
        <v>806</v>
      </c>
      <c s="6" r="B12" t="n">
        <v>3519</v>
      </c>
      <c s="6" r="C12" t="n">
        <v>4124</v>
      </c>
      <c s="6" r="D12" t="n">
        <v>4604</v>
      </c>
    </row>
    <row spans="1:4" r="13">
      <c s="4" r="A13" t="s">
        <v>807</v>
      </c>
      <c s="6" r="B13" t="n">
        <v>4499</v>
      </c>
      <c s="6" r="C13" t="n">
        <v>4654</v>
      </c>
      <c s="6" r="D13" t="n">
        <v>4667</v>
      </c>
    </row>
    <row spans="1:4" r="14">
      <c s="4" r="A14" t="s">
        <v>792</v>
      </c>
    </row>
    <row spans="1:4" r="15">
      <c s="3" r="A15" t="s">
        <v>787</v>
      </c>
    </row>
    <row spans="1:4" r="16">
      <c s="4" r="A16" t="s">
        <v>804</v>
      </c>
      <c s="6" r="B16" t="n">
        <v>13431</v>
      </c>
      <c s="6" r="C16" t="n">
        <v>6412</v>
      </c>
      <c s="6" r="D16" t="n">
        <v>0</v>
      </c>
    </row>
    <row spans="1:4" r="17">
      <c s="4" r="A17" t="s">
        <v>805</v>
      </c>
      <c s="6" r="B17" t="n">
        <v>89566</v>
      </c>
      <c s="6" r="C17" t="n">
        <v>100201</v>
      </c>
      <c s="6" r="D17" t="n">
        <v>0</v>
      </c>
    </row>
    <row spans="1:4" r="18">
      <c s="4" r="A18" t="s">
        <v>806</v>
      </c>
      <c s="6" r="B18" t="n">
        <v>968</v>
      </c>
      <c s="6" r="C18" t="n">
        <v>1804</v>
      </c>
      <c s="6" r="D18" t="n">
        <v>0</v>
      </c>
    </row>
    <row spans="1:4" r="19">
      <c s="4" r="A19" t="s">
        <v>807</v>
      </c>
      <c s="6" r="B19" t="n">
        <v>4996</v>
      </c>
      <c s="6" r="C19" t="n">
        <v>4536</v>
      </c>
      <c s="6" r="D19" t="n">
        <v>0</v>
      </c>
    </row>
    <row spans="1:4" r="20">
      <c s="4" r="A20" t="s">
        <v>794</v>
      </c>
    </row>
    <row spans="1:4" r="21">
      <c s="3" r="A21" t="s">
        <v>787</v>
      </c>
    </row>
    <row spans="1:4" r="22">
      <c s="4" r="A22" t="s">
        <v>804</v>
      </c>
      <c s="6" r="B22" t="n">
        <v>15517</v>
      </c>
      <c s="6" r="C22" t="n">
        <v>13823</v>
      </c>
      <c s="6" r="D22" t="n">
        <v>14088</v>
      </c>
    </row>
    <row spans="1:4" r="23">
      <c s="4" r="A23" t="s">
        <v>805</v>
      </c>
      <c s="6" r="B23" t="n">
        <v>111195</v>
      </c>
      <c s="6" r="C23" t="n">
        <v>106210</v>
      </c>
      <c s="6" r="D23" t="n">
        <v>104908</v>
      </c>
    </row>
    <row spans="1:4" r="24">
      <c s="4" r="A24" t="s">
        <v>806</v>
      </c>
      <c s="6" r="B24" t="n">
        <v>11494</v>
      </c>
      <c s="6" r="C24" t="n">
        <v>8544</v>
      </c>
      <c s="6" r="D24" t="n">
        <v>6027</v>
      </c>
    </row>
    <row spans="1:4" r="25">
      <c s="4" r="A25" t="s">
        <v>807</v>
      </c>
      <c s="6" r="B25" t="n">
        <v>4233</v>
      </c>
      <c s="6" r="C25" t="n">
        <v>4578</v>
      </c>
      <c s="6" r="D25" t="n">
        <v>4777</v>
      </c>
    </row>
    <row spans="1:4" r="26">
      <c s="4" r="A26" t="s">
        <v>797</v>
      </c>
    </row>
    <row spans="1:4" r="27">
      <c s="3" r="A27" t="s">
        <v>787</v>
      </c>
    </row>
    <row spans="1:4" r="28">
      <c s="4" r="A28" t="s">
        <v>804</v>
      </c>
      <c s="6" r="B28" t="n">
        <v>37086</v>
      </c>
      <c s="6" r="C28" t="n">
        <v>29167</v>
      </c>
      <c s="6" r="D28" t="n">
        <v>21486</v>
      </c>
    </row>
    <row spans="1:4" r="29">
      <c s="4" r="A29" t="s">
        <v>805</v>
      </c>
      <c s="6" r="B29" t="n">
        <v>38881</v>
      </c>
      <c s="6" r="C29" t="n">
        <v>33109</v>
      </c>
      <c s="6" r="D29" t="n">
        <v>30176</v>
      </c>
    </row>
    <row spans="1:4" r="30">
      <c s="4" r="A30" t="s">
        <v>806</v>
      </c>
      <c s="6" r="B30" t="n">
        <v>4807</v>
      </c>
      <c s="6" r="C30" t="n">
        <v>3296</v>
      </c>
      <c s="6" r="D30" t="n">
        <v>1887</v>
      </c>
    </row>
    <row spans="1:4" r="31">
      <c s="4" r="A31" t="s">
        <v>807</v>
      </c>
      <c s="6" r="B31" t="n">
        <v>2400</v>
      </c>
      <c s="6" r="C31" t="n">
        <v>2166</v>
      </c>
      <c s="6" r="D31" t="n">
        <v>2217</v>
      </c>
    </row>
    <row spans="1:4" r="32">
      <c s="4" r="A32" t="s">
        <v>800</v>
      </c>
    </row>
    <row spans="1:4" r="33">
      <c s="3" r="A33" t="s">
        <v>787</v>
      </c>
    </row>
    <row spans="1:4" r="34">
      <c s="4" r="A34" t="s">
        <v>805</v>
      </c>
      <c s="6" r="B34" t="n">
        <v>0</v>
      </c>
      <c s="6" r="C34" t="n">
        <v>11580</v>
      </c>
      <c s="6" r="D34" t="n">
        <v>11866</v>
      </c>
    </row>
    <row spans="1:4" r="35">
      <c s="4" r="A35" t="s">
        <v>806</v>
      </c>
      <c s="6" r="B35" t="n">
        <v>22</v>
      </c>
      <c s="6" r="C35" t="n">
        <v>574</v>
      </c>
      <c s="6" r="D35" t="n">
        <v>243</v>
      </c>
    </row>
    <row spans="1:4" r="36">
      <c s="4" r="A36" t="s">
        <v>807</v>
      </c>
      <c s="6" r="B36" t="n">
        <v>45</v>
      </c>
      <c s="6" r="C36" t="n">
        <v>804</v>
      </c>
      <c s="6" r="D36" t="n">
        <v>588</v>
      </c>
    </row>
    <row spans="1:4" r="37">
      <c s="4" r="A37" t="s">
        <v>801</v>
      </c>
    </row>
    <row spans="1:4" r="38">
      <c s="3" r="A38" t="s">
        <v>787</v>
      </c>
    </row>
    <row spans="1:4" r="39">
      <c s="4" r="A39" t="s">
        <v>804</v>
      </c>
      <c s="6" r="B39" t="n">
        <v>118</v>
      </c>
      <c s="6" r="C39" t="n">
        <v>1582</v>
      </c>
      <c s="6" r="D39" t="n">
        <v>778</v>
      </c>
    </row>
    <row spans="1:4" r="40">
      <c s="4" r="A40" t="s">
        <v>808</v>
      </c>
    </row>
    <row spans="1:4" r="41">
      <c s="3" r="A41" t="s">
        <v>787</v>
      </c>
    </row>
    <row spans="1:4" r="42">
      <c s="4" r="A42" t="s">
        <v>804</v>
      </c>
      <c s="6" r="B42" t="n">
        <v>-20465</v>
      </c>
      <c s="6" r="C42" t="n">
        <v>-26642</v>
      </c>
      <c s="6" r="D42" t="n">
        <v>-17101</v>
      </c>
    </row>
    <row spans="1:4" r="43">
      <c s="4" r="A43" t="s">
        <v>805</v>
      </c>
      <c s="6" r="B43" t="n">
        <v>51912</v>
      </c>
      <c s="6" r="C43" t="n">
        <v>39345</v>
      </c>
      <c s="6" r="D43" t="n">
        <v>52897</v>
      </c>
    </row>
    <row spans="1:4" r="44">
      <c s="4" r="A44" t="s">
        <v>806</v>
      </c>
      <c s="6" r="B44" t="n">
        <v>745</v>
      </c>
      <c s="6" r="C44" t="n">
        <v>659</v>
      </c>
      <c s="6" r="D44" t="n">
        <v>1065</v>
      </c>
    </row>
    <row spans="1:4" r="45">
      <c s="4" r="A45" t="s">
        <v>807</v>
      </c>
      <c s="7" r="B45" t="n">
        <v>1102</v>
      </c>
      <c s="7" r="C45" t="n">
        <v>908</v>
      </c>
      <c s="7" r="D45" t="n">
        <v>4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9</v>
      </c>
      <c s="2" r="B1" t="s">
        <v>1</v>
      </c>
    </row>
    <row spans="1:4" r="2">
      <c s="2" r="B2" t="s">
        <v>2</v>
      </c>
      <c s="2" r="C2" t="s">
        <v>32</v>
      </c>
      <c s="2" r="D2" t="s">
        <v>33</v>
      </c>
    </row>
    <row spans="1:4" r="3">
      <c s="3" r="A3" t="s">
        <v>787</v>
      </c>
    </row>
    <row spans="1:4" r="4">
      <c s="4" r="A4" t="s">
        <v>35</v>
      </c>
      <c s="7" r="B4" t="n">
        <v>524505</v>
      </c>
      <c s="7" r="C4" t="n">
        <v>535829</v>
      </c>
      <c s="7" r="D4" t="n">
        <v>397969</v>
      </c>
    </row>
    <row spans="1:4" r="5">
      <c s="4" r="A5" t="s">
        <v>810</v>
      </c>
      <c s="6" r="B5" t="n">
        <v>116717</v>
      </c>
      <c s="6" r="C5" t="n">
        <v>118680</v>
      </c>
      <c s="6" r="D5" t="n">
        <v>80325</v>
      </c>
    </row>
    <row spans="1:4" r="6">
      <c s="4" r="A6" t="s">
        <v>811</v>
      </c>
    </row>
    <row spans="1:4" r="7">
      <c s="3" r="A7" t="s">
        <v>787</v>
      </c>
    </row>
    <row spans="1:4" r="8">
      <c s="4" r="A8" t="s">
        <v>35</v>
      </c>
      <c s="6" r="B8" t="n">
        <v>344950</v>
      </c>
      <c s="6" r="C8" t="n">
        <v>345864</v>
      </c>
      <c s="6" r="D8" t="n">
        <v>269989</v>
      </c>
    </row>
    <row spans="1:4" r="9">
      <c s="4" r="A9" t="s">
        <v>810</v>
      </c>
      <c s="6" r="B9" t="n">
        <v>76502</v>
      </c>
      <c s="6" r="C9" t="n">
        <v>72832</v>
      </c>
      <c s="6" r="D9" t="n">
        <v>48787</v>
      </c>
    </row>
    <row spans="1:4" r="10">
      <c s="4" r="A10" t="s">
        <v>812</v>
      </c>
    </row>
    <row spans="1:4" r="11">
      <c s="3" r="A11" t="s">
        <v>787</v>
      </c>
    </row>
    <row spans="1:4" r="12">
      <c s="4" r="A12" t="s">
        <v>35</v>
      </c>
      <c s="6" r="B12" t="n">
        <v>47495</v>
      </c>
      <c s="6" r="C12" t="n">
        <v>52534</v>
      </c>
      <c s="6" r="D12" t="n">
        <v>47831</v>
      </c>
    </row>
    <row spans="1:4" r="13">
      <c s="4" r="A13" t="s">
        <v>810</v>
      </c>
      <c s="6" r="B13" t="n">
        <v>12899</v>
      </c>
      <c s="6" r="C13" t="n">
        <v>13861</v>
      </c>
      <c s="6" r="D13" t="n">
        <v>16436</v>
      </c>
    </row>
    <row spans="1:4" r="14">
      <c s="4" r="A14" t="s">
        <v>813</v>
      </c>
    </row>
    <row spans="1:4" r="15">
      <c s="3" r="A15" t="s">
        <v>787</v>
      </c>
    </row>
    <row spans="1:4" r="16">
      <c s="4" r="A16" t="s">
        <v>35</v>
      </c>
      <c s="6" r="B16" t="n">
        <v>68861</v>
      </c>
      <c s="6" r="C16" t="n">
        <v>77896</v>
      </c>
      <c s="6" r="D16" t="n">
        <v>77229</v>
      </c>
    </row>
    <row spans="1:4" r="17">
      <c s="4" r="A17" t="s">
        <v>810</v>
      </c>
      <c s="6" r="B17" t="n">
        <v>10149</v>
      </c>
      <c s="6" r="C17" t="n">
        <v>12366</v>
      </c>
      <c s="6" r="D17" t="n">
        <v>13287</v>
      </c>
    </row>
    <row spans="1:4" r="18">
      <c s="4" r="A18" t="s">
        <v>814</v>
      </c>
    </row>
    <row spans="1:4" r="19">
      <c s="3" r="A19" t="s">
        <v>787</v>
      </c>
    </row>
    <row spans="1:4" r="20">
      <c s="4" r="A20" t="s">
        <v>35</v>
      </c>
      <c s="6" r="B20" t="n">
        <v>26598</v>
      </c>
      <c s="6" r="C20" t="n">
        <v>26387</v>
      </c>
      <c s="6" r="D20" t="n">
        <v>0</v>
      </c>
    </row>
    <row spans="1:4" r="21">
      <c s="4" r="A21" t="s">
        <v>810</v>
      </c>
      <c s="6" r="B21" t="n">
        <v>6399</v>
      </c>
      <c s="6" r="C21" t="n">
        <v>7601</v>
      </c>
      <c s="6" r="D21" t="n">
        <v>0</v>
      </c>
    </row>
    <row spans="1:4" r="22">
      <c s="4" r="A22" t="s">
        <v>815</v>
      </c>
    </row>
    <row spans="1:4" r="23">
      <c s="3" r="A23" t="s">
        <v>787</v>
      </c>
    </row>
    <row spans="1:4" r="24">
      <c s="4" r="A24" t="s">
        <v>35</v>
      </c>
      <c s="6" r="B24" t="n">
        <v>33885</v>
      </c>
      <c s="6" r="C24" t="n">
        <v>29401</v>
      </c>
      <c s="6" r="D24" t="n">
        <v>0</v>
      </c>
    </row>
    <row spans="1:4" r="25">
      <c s="4" r="A25" t="s">
        <v>810</v>
      </c>
      <c s="6" r="B25" t="n">
        <v>9953</v>
      </c>
      <c s="6" r="C25" t="n">
        <v>11225</v>
      </c>
      <c s="6" r="D25" t="n">
        <v>0</v>
      </c>
    </row>
    <row spans="1:4" r="26">
      <c s="4" r="A26" t="s">
        <v>478</v>
      </c>
    </row>
    <row spans="1:4" r="27">
      <c s="3" r="A27" t="s">
        <v>787</v>
      </c>
    </row>
    <row spans="1:4" r="28">
      <c s="4" r="A28" t="s">
        <v>35</v>
      </c>
      <c s="6" r="B28" t="n">
        <v>2716</v>
      </c>
      <c s="6" r="C28" t="n">
        <v>3747</v>
      </c>
      <c s="6" r="D28" t="n">
        <v>2920</v>
      </c>
    </row>
    <row spans="1:4" r="29">
      <c s="4" r="A29" t="s">
        <v>810</v>
      </c>
      <c s="7" r="B29" t="n">
        <v>815</v>
      </c>
      <c s="7" r="C29" t="n">
        <v>795</v>
      </c>
      <c s="7" r="D29" t="n">
        <v>18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816</v>
      </c>
      <c s="2" r="B1" t="s">
        <v>363</v>
      </c>
      <c s="2" r="C1" t="s">
        <v>364</v>
      </c>
      <c s="2" r="D1" t="s">
        <v>817</v>
      </c>
      <c s="2" r="E1" t="s">
        <v>818</v>
      </c>
      <c s="2" r="F1" t="s">
        <v>2</v>
      </c>
      <c s="2" r="G1" t="s">
        <v>32</v>
      </c>
      <c s="2" r="H1" t="s">
        <v>33</v>
      </c>
    </row>
    <row spans="1:8" r="2">
      <c s="3" r="A2" t="s">
        <v>787</v>
      </c>
    </row>
    <row spans="1:8" r="3">
      <c s="4" r="A3" t="s">
        <v>112</v>
      </c>
      <c s="7" r="F3" t="n">
        <v>1354</v>
      </c>
      <c s="7" r="G3" t="n">
        <v>0</v>
      </c>
      <c s="7" r="H3" t="n">
        <v>0</v>
      </c>
    </row>
    <row spans="1:8" r="4">
      <c s="4" r="A4" t="s">
        <v>819</v>
      </c>
      <c s="6" r="F4" t="n">
        <v>2000</v>
      </c>
    </row>
    <row spans="1:8" r="5">
      <c s="4" r="A5" t="s">
        <v>35</v>
      </c>
      <c s="6" r="F5" t="n">
        <v>524505</v>
      </c>
      <c s="6" r="G5" t="n">
        <v>535829</v>
      </c>
      <c s="6" r="H5" t="n">
        <v>397969</v>
      </c>
    </row>
    <row spans="1:8" r="6">
      <c s="4" r="A6" t="s">
        <v>360</v>
      </c>
    </row>
    <row spans="1:8" r="7">
      <c s="3" r="A7" t="s">
        <v>787</v>
      </c>
    </row>
    <row spans="1:8" r="8">
      <c s="4" r="A8" t="s">
        <v>35</v>
      </c>
      <c s="6" r="H8" t="n">
        <v>43500</v>
      </c>
    </row>
    <row spans="1:8" r="9">
      <c s="4" r="A9" t="s">
        <v>455</v>
      </c>
    </row>
    <row spans="1:8" r="10">
      <c s="3" r="A10" t="s">
        <v>787</v>
      </c>
    </row>
    <row spans="1:8" r="11">
      <c s="4" r="A11" t="s">
        <v>112</v>
      </c>
      <c s="6" r="F11" t="n">
        <v>1400</v>
      </c>
    </row>
    <row spans="1:8" r="12">
      <c s="4" r="A12" t="s">
        <v>820</v>
      </c>
    </row>
    <row spans="1:8" r="13">
      <c s="3" r="A13" t="s">
        <v>787</v>
      </c>
    </row>
    <row spans="1:8" r="14">
      <c s="4" r="A14" t="s">
        <v>821</v>
      </c>
      <c s="7" r="F14" t="n">
        <v>13800</v>
      </c>
      <c s="6" r="G14" t="n">
        <v>1000</v>
      </c>
    </row>
    <row spans="1:8" r="15">
      <c s="4" r="A15" t="s">
        <v>822</v>
      </c>
      <c s="6" r="G15" t="n">
        <v>2100</v>
      </c>
    </row>
    <row spans="1:8" r="16">
      <c s="4" r="A16" t="s">
        <v>823</v>
      </c>
    </row>
    <row spans="1:8" r="17">
      <c s="3" r="A17" t="s">
        <v>787</v>
      </c>
    </row>
    <row spans="1:8" r="18">
      <c s="4" r="A18" t="s">
        <v>824</v>
      </c>
      <c s="7" r="D18" t="n">
        <v>2000</v>
      </c>
      <c s="6" r="G18" t="n">
        <v>2900</v>
      </c>
    </row>
    <row spans="1:8" r="19">
      <c s="4" r="A19" t="s">
        <v>367</v>
      </c>
    </row>
    <row spans="1:8" r="20">
      <c s="3" r="A20" t="s">
        <v>787</v>
      </c>
    </row>
    <row spans="1:8" r="21">
      <c s="4" r="A21" t="s">
        <v>825</v>
      </c>
      <c s="7" r="B21" t="n">
        <v>30100</v>
      </c>
    </row>
    <row spans="1:8" r="22">
      <c s="4" r="A22" t="s">
        <v>456</v>
      </c>
    </row>
    <row spans="1:8" r="23">
      <c s="3" r="A23" t="s">
        <v>787</v>
      </c>
    </row>
    <row spans="1:8" r="24">
      <c s="4" r="A24" t="s">
        <v>826</v>
      </c>
      <c s="7" r="E24" t="n">
        <v>2200</v>
      </c>
    </row>
    <row spans="1:8" r="25">
      <c s="4" r="A25" t="s">
        <v>808</v>
      </c>
    </row>
    <row spans="1:8" r="26">
      <c s="3" r="A26" t="s">
        <v>787</v>
      </c>
    </row>
    <row spans="1:8" r="27">
      <c s="4" r="A27" t="s">
        <v>827</v>
      </c>
      <c s="6" r="G27" t="n">
        <v>4900</v>
      </c>
    </row>
    <row spans="1:8" r="28">
      <c s="4" r="A28" t="s">
        <v>826</v>
      </c>
      <c s="7" r="G28" t="n">
        <v>2600</v>
      </c>
      <c s="7" r="H28" t="n">
        <v>1200</v>
      </c>
    </row>
    <row spans="1:8" r="29">
      <c s="4" r="A29" t="s">
        <v>828</v>
      </c>
    </row>
    <row spans="1:8" r="30">
      <c s="3" r="A30" t="s">
        <v>787</v>
      </c>
    </row>
    <row spans="1:8" r="31">
      <c s="4" r="A31" t="s">
        <v>829</v>
      </c>
      <c s="4" r="F31" t="s">
        <v>830</v>
      </c>
      <c s="4" r="G31" t="s">
        <v>830</v>
      </c>
      <c s="4" r="H31" t="s">
        <v>830</v>
      </c>
    </row>
    <row spans="1:8" r="32">
      <c s="4" r="A32" t="s">
        <v>831</v>
      </c>
    </row>
    <row spans="1:8" r="33">
      <c s="3" r="A33" t="s">
        <v>787</v>
      </c>
    </row>
    <row spans="1:8" r="34">
      <c s="4" r="A34" t="s">
        <v>35</v>
      </c>
      <c s="7" r="F34" t="n">
        <v>95400</v>
      </c>
      <c s="7" r="G34" t="n">
        <v>88400</v>
      </c>
      <c s="7" r="H34" t="n">
        <v>79700</v>
      </c>
    </row>
    <row spans="1:8" r="35">
      <c s="4" r="A35" t="s">
        <v>829</v>
      </c>
      <c s="4" r="F35" t="s">
        <v>357</v>
      </c>
      <c s="4" r="G35" t="s">
        <v>358</v>
      </c>
      <c s="4" r="H35" t="s">
        <v>359</v>
      </c>
    </row>
    <row spans="1:8" r="36">
      <c s="4" r="A36" t="s">
        <v>832</v>
      </c>
    </row>
    <row spans="1:8" r="37">
      <c s="3" r="A37" t="s">
        <v>787</v>
      </c>
    </row>
    <row spans="1:8" r="38">
      <c s="4" r="A38" t="s">
        <v>829</v>
      </c>
      <c s="4" r="H38" t="s">
        <v>361</v>
      </c>
    </row>
    <row spans="1:8" r="39">
      <c s="4" r="A39" t="s">
        <v>369</v>
      </c>
    </row>
    <row spans="1:8" r="40">
      <c s="3" r="A40" t="s">
        <v>787</v>
      </c>
    </row>
    <row spans="1:8" r="41">
      <c s="4" r="A41" t="s">
        <v>825</v>
      </c>
      <c s="7" r="B41" t="n">
        <v>30100</v>
      </c>
    </row>
    <row spans="1:8" r="42">
      <c s="4" r="A42" t="s">
        <v>370</v>
      </c>
      <c s="7" r="C42" t="n">
        <v>118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3</v>
      </c>
      <c s="2" r="B1" t="s">
        <v>1</v>
      </c>
    </row>
    <row spans="1:4" r="2">
      <c s="2" r="B2" t="s">
        <v>2</v>
      </c>
      <c s="2" r="C2" t="s">
        <v>32</v>
      </c>
      <c s="2" r="D2" t="s">
        <v>33</v>
      </c>
    </row>
    <row spans="1:4" r="3">
      <c s="3" r="A3" t="s">
        <v>834</v>
      </c>
    </row>
    <row spans="1:4" r="4">
      <c s="4" r="A4" t="s">
        <v>835</v>
      </c>
      <c s="7" r="B4" t="n">
        <v>18291</v>
      </c>
      <c s="7" r="C4" t="n">
        <v>8069</v>
      </c>
      <c s="7" r="D4" t="n">
        <v>5477</v>
      </c>
    </row>
    <row spans="1:4" r="5">
      <c s="4" r="A5" t="s">
        <v>836</v>
      </c>
      <c s="6" r="B5" t="n">
        <v>1204</v>
      </c>
      <c s="6" r="C5" t="n">
        <v>1334</v>
      </c>
      <c s="6" r="D5" t="n">
        <v>709</v>
      </c>
    </row>
    <row spans="1:4" r="6">
      <c s="4" r="A6" t="s">
        <v>837</v>
      </c>
      <c s="6" r="B6" t="n">
        <v>1684</v>
      </c>
      <c s="6" r="C6" t="n">
        <v>3883</v>
      </c>
      <c s="6" r="D6" t="n">
        <v>2032</v>
      </c>
    </row>
    <row spans="1:4" r="7">
      <c s="4" r="A7" t="s">
        <v>838</v>
      </c>
      <c s="6" r="B7" t="n">
        <v>21179</v>
      </c>
      <c s="6" r="C7" t="n">
        <v>13286</v>
      </c>
      <c s="6" r="D7" t="n">
        <v>8218</v>
      </c>
    </row>
    <row spans="1:4" r="8">
      <c s="3" r="A8" t="s">
        <v>839</v>
      </c>
    </row>
    <row spans="1:4" r="9">
      <c s="4" r="A9" t="s">
        <v>835</v>
      </c>
      <c s="6" r="B9" t="n">
        <v>1583</v>
      </c>
      <c s="6" r="C9" t="n">
        <v>-42</v>
      </c>
      <c s="6" r="D9" t="n">
        <v>1609</v>
      </c>
    </row>
    <row spans="1:4" r="10">
      <c s="4" r="A10" t="s">
        <v>836</v>
      </c>
      <c s="6" r="B10" t="n">
        <v>1696</v>
      </c>
      <c s="6" r="C10" t="n">
        <v>-1626</v>
      </c>
      <c s="6" r="D10" t="n">
        <v>-1144</v>
      </c>
    </row>
    <row spans="1:4" r="11">
      <c s="4" r="A11" t="s">
        <v>837</v>
      </c>
      <c s="6" r="B11" t="n">
        <v>306</v>
      </c>
      <c s="6" r="C11" t="n">
        <v>191</v>
      </c>
      <c s="6" r="D11" t="n">
        <v>504</v>
      </c>
    </row>
    <row spans="1:4" r="12">
      <c s="4" r="A12" t="s">
        <v>840</v>
      </c>
      <c s="6" r="B12" t="n">
        <v>3585</v>
      </c>
      <c s="6" r="C12" t="n">
        <v>-1477</v>
      </c>
      <c s="6" r="D12" t="n">
        <v>969</v>
      </c>
    </row>
    <row spans="1:4" r="13">
      <c s="4" r="A13" t="s">
        <v>841</v>
      </c>
      <c s="7" r="B13" t="n">
        <v>24764</v>
      </c>
      <c s="7" r="C13" t="n">
        <v>11809</v>
      </c>
      <c s="7" r="D13" t="n">
        <v>91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2</v>
      </c>
      <c s="2" r="B1" t="s">
        <v>1</v>
      </c>
    </row>
    <row spans="1:4" r="2">
      <c s="2" r="B2" t="s">
        <v>2</v>
      </c>
      <c s="2" r="C2" t="s">
        <v>32</v>
      </c>
      <c s="2" r="D2" t="s">
        <v>33</v>
      </c>
    </row>
    <row spans="1:4" r="3">
      <c s="3" r="A3" t="s">
        <v>198</v>
      </c>
    </row>
    <row spans="1:4" r="4">
      <c s="4" r="A4" t="s">
        <v>843</v>
      </c>
      <c s="4" r="B4" t="s">
        <v>844</v>
      </c>
      <c s="4" r="C4" t="s">
        <v>844</v>
      </c>
      <c s="4" r="D4" t="s">
        <v>844</v>
      </c>
    </row>
    <row spans="1:4" r="5">
      <c s="4" r="A5" t="s">
        <v>845</v>
      </c>
      <c s="4" r="B5" t="s">
        <v>846</v>
      </c>
      <c s="4" r="C5" t="s">
        <v>847</v>
      </c>
      <c s="4" r="D5" t="s">
        <v>846</v>
      </c>
    </row>
    <row spans="1:4" r="6">
      <c s="4" r="A6" t="s">
        <v>848</v>
      </c>
      <c s="4" r="B6" t="s">
        <v>524</v>
      </c>
      <c s="4" r="C6" t="s">
        <v>524</v>
      </c>
      <c s="4" r="D6" t="s">
        <v>849</v>
      </c>
    </row>
    <row spans="1:4" r="7">
      <c s="4" r="A7" t="s">
        <v>850</v>
      </c>
      <c s="4" r="B7" t="s">
        <v>851</v>
      </c>
      <c s="4" r="C7" t="s">
        <v>852</v>
      </c>
      <c s="4" r="D7" t="s">
        <v>853</v>
      </c>
    </row>
    <row spans="1:4" r="8">
      <c s="4" r="A8" t="s">
        <v>854</v>
      </c>
      <c s="4" r="B8" t="s">
        <v>622</v>
      </c>
      <c s="4" r="C8" t="s">
        <v>643</v>
      </c>
      <c s="4" r="D8" t="s">
        <v>622</v>
      </c>
    </row>
    <row spans="1:4" r="9">
      <c s="4" r="A9" t="s">
        <v>855</v>
      </c>
      <c s="4" r="B9" t="s">
        <v>856</v>
      </c>
      <c s="4" r="C9" t="s">
        <v>857</v>
      </c>
      <c s="4" r="D9" t="s">
        <v>858</v>
      </c>
    </row>
    <row spans="1:4" r="10">
      <c s="4" r="A10" t="s">
        <v>859</v>
      </c>
      <c s="4" r="B10" t="s">
        <v>860</v>
      </c>
      <c s="4" r="C10" t="s">
        <v>861</v>
      </c>
      <c s="4" r="D10" t="s">
        <v>622</v>
      </c>
    </row>
    <row spans="1:4" r="11">
      <c s="4" r="A11" t="s">
        <v>478</v>
      </c>
      <c s="4" r="B11" t="s">
        <v>862</v>
      </c>
      <c s="4" r="C11" t="s">
        <v>863</v>
      </c>
      <c s="4" r="D11" t="s">
        <v>862</v>
      </c>
    </row>
    <row spans="1:4" r="12">
      <c s="4" r="A12" t="s">
        <v>864</v>
      </c>
      <c s="4" r="B12" t="s">
        <v>865</v>
      </c>
      <c s="4" r="C12" t="s">
        <v>866</v>
      </c>
      <c s="4" r="D12" t="s">
        <v>8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8</v>
      </c>
      <c s="2" r="B1" t="s">
        <v>2</v>
      </c>
      <c s="2" r="C1" t="s">
        <v>32</v>
      </c>
    </row>
    <row spans="1:3" r="2">
      <c s="3" r="A2" t="s">
        <v>869</v>
      </c>
    </row>
    <row spans="1:3" r="3">
      <c s="4" r="A3" t="s">
        <v>870</v>
      </c>
      <c s="7" r="B3" t="n">
        <v>4613</v>
      </c>
      <c s="7" r="C3" t="n">
        <v>5614</v>
      </c>
    </row>
    <row spans="1:3" r="4">
      <c s="4" r="A4" t="s">
        <v>871</v>
      </c>
      <c s="6" r="B4" t="n">
        <v>134</v>
      </c>
      <c s="6" r="C4" t="n">
        <v>1408</v>
      </c>
    </row>
    <row spans="1:3" r="5">
      <c s="4" r="A5" t="s">
        <v>872</v>
      </c>
      <c s="6" r="B5" t="n">
        <v>0</v>
      </c>
      <c s="6" r="C5" t="n">
        <v>0</v>
      </c>
    </row>
    <row spans="1:3" r="6">
      <c s="4" r="A6" t="s">
        <v>873</v>
      </c>
      <c s="6" r="B6" t="n">
        <v>14997</v>
      </c>
      <c s="6" r="C6" t="n">
        <v>13867</v>
      </c>
    </row>
    <row spans="1:3" r="7">
      <c s="4" r="A7" t="s">
        <v>835</v>
      </c>
    </row>
    <row spans="1:3" r="8">
      <c s="3" r="A8" t="s">
        <v>869</v>
      </c>
    </row>
    <row spans="1:3" r="9">
      <c s="4" r="A9" t="s">
        <v>870</v>
      </c>
      <c s="6" r="B9" t="n">
        <v>3684</v>
      </c>
      <c s="6" r="C9" t="n">
        <v>3399</v>
      </c>
    </row>
    <row spans="1:3" r="10">
      <c s="4" r="A10" t="s">
        <v>871</v>
      </c>
      <c s="6" r="B10" t="n">
        <v>0</v>
      </c>
      <c s="6" r="C10" t="n">
        <v>0</v>
      </c>
    </row>
    <row spans="1:3" r="11">
      <c s="4" r="A11" t="s">
        <v>872</v>
      </c>
      <c s="6" r="B11" t="n">
        <v>0</v>
      </c>
      <c s="6" r="C11" t="n">
        <v>0</v>
      </c>
    </row>
    <row spans="1:3" r="12">
      <c s="4" r="A12" t="s">
        <v>873</v>
      </c>
      <c s="6" r="B12" t="n">
        <v>12504</v>
      </c>
      <c s="6" r="C12" t="n">
        <v>10562</v>
      </c>
    </row>
    <row spans="1:3" r="13">
      <c s="4" r="A13" t="s">
        <v>836</v>
      </c>
    </row>
    <row spans="1:3" r="14">
      <c s="3" r="A14" t="s">
        <v>869</v>
      </c>
    </row>
    <row spans="1:3" r="15">
      <c s="4" r="A15" t="s">
        <v>870</v>
      </c>
      <c s="6" r="B15" t="n">
        <v>147</v>
      </c>
      <c s="6" r="C15" t="n">
        <v>711</v>
      </c>
    </row>
    <row spans="1:3" r="16">
      <c s="4" r="A16" t="s">
        <v>871</v>
      </c>
      <c s="6" r="B16" t="n">
        <v>134</v>
      </c>
      <c s="6" r="C16" t="n">
        <v>1408</v>
      </c>
    </row>
    <row spans="1:3" r="17">
      <c s="4" r="A17" t="s">
        <v>872</v>
      </c>
      <c s="6" r="B17" t="n">
        <v>0</v>
      </c>
      <c s="6" r="C17" t="n">
        <v>0</v>
      </c>
    </row>
    <row spans="1:3" r="18">
      <c s="4" r="A18" t="s">
        <v>873</v>
      </c>
      <c s="6" r="B18" t="n">
        <v>0</v>
      </c>
      <c s="6" r="C18" t="n">
        <v>0</v>
      </c>
    </row>
    <row spans="1:3" r="19">
      <c s="4" r="A19" t="s">
        <v>837</v>
      </c>
    </row>
    <row spans="1:3" r="20">
      <c s="3" r="A20" t="s">
        <v>869</v>
      </c>
    </row>
    <row spans="1:3" r="21">
      <c s="4" r="A21" t="s">
        <v>870</v>
      </c>
      <c s="6" r="B21" t="n">
        <v>782</v>
      </c>
      <c s="6" r="C21" t="n">
        <v>1504</v>
      </c>
    </row>
    <row spans="1:3" r="22">
      <c s="4" r="A22" t="s">
        <v>871</v>
      </c>
      <c s="6" r="B22" t="n">
        <v>0</v>
      </c>
      <c s="6" r="C22" t="n">
        <v>0</v>
      </c>
    </row>
    <row spans="1:3" r="23">
      <c s="4" r="A23" t="s">
        <v>872</v>
      </c>
      <c s="6" r="B23" t="n">
        <v>0</v>
      </c>
      <c s="6" r="C23" t="n">
        <v>0</v>
      </c>
    </row>
    <row spans="1:3" r="24">
      <c s="4" r="A24" t="s">
        <v>873</v>
      </c>
      <c s="7" r="B24" t="n">
        <v>2493</v>
      </c>
      <c s="7" r="C24" t="n">
        <v>330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4</v>
      </c>
      <c s="2" r="B1" t="s">
        <v>2</v>
      </c>
      <c s="2" r="C1" t="s">
        <v>32</v>
      </c>
    </row>
    <row spans="1:3" r="2">
      <c s="3" r="A2" t="s">
        <v>875</v>
      </c>
    </row>
    <row spans="1:3" r="3">
      <c s="4" r="A3" t="s">
        <v>117</v>
      </c>
      <c s="7" r="B3" t="n">
        <v>218</v>
      </c>
      <c s="7" r="C3" t="n">
        <v>211</v>
      </c>
    </row>
    <row spans="1:3" r="4">
      <c s="4" r="A4" t="s">
        <v>64</v>
      </c>
      <c s="6" r="B4" t="n">
        <v>741</v>
      </c>
      <c s="6" r="C4" t="n">
        <v>884</v>
      </c>
    </row>
    <row spans="1:3" r="5">
      <c s="4" r="A5" t="s">
        <v>876</v>
      </c>
      <c s="6" r="B5" t="n">
        <v>4213</v>
      </c>
      <c s="6" r="C5" t="n">
        <v>4992</v>
      </c>
    </row>
    <row spans="1:3" r="6">
      <c s="4" r="A6" t="s">
        <v>79</v>
      </c>
      <c s="6" r="B6" t="n">
        <v>2745</v>
      </c>
      <c s="6" r="C6" t="n">
        <v>3341</v>
      </c>
    </row>
    <row spans="1:3" r="7">
      <c s="4" r="A7" t="s">
        <v>877</v>
      </c>
      <c s="6" r="B7" t="n">
        <v>3684</v>
      </c>
      <c s="6" r="C7" t="n">
        <v>7295</v>
      </c>
    </row>
    <row spans="1:3" r="8">
      <c s="4" r="A8" t="s">
        <v>878</v>
      </c>
      <c s="6" r="B8" t="n">
        <v>1634</v>
      </c>
      <c s="6" r="C8" t="n">
        <v>1879</v>
      </c>
    </row>
    <row spans="1:3" r="9">
      <c s="4" r="A9" t="s">
        <v>879</v>
      </c>
      <c s="6" r="B9" t="n">
        <v>13235</v>
      </c>
      <c s="6" r="C9" t="n">
        <v>18602</v>
      </c>
    </row>
    <row spans="1:3" r="10">
      <c s="3" r="A10" t="s">
        <v>880</v>
      </c>
    </row>
    <row spans="1:3" r="11">
      <c s="4" r="A11" t="s">
        <v>395</v>
      </c>
      <c s="6" r="B11" t="n">
        <v>4077</v>
      </c>
      <c s="6" r="C11" t="n">
        <v>6525</v>
      </c>
    </row>
    <row spans="1:3" r="12">
      <c s="4" r="A12" t="s">
        <v>231</v>
      </c>
      <c s="6" r="B12" t="n">
        <v>15101</v>
      </c>
      <c s="6" r="C12" t="n">
        <v>15195</v>
      </c>
    </row>
    <row spans="1:3" r="13">
      <c s="4" r="A13" t="s">
        <v>881</v>
      </c>
      <c s="6" r="B13" t="n">
        <v>19178</v>
      </c>
      <c s="6" r="C13" t="n">
        <v>21720</v>
      </c>
    </row>
    <row spans="1:3" r="14">
      <c s="4" r="A14" t="s">
        <v>882</v>
      </c>
      <c s="6" r="B14" t="n">
        <v>4307</v>
      </c>
      <c s="6" r="C14" t="n">
        <v>3727</v>
      </c>
    </row>
    <row spans="1:3" r="15">
      <c s="4" r="A15" t="s">
        <v>883</v>
      </c>
      <c s="7" r="B15" t="n">
        <v>-10250</v>
      </c>
      <c s="7" r="C15" t="n">
        <v>-684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4</v>
      </c>
      <c s="2" r="B1" t="s">
        <v>1</v>
      </c>
    </row>
    <row spans="1:4" r="2">
      <c s="2" r="B2" t="s">
        <v>2</v>
      </c>
      <c s="2" r="C2" t="s">
        <v>32</v>
      </c>
      <c s="2" r="D2" t="s">
        <v>33</v>
      </c>
    </row>
    <row spans="1:4" r="3">
      <c s="3" r="A3" t="s">
        <v>198</v>
      </c>
    </row>
    <row spans="1:4" r="4">
      <c s="4" r="A4" t="s">
        <v>811</v>
      </c>
      <c s="7" r="B4" t="n">
        <v>64923</v>
      </c>
      <c s="7" r="C4" t="n">
        <v>27463</v>
      </c>
      <c s="7" r="D4" t="n">
        <v>23433</v>
      </c>
    </row>
    <row spans="1:4" r="5">
      <c s="4" r="A5" t="s">
        <v>837</v>
      </c>
      <c s="6" r="B5" t="n">
        <v>6100</v>
      </c>
      <c s="6" r="C5" t="n">
        <v>6193</v>
      </c>
      <c s="6" r="D5" t="n">
        <v>4909</v>
      </c>
    </row>
    <row spans="1:4" r="6">
      <c s="4" r="A6" t="s">
        <v>885</v>
      </c>
      <c s="7" r="B6" t="n">
        <v>71023</v>
      </c>
      <c s="7" r="C6" t="n">
        <v>33656</v>
      </c>
      <c s="7" r="D6" t="n">
        <v>283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41</v>
      </c>
      <c s="2" r="B1" t="s">
        <v>1</v>
      </c>
    </row>
    <row spans="1:3" r="2">
      <c s="2" r="B2" t="s">
        <v>2</v>
      </c>
      <c s="2" r="C2" t="s">
        <v>32</v>
      </c>
    </row>
    <row spans="1:3" r="3">
      <c s="3" r="A3" t="s">
        <v>142</v>
      </c>
    </row>
    <row spans="1:3" r="4">
      <c s="4" r="A4" t="s">
        <v>143</v>
      </c>
      <c s="9" r="B4" t="n">
        <v>5.9</v>
      </c>
      <c s="7" r="C4" t="n">
        <v>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86</v>
      </c>
      <c s="2" r="B1" t="s">
        <v>1</v>
      </c>
    </row>
    <row spans="1:3" r="2">
      <c s="2" r="B2" t="s">
        <v>2</v>
      </c>
      <c s="2" r="C2" t="s">
        <v>32</v>
      </c>
    </row>
    <row spans="1:3" r="3">
      <c s="3" r="A3" t="s">
        <v>887</v>
      </c>
    </row>
    <row spans="1:3" r="4">
      <c s="4" r="A4" t="s">
        <v>888</v>
      </c>
      <c s="7" r="B4" t="n">
        <v>2272</v>
      </c>
      <c s="7" r="C4" t="n">
        <v>1864</v>
      </c>
    </row>
    <row spans="1:3" r="5">
      <c s="4" r="A5" t="s">
        <v>889</v>
      </c>
      <c s="6" r="B5" t="n">
        <v>0</v>
      </c>
      <c s="6" r="C5" t="n">
        <v>20</v>
      </c>
    </row>
    <row spans="1:3" r="6">
      <c s="4" r="A6" t="s">
        <v>890</v>
      </c>
      <c s="6" r="B6" t="n">
        <v>49</v>
      </c>
      <c s="6" r="C6" t="n">
        <v>388</v>
      </c>
    </row>
    <row spans="1:3" r="7">
      <c s="4" r="A7" t="s">
        <v>891</v>
      </c>
      <c s="6" r="B7" t="n">
        <v>-336</v>
      </c>
      <c s="6" r="C7" t="n">
        <v>0</v>
      </c>
    </row>
    <row spans="1:3" r="8">
      <c s="4" r="A8" t="s">
        <v>892</v>
      </c>
      <c s="6" r="B8" t="n">
        <v>-328</v>
      </c>
      <c s="6" r="C8" t="n">
        <v>0</v>
      </c>
    </row>
    <row spans="1:3" r="9">
      <c s="4" r="A9" t="s">
        <v>893</v>
      </c>
      <c s="7" r="B9" t="n">
        <v>1657</v>
      </c>
      <c s="7" r="C9" t="n">
        <v>227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4</v>
      </c>
      <c s="2" r="B1" t="s">
        <v>1</v>
      </c>
    </row>
    <row spans="1:4" r="2">
      <c s="2" r="B2" t="s">
        <v>2</v>
      </c>
      <c s="2" r="C2" t="s">
        <v>32</v>
      </c>
      <c s="2" r="D2" t="s">
        <v>33</v>
      </c>
    </row>
    <row spans="1:4" r="3">
      <c s="3" r="A3" t="s">
        <v>895</v>
      </c>
    </row>
    <row spans="1:4" r="4">
      <c s="4" r="A4" t="s">
        <v>896</v>
      </c>
      <c s="4" r="B4" t="s">
        <v>865</v>
      </c>
      <c s="4" r="C4" t="s">
        <v>866</v>
      </c>
      <c s="4" r="D4" t="s">
        <v>867</v>
      </c>
    </row>
    <row spans="1:4" r="5">
      <c s="4" r="A5" t="s">
        <v>897</v>
      </c>
      <c s="7" r="B5" t="n">
        <v>-1</v>
      </c>
      <c s="9" r="C5" t="n">
        <v>-1.2</v>
      </c>
    </row>
    <row spans="1:4" r="6">
      <c s="4" r="A6" t="s">
        <v>898</v>
      </c>
      <c s="12" r="B6" t="n">
        <v>1.2</v>
      </c>
      <c s="12" r="C6" t="n">
        <v>0.9</v>
      </c>
      <c s="9" r="D6" t="n">
        <v>0.8</v>
      </c>
    </row>
    <row spans="1:4" r="7">
      <c s="4" r="A7" t="s">
        <v>899</v>
      </c>
      <c s="12" r="B7" t="n">
        <v>1.1</v>
      </c>
    </row>
    <row spans="1:4" r="8">
      <c s="4" r="A8" t="s">
        <v>900</v>
      </c>
      <c s="12" r="B8" t="n">
        <v>0.9</v>
      </c>
      <c s="12" r="C8" t="n">
        <v>0.2</v>
      </c>
    </row>
    <row spans="1:4" r="9">
      <c s="4" r="A9" t="s">
        <v>901</v>
      </c>
      <c s="12" r="D9" t="n">
        <v>0.5</v>
      </c>
    </row>
    <row spans="1:4" r="10">
      <c s="4" r="A10" t="s">
        <v>902</v>
      </c>
      <c s="12" r="D10" t="n">
        <v>1.1</v>
      </c>
    </row>
    <row spans="1:4" r="11">
      <c s="4" r="A11" t="s">
        <v>903</v>
      </c>
      <c s="9" r="D11" t="n">
        <v>0.3</v>
      </c>
    </row>
    <row spans="1:4" r="12">
      <c s="4" r="A12" t="s">
        <v>904</v>
      </c>
      <c s="12" r="B12" t="n">
        <v>0.8</v>
      </c>
    </row>
    <row spans="1:4" r="13">
      <c s="4" r="A13" t="s">
        <v>905</v>
      </c>
      <c s="12" r="B13" t="n">
        <v>24.5</v>
      </c>
    </row>
    <row spans="1:4" r="14">
      <c s="4" r="A14" t="s">
        <v>906</v>
      </c>
      <c s="12" r="B14" t="n">
        <v>0.1</v>
      </c>
    </row>
    <row spans="1:4" r="15">
      <c s="4" r="A15" t="s">
        <v>907</v>
      </c>
      <c s="12" r="B15" t="n">
        <v>1.1</v>
      </c>
    </row>
    <row spans="1:4" r="16">
      <c s="4" r="A16" t="s">
        <v>836</v>
      </c>
    </row>
    <row spans="1:4" r="17">
      <c s="3" r="A17" t="s">
        <v>895</v>
      </c>
    </row>
    <row spans="1:4" r="18">
      <c s="4" r="A18" t="s">
        <v>908</v>
      </c>
      <c s="12" r="B18" t="n">
        <v>4.3</v>
      </c>
    </row>
    <row spans="1:4" r="19">
      <c s="4" r="A19" t="s">
        <v>902</v>
      </c>
      <c s="12" r="B19" t="n">
        <v>0.6</v>
      </c>
    </row>
    <row spans="1:4" r="20">
      <c s="4" r="A20" t="s">
        <v>909</v>
      </c>
      <c s="12" r="B20" t="n">
        <v>2.6</v>
      </c>
    </row>
    <row spans="1:4" r="21">
      <c s="4" r="A21" t="s">
        <v>910</v>
      </c>
      <c s="6" r="B21" t="n">
        <v>2</v>
      </c>
    </row>
    <row spans="1:4" r="22">
      <c s="4" r="A22" t="s">
        <v>911</v>
      </c>
    </row>
    <row spans="1:4" r="23">
      <c s="3" r="A23" t="s">
        <v>895</v>
      </c>
    </row>
    <row spans="1:4" r="24">
      <c s="4" r="A24" t="s">
        <v>900</v>
      </c>
      <c s="12" r="B24" t="n">
        <v>0.8</v>
      </c>
    </row>
    <row spans="1:4" r="25">
      <c s="4" r="A25" t="s">
        <v>912</v>
      </c>
    </row>
    <row spans="1:4" r="26">
      <c s="3" r="A26" t="s">
        <v>895</v>
      </c>
    </row>
    <row spans="1:4" r="27">
      <c s="4" r="A27" t="s">
        <v>908</v>
      </c>
      <c s="12" r="B27" t="n">
        <v>0.1</v>
      </c>
    </row>
    <row spans="1:4" r="28">
      <c s="4" r="A28" t="s">
        <v>913</v>
      </c>
    </row>
    <row spans="1:4" r="29">
      <c s="3" r="A29" t="s">
        <v>895</v>
      </c>
    </row>
    <row spans="1:4" r="30">
      <c s="4" r="A30" t="s">
        <v>908</v>
      </c>
      <c s="12" r="B30" t="n">
        <v>0.4</v>
      </c>
    </row>
    <row spans="1:4" r="31">
      <c s="4" r="A31" t="s">
        <v>914</v>
      </c>
    </row>
    <row spans="1:4" r="32">
      <c s="3" r="A32" t="s">
        <v>895</v>
      </c>
    </row>
    <row spans="1:4" r="33">
      <c s="4" r="A33" t="s">
        <v>908</v>
      </c>
      <c s="12" r="B33" t="n">
        <v>9.199999999999999</v>
      </c>
    </row>
    <row spans="1:4" r="34">
      <c s="4" r="A34" t="s">
        <v>915</v>
      </c>
      <c s="12" r="B34" t="n">
        <v>9.199999999999999</v>
      </c>
    </row>
    <row spans="1:4" r="35">
      <c s="4" r="A35" t="s">
        <v>916</v>
      </c>
    </row>
    <row spans="1:4" r="36">
      <c s="3" r="A36" t="s">
        <v>895</v>
      </c>
    </row>
    <row spans="1:4" r="37">
      <c s="4" r="A37" t="s">
        <v>908</v>
      </c>
      <c s="12" r="B37" t="n">
        <v>7.1</v>
      </c>
    </row>
    <row spans="1:4" r="38">
      <c s="4" r="A38" t="s">
        <v>915</v>
      </c>
      <c s="12" r="B38" t="n">
        <v>3.6</v>
      </c>
    </row>
    <row spans="1:4" r="39">
      <c s="4" r="A39" t="s">
        <v>456</v>
      </c>
    </row>
    <row spans="1:4" r="40">
      <c s="3" r="A40" t="s">
        <v>895</v>
      </c>
    </row>
    <row spans="1:4" r="41">
      <c s="4" r="A41" t="s">
        <v>917</v>
      </c>
      <c s="9" r="C41" t="n">
        <v>0.8</v>
      </c>
    </row>
    <row spans="1:4" r="42">
      <c s="4" r="A42" t="s">
        <v>350</v>
      </c>
    </row>
    <row spans="1:4" r="43">
      <c s="3" r="A43" t="s">
        <v>895</v>
      </c>
    </row>
    <row spans="1:4" r="44">
      <c s="4" r="A44" t="s">
        <v>918</v>
      </c>
      <c s="6" r="B44" t="n">
        <v>1</v>
      </c>
    </row>
    <row spans="1:4" r="45">
      <c s="4" r="A45" t="s">
        <v>352</v>
      </c>
    </row>
    <row spans="1:4" r="46">
      <c s="3" r="A46" t="s">
        <v>895</v>
      </c>
    </row>
    <row spans="1:4" r="47">
      <c s="4" r="A47" t="s">
        <v>918</v>
      </c>
      <c s="7" r="B47" t="n">
        <v>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919</v>
      </c>
      <c s="2" r="B1" t="s">
        <v>517</v>
      </c>
    </row>
    <row spans="1:2" r="2">
      <c s="3" r="A2" t="s">
        <v>200</v>
      </c>
    </row>
    <row spans="1:2" r="3">
      <c s="4" r="A3" t="s">
        <v>920</v>
      </c>
      <c s="7" r="B3" t="n">
        <v>4385</v>
      </c>
    </row>
    <row spans="1:2" r="4">
      <c s="4" r="A4" t="s">
        <v>921</v>
      </c>
      <c s="6" r="B4" t="n">
        <v>3782</v>
      </c>
    </row>
    <row spans="1:2" r="5">
      <c s="4" r="A5" t="s">
        <v>922</v>
      </c>
      <c s="6" r="B5" t="n">
        <v>2284</v>
      </c>
    </row>
    <row spans="1:2" r="6">
      <c s="4" r="A6" t="s">
        <v>923</v>
      </c>
      <c s="6" r="B6" t="n">
        <v>828</v>
      </c>
    </row>
    <row spans="1:2" r="7">
      <c s="4" r="A7" t="s">
        <v>924</v>
      </c>
      <c s="6" r="B7" t="n">
        <v>526</v>
      </c>
    </row>
    <row spans="1:2" r="8">
      <c s="4" r="A8" t="s">
        <v>925</v>
      </c>
      <c s="6" r="B8" t="n">
        <v>603</v>
      </c>
    </row>
    <row spans="1:2" r="9">
      <c s="4" r="A9" t="s">
        <v>926</v>
      </c>
      <c s="6" r="B9" t="n">
        <v>12408</v>
      </c>
    </row>
    <row spans="1:2" r="10">
      <c s="4" r="A10" t="s">
        <v>927</v>
      </c>
      <c s="6" r="B10" t="n">
        <v>326</v>
      </c>
    </row>
    <row spans="1:2" r="11">
      <c s="4" r="A11" t="s">
        <v>928</v>
      </c>
      <c s="6" r="B11" t="n">
        <v>42</v>
      </c>
    </row>
    <row spans="1:2" r="12">
      <c s="4" r="A12" t="s">
        <v>929</v>
      </c>
      <c s="6" r="B12" t="n">
        <v>42</v>
      </c>
    </row>
    <row spans="1:2" r="13">
      <c s="4" r="A13" t="s">
        <v>930</v>
      </c>
      <c s="6" r="B13" t="n">
        <v>42</v>
      </c>
    </row>
    <row spans="1:2" r="14">
      <c s="4" r="A14" t="s">
        <v>931</v>
      </c>
      <c s="6" r="B14" t="n">
        <v>35</v>
      </c>
    </row>
    <row spans="1:2" r="15">
      <c s="4" r="A15" t="s">
        <v>932</v>
      </c>
      <c s="6" r="B15" t="n">
        <v>0</v>
      </c>
    </row>
    <row spans="1:2" r="16">
      <c s="4" r="A16" t="s">
        <v>933</v>
      </c>
      <c s="6" r="B16" t="n">
        <v>487</v>
      </c>
    </row>
    <row spans="1:2" r="17">
      <c s="4" r="A17" t="s">
        <v>934</v>
      </c>
      <c s="6" r="B17" t="n">
        <v>-11</v>
      </c>
    </row>
    <row spans="1:2" r="18">
      <c s="4" r="A18" t="s">
        <v>933</v>
      </c>
      <c s="6" r="B18" t="n">
        <v>476</v>
      </c>
    </row>
    <row spans="1:2" r="19">
      <c s="6" r="A19" t="n">
        <v>2016</v>
      </c>
      <c s="6" r="B19" t="n">
        <v>4711</v>
      </c>
    </row>
    <row spans="1:2" r="20">
      <c s="6" r="A20" t="n">
        <v>2017</v>
      </c>
      <c s="6" r="B20" t="n">
        <v>3824</v>
      </c>
    </row>
    <row spans="1:2" r="21">
      <c s="6" r="A21" t="n">
        <v>2018</v>
      </c>
      <c s="6" r="B21" t="n">
        <v>2326</v>
      </c>
    </row>
    <row spans="1:2" r="22">
      <c s="6" r="A22" t="n">
        <v>2019</v>
      </c>
      <c s="6" r="B22" t="n">
        <v>870</v>
      </c>
    </row>
    <row spans="1:2" r="23">
      <c s="6" r="A23" t="n">
        <v>2020</v>
      </c>
      <c s="6" r="B23" t="n">
        <v>561</v>
      </c>
    </row>
    <row spans="1:2" r="24">
      <c s="4" r="A24" t="s">
        <v>935</v>
      </c>
      <c s="6" r="B24" t="n">
        <v>603</v>
      </c>
    </row>
    <row spans="1:2" r="25">
      <c s="4" r="A25" t="s">
        <v>936</v>
      </c>
      <c s="6" r="B25" t="n">
        <v>12895</v>
      </c>
    </row>
    <row spans="1:2" r="26">
      <c s="4" r="A26" t="s">
        <v>934</v>
      </c>
      <c s="6" r="B26" t="n">
        <v>-11</v>
      </c>
    </row>
    <row spans="1:2" r="27">
      <c s="4" r="A27" t="s">
        <v>145</v>
      </c>
      <c s="7" r="B27" t="n">
        <v>1288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7</v>
      </c>
      <c s="2" r="B1" t="s">
        <v>1</v>
      </c>
    </row>
    <row spans="1:4" r="2">
      <c s="2" r="B2" t="s">
        <v>2</v>
      </c>
      <c s="2" r="C2" t="s">
        <v>32</v>
      </c>
      <c s="2" r="D2" t="s">
        <v>33</v>
      </c>
    </row>
    <row spans="1:4" r="3">
      <c s="3" r="A3" t="s">
        <v>938</v>
      </c>
    </row>
    <row spans="1:4" r="4">
      <c s="4" r="A4" t="s">
        <v>939</v>
      </c>
      <c s="9" r="B4" t="n">
        <v>5.1</v>
      </c>
      <c s="9" r="C4" t="n">
        <v>6.4</v>
      </c>
      <c s="7" r="D4" t="n">
        <v>4</v>
      </c>
    </row>
    <row spans="1:4" r="5">
      <c s="4" r="A5" t="s">
        <v>940</v>
      </c>
    </row>
    <row spans="1:4" r="6">
      <c s="3" r="A6" t="s">
        <v>938</v>
      </c>
    </row>
    <row spans="1:4" r="7">
      <c s="4" r="A7" t="s">
        <v>941</v>
      </c>
      <c s="4" r="B7" t="s">
        <v>8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2</v>
      </c>
      <c s="2" r="B1" t="s">
        <v>1</v>
      </c>
    </row>
    <row spans="1:4" r="2">
      <c s="2" r="B2" t="s">
        <v>2</v>
      </c>
      <c s="2" r="C2" t="s">
        <v>32</v>
      </c>
      <c s="2" r="D2" t="s">
        <v>33</v>
      </c>
    </row>
    <row spans="1:4" r="3">
      <c s="3" r="A3" t="s">
        <v>203</v>
      </c>
    </row>
    <row spans="1:4" r="4">
      <c s="4" r="A4" t="s">
        <v>943</v>
      </c>
      <c s="6" r="B4" t="n">
        <v>16746</v>
      </c>
      <c s="6" r="C4" t="n">
        <v>16662</v>
      </c>
      <c s="6" r="D4" t="n">
        <v>16570</v>
      </c>
    </row>
    <row spans="1:4" r="5">
      <c s="4" r="A5" t="s">
        <v>944</v>
      </c>
      <c s="6" r="B5" t="n">
        <v>338</v>
      </c>
      <c s="6" r="C5" t="n">
        <v>341</v>
      </c>
      <c s="6" r="D5" t="n">
        <v>296</v>
      </c>
    </row>
    <row spans="1:4" r="6">
      <c s="4" r="A6" t="s">
        <v>945</v>
      </c>
      <c s="6" r="B6" t="n">
        <v>17084</v>
      </c>
      <c s="6" r="C6" t="n">
        <v>17003</v>
      </c>
      <c s="6" r="D6" t="n">
        <v>168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6</v>
      </c>
      <c s="2" r="B1" t="s">
        <v>1</v>
      </c>
    </row>
    <row spans="1:4" r="2">
      <c s="2" r="B2" t="s">
        <v>2</v>
      </c>
      <c s="2" r="C2" t="s">
        <v>32</v>
      </c>
      <c s="2" r="D2" t="s">
        <v>33</v>
      </c>
    </row>
    <row spans="1:4" r="3">
      <c s="3" r="A3" t="s">
        <v>203</v>
      </c>
    </row>
    <row spans="1:4" r="4">
      <c s="4" r="A4" t="s">
        <v>947</v>
      </c>
      <c s="12" r="B4" t="n">
        <v>0.1</v>
      </c>
      <c s="12" r="C4" t="n">
        <v>0.1</v>
      </c>
      <c s="12" r="D4" t="n">
        <v>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48</v>
      </c>
      <c s="2" r="B1" t="s">
        <v>480</v>
      </c>
      <c s="2" r="J1" t="s">
        <v>1</v>
      </c>
    </row>
    <row spans="1:12" r="2">
      <c s="2" r="B2" t="s">
        <v>2</v>
      </c>
      <c s="2" r="C2" t="s">
        <v>949</v>
      </c>
      <c s="2" r="D2" t="s">
        <v>4</v>
      </c>
      <c s="2" r="E2" t="s">
        <v>364</v>
      </c>
      <c s="2" r="F2" t="s">
        <v>32</v>
      </c>
      <c s="2" r="G2" t="s">
        <v>589</v>
      </c>
      <c s="2" r="H2" t="s">
        <v>817</v>
      </c>
      <c s="2" r="I2" t="s">
        <v>818</v>
      </c>
      <c s="2" r="J2" t="s">
        <v>2</v>
      </c>
      <c s="2" r="K2" t="s">
        <v>32</v>
      </c>
      <c s="2" r="L2" t="s">
        <v>33</v>
      </c>
    </row>
    <row spans="1:12" r="3">
      <c s="3" r="A3" t="s">
        <v>206</v>
      </c>
    </row>
    <row spans="1:12" r="4">
      <c s="4" r="A4" t="s">
        <v>35</v>
      </c>
      <c s="7" r="B4" t="n">
        <v>131398</v>
      </c>
      <c s="7" r="C4" t="n">
        <v>131240</v>
      </c>
      <c s="7" r="D4" t="n">
        <v>134561</v>
      </c>
      <c s="7" r="E4" t="n">
        <v>127306</v>
      </c>
      <c s="7" r="F4" t="n">
        <v>127583</v>
      </c>
      <c s="7" r="G4" t="n">
        <v>134227</v>
      </c>
      <c s="7" r="H4" t="n">
        <v>148793</v>
      </c>
      <c s="7" r="I4" t="n">
        <v>125226</v>
      </c>
      <c s="7" r="J4" t="n">
        <v>524505</v>
      </c>
      <c s="7" r="K4" t="n">
        <v>535829</v>
      </c>
      <c s="7" r="L4" t="n">
        <v>397969</v>
      </c>
    </row>
    <row spans="1:12" r="5">
      <c s="4" r="A5" t="s">
        <v>37</v>
      </c>
      <c s="6" r="B5" t="n">
        <v>29217</v>
      </c>
      <c s="6" r="C5" t="n">
        <v>31691</v>
      </c>
      <c s="6" r="D5" t="n">
        <v>33889</v>
      </c>
      <c s="6" r="E5" t="n">
        <v>27700</v>
      </c>
      <c s="6" r="F5" t="n">
        <v>25562</v>
      </c>
      <c s="6" r="G5" t="n">
        <v>28564</v>
      </c>
      <c s="6" r="H5" t="n">
        <v>34653</v>
      </c>
      <c s="6" r="I5" t="n">
        <v>26199</v>
      </c>
      <c s="6" r="J5" t="n">
        <v>122497</v>
      </c>
      <c s="6" r="K5" t="n">
        <v>114978</v>
      </c>
      <c s="6" r="L5" t="n">
        <v>85225</v>
      </c>
    </row>
    <row spans="1:12" r="6">
      <c s="4" r="A6" t="s">
        <v>45</v>
      </c>
      <c s="7" r="B6" t="n">
        <v>5319</v>
      </c>
      <c s="7" r="C6" t="n">
        <v>11186</v>
      </c>
      <c s="7" r="D6" t="n">
        <v>10817</v>
      </c>
      <c s="7" r="E6" t="n">
        <v>18937</v>
      </c>
      <c s="7" r="F6" t="n">
        <v>5733</v>
      </c>
      <c s="7" r="G6" t="n">
        <v>4158</v>
      </c>
      <c s="7" r="H6" t="n">
        <v>8240</v>
      </c>
      <c s="7" r="I6" t="n">
        <v>3716</v>
      </c>
      <c s="7" r="J6" t="n">
        <v>46259</v>
      </c>
      <c s="7" r="K6" t="n">
        <v>21847</v>
      </c>
      <c s="7" r="L6" t="n">
        <v>19155</v>
      </c>
    </row>
    <row spans="1:12" r="7">
      <c s="3" r="A7" t="s">
        <v>46</v>
      </c>
    </row>
    <row spans="1:12" r="8">
      <c s="4" r="A8" t="s">
        <v>47</v>
      </c>
      <c s="8" r="B8" t="n">
        <v>0.32</v>
      </c>
      <c s="8" r="C8" t="n">
        <v>0.67</v>
      </c>
      <c s="8" r="D8" t="n">
        <v>0.65</v>
      </c>
      <c s="8" r="E8" t="n">
        <v>1.12</v>
      </c>
      <c s="8" r="F8" t="n">
        <v>0.34</v>
      </c>
      <c s="8" r="G8" t="n">
        <v>0.25</v>
      </c>
      <c s="8" r="H8" t="n">
        <v>0.5</v>
      </c>
      <c s="8" r="I8" t="n">
        <v>0.22</v>
      </c>
      <c s="8" r="J8" t="n">
        <v>2.76</v>
      </c>
      <c s="8" r="K8" t="n">
        <v>1.31</v>
      </c>
      <c s="8" r="L8" t="n">
        <v>1.16</v>
      </c>
    </row>
    <row spans="1:12" r="9">
      <c s="4" r="A9" t="s">
        <v>48</v>
      </c>
      <c s="8" r="B9" t="n">
        <v>0.31</v>
      </c>
      <c s="8" r="C9" t="n">
        <v>0.66</v>
      </c>
      <c s="8" r="D9" t="n">
        <v>0.64</v>
      </c>
      <c s="8" r="E9" t="n">
        <v>1.11</v>
      </c>
      <c s="8" r="F9" t="n">
        <v>0.34</v>
      </c>
      <c s="8" r="G9" t="n">
        <v>0.24</v>
      </c>
      <c s="8" r="H9" t="n">
        <v>0.49</v>
      </c>
      <c s="8" r="I9" t="n">
        <v>0.22</v>
      </c>
      <c s="8" r="J9" t="n">
        <v>2.71</v>
      </c>
      <c s="8" r="K9" t="n">
        <v>1.28</v>
      </c>
      <c s="8" r="L9" t="n">
        <v>1.1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50</v>
      </c>
      <c s="2" r="B1" t="s">
        <v>480</v>
      </c>
      <c s="2" r="J1" t="s">
        <v>1</v>
      </c>
    </row>
    <row spans="1:12" r="2">
      <c s="2" r="B2" t="s">
        <v>2</v>
      </c>
      <c s="2" r="C2" t="s">
        <v>949</v>
      </c>
      <c s="2" r="D2" t="s">
        <v>4</v>
      </c>
      <c s="2" r="E2" t="s">
        <v>364</v>
      </c>
      <c s="2" r="F2" t="s">
        <v>32</v>
      </c>
      <c s="2" r="G2" t="s">
        <v>589</v>
      </c>
      <c s="2" r="H2" t="s">
        <v>817</v>
      </c>
      <c s="2" r="I2" t="s">
        <v>818</v>
      </c>
      <c s="2" r="J2" t="s">
        <v>2</v>
      </c>
      <c s="2" r="K2" t="s">
        <v>32</v>
      </c>
      <c s="2" r="L2" t="s">
        <v>33</v>
      </c>
    </row>
    <row spans="1:12" r="3">
      <c s="3" r="A3" t="s">
        <v>951</v>
      </c>
    </row>
    <row spans="1:12" r="4">
      <c s="4" r="A4" t="s">
        <v>952</v>
      </c>
      <c s="7" r="C4" t="n">
        <v>1200</v>
      </c>
    </row>
    <row spans="1:12" r="5">
      <c s="4" r="A5" t="s">
        <v>490</v>
      </c>
      <c s="7" r="J5" t="n">
        <v>1354</v>
      </c>
      <c s="7" r="K5" t="n">
        <v>0</v>
      </c>
      <c s="7" r="L5" t="n">
        <v>0</v>
      </c>
    </row>
    <row spans="1:12" r="6">
      <c s="4" r="A6" t="s">
        <v>953</v>
      </c>
      <c s="7" r="B6" t="n">
        <v>1200</v>
      </c>
    </row>
    <row spans="1:12" r="7">
      <c s="4" r="A7" t="s">
        <v>45</v>
      </c>
      <c s="6" r="B7" t="n">
        <v>5319</v>
      </c>
      <c s="6" r="C7" t="n">
        <v>11186</v>
      </c>
      <c s="7" r="D7" t="n">
        <v>10817</v>
      </c>
      <c s="7" r="E7" t="n">
        <v>18937</v>
      </c>
      <c s="7" r="F7" t="n">
        <v>5733</v>
      </c>
      <c s="7" r="G7" t="n">
        <v>4158</v>
      </c>
      <c s="7" r="H7" t="n">
        <v>8240</v>
      </c>
      <c s="7" r="I7" t="n">
        <v>3716</v>
      </c>
      <c s="7" r="J7" t="n">
        <v>46259</v>
      </c>
      <c s="6" r="K7" t="n">
        <v>21847</v>
      </c>
      <c s="7" r="L7" t="n">
        <v>19155</v>
      </c>
    </row>
    <row spans="1:12" r="8">
      <c s="4" r="A8" t="s">
        <v>456</v>
      </c>
    </row>
    <row spans="1:12" r="9">
      <c s="3" r="A9" t="s">
        <v>951</v>
      </c>
    </row>
    <row spans="1:12" r="10">
      <c s="4" r="A10" t="s">
        <v>954</v>
      </c>
      <c s="6" r="G10" t="n">
        <v>-200</v>
      </c>
      <c s="6" r="H10" t="n">
        <v>-500</v>
      </c>
      <c s="6" r="I10" t="n">
        <v>-1300</v>
      </c>
    </row>
    <row spans="1:12" r="11">
      <c s="4" r="A11" t="s">
        <v>955</v>
      </c>
      <c s="6" r="G11" t="n">
        <v>-200</v>
      </c>
      <c s="6" r="H11" t="n">
        <v>-400</v>
      </c>
      <c s="6" r="I11" t="n">
        <v>-900</v>
      </c>
    </row>
    <row spans="1:12" r="12">
      <c s="4" r="A12" t="s">
        <v>826</v>
      </c>
      <c s="7" r="I12" t="n">
        <v>2200</v>
      </c>
    </row>
    <row spans="1:12" r="13">
      <c s="4" r="A13" t="s">
        <v>566</v>
      </c>
    </row>
    <row spans="1:12" r="14">
      <c s="3" r="A14" t="s">
        <v>951</v>
      </c>
    </row>
    <row spans="1:12" r="15">
      <c s="4" r="A15" t="s">
        <v>827</v>
      </c>
      <c s="7" r="G15" t="n">
        <v>3000</v>
      </c>
    </row>
    <row spans="1:12" r="16">
      <c s="4" r="A16" t="s">
        <v>499</v>
      </c>
    </row>
    <row spans="1:12" r="17">
      <c s="3" r="A17" t="s">
        <v>951</v>
      </c>
    </row>
    <row spans="1:12" r="18">
      <c s="4" r="A18" t="s">
        <v>490</v>
      </c>
      <c s="6" r="B18" t="n">
        <v>1400</v>
      </c>
    </row>
    <row spans="1:12" r="19">
      <c s="4" r="A19" t="s">
        <v>823</v>
      </c>
    </row>
    <row spans="1:12" r="20">
      <c s="3" r="A20" t="s">
        <v>951</v>
      </c>
    </row>
    <row spans="1:12" r="21">
      <c s="4" r="A21" t="s">
        <v>824</v>
      </c>
      <c s="7" r="H21" t="n">
        <v>2000</v>
      </c>
      <c s="7" r="K21" t="n">
        <v>2900</v>
      </c>
    </row>
    <row spans="1:12" r="22">
      <c s="4" r="A22" t="s">
        <v>956</v>
      </c>
    </row>
    <row spans="1:12" r="23">
      <c s="3" r="A23" t="s">
        <v>951</v>
      </c>
    </row>
    <row spans="1:12" r="24">
      <c s="4" r="A24" t="s">
        <v>957</v>
      </c>
      <c s="7" r="E24" t="n">
        <v>11800</v>
      </c>
    </row>
    <row spans="1:12" r="25">
      <c s="4" r="A25" t="s">
        <v>958</v>
      </c>
    </row>
    <row spans="1:12" r="26">
      <c s="3" r="A26" t="s">
        <v>951</v>
      </c>
    </row>
    <row spans="1:12" r="27">
      <c s="4" r="A27" t="s">
        <v>45</v>
      </c>
      <c s="7" r="B27" t="n">
        <v>-400</v>
      </c>
      <c s="7" r="C27" t="n">
        <v>400</v>
      </c>
    </row>
    <row spans="1:12" r="28">
      <c s="4" r="A28" t="s">
        <v>959</v>
      </c>
      <c s="8" r="B28" t="n">
        <v>-0.0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s="1" r="A1" t="s">
        <v>960</v>
      </c>
      <c s="2" r="C1" t="s">
        <v>1</v>
      </c>
    </row>
    <row spans="1:7" r="2">
      <c s="2" r="C2" t="s">
        <v>2</v>
      </c>
      <c s="2" r="D2" t="s">
        <v>32</v>
      </c>
      <c s="2" r="F2" t="s">
        <v>33</v>
      </c>
    </row>
    <row spans="1:7" r="3">
      <c s="3" r="A3" t="s">
        <v>961</v>
      </c>
    </row>
    <row spans="1:7" r="4">
      <c s="4" r="A4" t="s">
        <v>461</v>
      </c>
      <c s="7" r="C4" t="n">
        <v>212599</v>
      </c>
      <c s="7" r="D4" t="n">
        <v>200087</v>
      </c>
      <c s="7" r="F4" t="n">
        <v>174496</v>
      </c>
    </row>
    <row spans="1:7" r="5">
      <c s="4" r="A5" t="s">
        <v>464</v>
      </c>
      <c s="6" r="C5" t="n">
        <v>245225</v>
      </c>
      <c s="6" r="D5" t="n">
        <v>212599</v>
      </c>
      <c s="6" r="F5" t="n">
        <v>200087</v>
      </c>
    </row>
    <row spans="1:7" r="6">
      <c s="4" r="A6" t="s">
        <v>962</v>
      </c>
    </row>
    <row spans="1:7" r="7">
      <c s="3" r="A7" t="s">
        <v>961</v>
      </c>
    </row>
    <row spans="1:7" r="8">
      <c s="4" r="A8" t="s">
        <v>461</v>
      </c>
      <c s="6" r="C8" t="n">
        <v>-6586</v>
      </c>
      <c s="6" r="D8" t="n">
        <v>6128</v>
      </c>
      <c s="6" r="F8" t="n">
        <v>3178</v>
      </c>
    </row>
    <row spans="1:7" r="9">
      <c s="4" r="A9" t="s">
        <v>963</v>
      </c>
      <c s="7" r="C9" t="n">
        <v>-10334</v>
      </c>
      <c s="6" r="D9" t="n">
        <v>-12714</v>
      </c>
      <c s="6" r="F9" t="n">
        <v>2950</v>
      </c>
    </row>
    <row spans="1:7" r="10">
      <c s="4" r="A10" t="s">
        <v>964</v>
      </c>
      <c s="4" r="C10" t="s">
        <v>86</v>
      </c>
      <c s="6" r="D10" t="n">
        <v>0</v>
      </c>
      <c s="6" r="F10" t="n">
        <v>0</v>
      </c>
    </row>
    <row spans="1:7" r="11">
      <c s="4" r="A11" t="s">
        <v>464</v>
      </c>
      <c s="7" r="C11" t="n">
        <v>-16920</v>
      </c>
      <c s="6" r="D11" t="n">
        <v>-6586</v>
      </c>
      <c s="6" r="F11" t="n">
        <v>6128</v>
      </c>
    </row>
    <row spans="1:7" r="12">
      <c s="4" r="A12" t="s">
        <v>965</v>
      </c>
    </row>
    <row spans="1:7" r="13">
      <c s="3" r="A13" t="s">
        <v>961</v>
      </c>
    </row>
    <row spans="1:7" r="14">
      <c s="4" r="A14" t="s">
        <v>461</v>
      </c>
      <c s="6" r="C14" t="n">
        <v>-17575</v>
      </c>
      <c s="6" r="D14" t="n">
        <v>-14972</v>
      </c>
      <c s="4" r="E14" t="s">
        <v>966</v>
      </c>
      <c s="6" r="F14" t="n">
        <v>-21544</v>
      </c>
    </row>
    <row spans="1:7" r="15">
      <c s="4" r="A15" t="s">
        <v>963</v>
      </c>
      <c s="6" r="C15" t="n">
        <v>-637</v>
      </c>
      <c s="6" r="D15" t="n">
        <v>-6099</v>
      </c>
      <c s="6" r="F15" t="n">
        <v>5909</v>
      </c>
    </row>
    <row spans="1:7" r="16">
      <c s="4" r="A16" t="s">
        <v>964</v>
      </c>
      <c s="4" r="B16" t="s">
        <v>966</v>
      </c>
      <c s="6" r="C16" t="n">
        <v>547</v>
      </c>
      <c s="6" r="D16" t="n">
        <v>3496</v>
      </c>
      <c s="6" r="F16" t="n">
        <v>663</v>
      </c>
    </row>
    <row spans="1:7" r="17">
      <c s="4" r="A17" t="s">
        <v>464</v>
      </c>
      <c s="6" r="C17" t="n">
        <v>-17665</v>
      </c>
      <c s="6" r="D17" t="n">
        <v>-17575</v>
      </c>
      <c s="6" r="F17" t="n">
        <v>-14972</v>
      </c>
      <c s="4" r="G17" t="s">
        <v>966</v>
      </c>
    </row>
    <row spans="1:7" r="18">
      <c s="4" r="A18" t="s">
        <v>967</v>
      </c>
    </row>
    <row spans="1:7" r="19">
      <c s="3" r="A19" t="s">
        <v>961</v>
      </c>
    </row>
    <row spans="1:7" r="20">
      <c s="4" r="A20" t="s">
        <v>461</v>
      </c>
      <c s="6" r="C20" t="n">
        <v>-24161</v>
      </c>
      <c s="6" r="D20" t="n">
        <v>-8844</v>
      </c>
      <c s="6" r="F20" t="n">
        <v>-18366</v>
      </c>
    </row>
    <row spans="1:7" r="21">
      <c s="4" r="A21" t="s">
        <v>963</v>
      </c>
      <c s="6" r="C21" t="n">
        <v>-10971</v>
      </c>
      <c s="6" r="D21" t="n">
        <v>-18813</v>
      </c>
      <c s="6" r="F21" t="n">
        <v>8859</v>
      </c>
    </row>
    <row spans="1:7" r="22">
      <c s="4" r="A22" t="s">
        <v>964</v>
      </c>
      <c s="6" r="C22" t="n">
        <v>547</v>
      </c>
      <c s="6" r="D22" t="n">
        <v>3496</v>
      </c>
      <c s="6" r="F22" t="n">
        <v>663</v>
      </c>
    </row>
    <row spans="1:7" r="23">
      <c s="4" r="A23" t="s">
        <v>464</v>
      </c>
      <c s="7" r="C23" t="n">
        <v>-34585</v>
      </c>
      <c s="7" r="D23" t="n">
        <v>-24161</v>
      </c>
      <c s="7" r="F23" t="n">
        <v>-8844</v>
      </c>
    </row>
    <row spans="1:7" r="24">
      <c r="A24" t="n"/>
    </row>
    <row spans="1:7" r="25">
      <c s="4" r="A25" t="s">
        <v>966</v>
      </c>
      <c s="4" r="B25" t="s">
        <v>968</v>
      </c>
    </row>
  </sheetData>
  <mergeCells count="6">
    <mergeCell ref="A1:B2"/>
    <mergeCell ref="C1:G1"/>
    <mergeCell ref="D2:E2"/>
    <mergeCell ref="F2:G2"/>
    <mergeCell ref="A24:F24"/>
    <mergeCell ref="B25:F2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9</v>
      </c>
      <c s="2" r="B1" t="s">
        <v>1</v>
      </c>
    </row>
    <row spans="1:4" r="2">
      <c s="2" r="B2" t="s">
        <v>2</v>
      </c>
      <c s="2" r="C2" t="s">
        <v>32</v>
      </c>
      <c s="2" r="D2" t="s">
        <v>33</v>
      </c>
    </row>
    <row spans="1:4" r="3">
      <c s="3" r="A3" t="s">
        <v>212</v>
      </c>
    </row>
    <row spans="1:4" r="4">
      <c s="4" r="A4" t="s">
        <v>970</v>
      </c>
      <c s="9" r="B4" t="n">
        <v>-0.6</v>
      </c>
      <c s="9" r="C4" t="n">
        <v>-6.1</v>
      </c>
      <c s="9" r="D4" t="n">
        <v>5.9</v>
      </c>
    </row>
    <row spans="1:4" r="5">
      <c s="4" r="A5" t="s">
        <v>971</v>
      </c>
      <c s="12" r="B5" t="n">
        <v>-0.4</v>
      </c>
      <c s="12" r="C5" t="n">
        <v>-3.7</v>
      </c>
      <c s="12" r="D5" t="n">
        <v>3.6</v>
      </c>
    </row>
    <row spans="1:4" r="6">
      <c s="4" r="A6" t="s">
        <v>972</v>
      </c>
      <c s="12" r="B6" t="n">
        <v>0.5</v>
      </c>
      <c s="12" r="C6" t="n">
        <v>3.5</v>
      </c>
      <c s="12" r="D6" t="n">
        <v>0.7</v>
      </c>
    </row>
    <row spans="1:4" r="7">
      <c s="4" r="A7" t="s">
        <v>973</v>
      </c>
      <c s="9" r="B7" t="n">
        <v>-0.3</v>
      </c>
      <c s="12" r="C7" t="n">
        <v>-2.1</v>
      </c>
      <c s="9" r="D7" t="n">
        <v>-0.4</v>
      </c>
    </row>
    <row spans="1:4" r="8">
      <c s="4" r="A8" t="s">
        <v>974</v>
      </c>
      <c s="6" r="C8" t="n">
        <v>3</v>
      </c>
    </row>
    <row spans="1:4" r="9">
      <c s="4" r="A9" t="s">
        <v>975</v>
      </c>
      <c s="9" r="C9" t="n">
        <v>-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18"/>
    <col customWidth="1" max="6" min="6" width="46"/>
    <col customWidth="1" max="7" min="7" width="15"/>
  </cols>
  <sheetData>
    <row spans="1:7" r="1">
      <c s="1" r="A1" t="s">
        <v>144</v>
      </c>
      <c s="2" r="B1" t="s">
        <v>145</v>
      </c>
      <c s="2" r="C1" t="s">
        <v>146</v>
      </c>
      <c s="2" r="D1" t="s">
        <v>147</v>
      </c>
      <c s="2" r="E1" t="s">
        <v>148</v>
      </c>
      <c s="2" r="F1" t="s">
        <v>149</v>
      </c>
      <c s="2" r="G1" t="s">
        <v>150</v>
      </c>
    </row>
    <row spans="1:7" r="2">
      <c s="4" r="A2" t="s">
        <v>151</v>
      </c>
      <c s="6" r="C2" t="n">
        <v>23785</v>
      </c>
    </row>
    <row spans="1:7" r="3">
      <c s="4" r="A3" t="s">
        <v>152</v>
      </c>
      <c s="7" r="B3" t="n">
        <v>174496</v>
      </c>
      <c s="7" r="C3" t="n">
        <v>2379</v>
      </c>
      <c s="7" r="D3" t="n">
        <v>58784</v>
      </c>
      <c s="7" r="E3" t="n">
        <v>201097</v>
      </c>
      <c s="7" r="F3" t="n">
        <v>-18366</v>
      </c>
      <c s="7" r="G3" t="n">
        <v>-69398</v>
      </c>
    </row>
    <row spans="1:7" r="4">
      <c s="3" r="A4" t="s">
        <v>153</v>
      </c>
    </row>
    <row spans="1:7" r="5">
      <c s="4" r="A5" t="s">
        <v>45</v>
      </c>
      <c s="6" r="B5" t="n">
        <v>19155</v>
      </c>
      <c s="6" r="E5" t="n">
        <v>19155</v>
      </c>
    </row>
    <row spans="1:7" r="6">
      <c s="4" r="A6" t="s">
        <v>154</v>
      </c>
      <c s="6" r="B6" t="n">
        <v>9522</v>
      </c>
      <c s="6" r="F6" t="n">
        <v>9522</v>
      </c>
    </row>
    <row spans="1:7" r="7">
      <c s="4" r="A7" t="s">
        <v>155</v>
      </c>
      <c s="6" r="B7" t="n">
        <v>-6617</v>
      </c>
      <c s="6" r="G7" t="n">
        <v>-6617</v>
      </c>
    </row>
    <row spans="1:7" r="8">
      <c s="4" r="A8" t="s">
        <v>156</v>
      </c>
      <c s="6" r="C8" t="n">
        <v>297</v>
      </c>
    </row>
    <row spans="1:7" r="9">
      <c s="4" r="A9" t="s">
        <v>157</v>
      </c>
      <c s="6" r="B9" t="n">
        <v>1497</v>
      </c>
      <c s="7" r="C9" t="n">
        <v>30</v>
      </c>
      <c s="6" r="D9" t="n">
        <v>1467</v>
      </c>
    </row>
    <row spans="1:7" r="10">
      <c s="4" r="A10" t="s">
        <v>132</v>
      </c>
      <c s="6" r="B10" t="n">
        <v>271</v>
      </c>
      <c s="6" r="D10" t="n">
        <v>271</v>
      </c>
    </row>
    <row spans="1:7" r="11">
      <c s="4" r="A11" t="s">
        <v>158</v>
      </c>
      <c s="6" r="B11" t="n">
        <v>1511</v>
      </c>
      <c s="6" r="D11" t="n">
        <v>1511</v>
      </c>
    </row>
    <row spans="1:7" r="12">
      <c s="4" r="A12" t="s">
        <v>159</v>
      </c>
      <c s="6" r="C12" t="n">
        <v>16</v>
      </c>
    </row>
    <row spans="1:7" r="13">
      <c s="4" r="A13" t="s">
        <v>160</v>
      </c>
      <c s="6" r="B13" t="n">
        <v>252</v>
      </c>
      <c s="7" r="C13" t="n">
        <v>1</v>
      </c>
      <c s="6" r="D13" t="n">
        <v>251</v>
      </c>
    </row>
    <row spans="1:7" r="14">
      <c s="4" r="A14" t="s">
        <v>161</v>
      </c>
      <c s="6" r="C14" t="n">
        <v>24098</v>
      </c>
    </row>
    <row spans="1:7" r="15">
      <c s="4" r="A15" t="s">
        <v>162</v>
      </c>
      <c s="6" r="B15" t="n">
        <v>200087</v>
      </c>
      <c s="7" r="C15" t="n">
        <v>2410</v>
      </c>
      <c s="6" r="D15" t="n">
        <v>62284</v>
      </c>
      <c s="6" r="E15" t="n">
        <v>220252</v>
      </c>
      <c s="6" r="F15" t="n">
        <v>-8844</v>
      </c>
      <c s="6" r="G15" t="n">
        <v>-76015</v>
      </c>
    </row>
    <row spans="1:7" r="16">
      <c s="3" r="A16" t="s">
        <v>153</v>
      </c>
    </row>
    <row spans="1:7" r="17">
      <c s="4" r="A17" t="s">
        <v>45</v>
      </c>
      <c s="6" r="B17" t="n">
        <v>21847</v>
      </c>
      <c s="6" r="E17" t="n">
        <v>21847</v>
      </c>
    </row>
    <row spans="1:7" r="18">
      <c s="4" r="A18" t="s">
        <v>154</v>
      </c>
      <c s="6" r="B18" t="n">
        <v>-15317</v>
      </c>
      <c s="6" r="F18" t="n">
        <v>-15317</v>
      </c>
    </row>
    <row spans="1:7" r="19">
      <c s="4" r="A19" t="s">
        <v>155</v>
      </c>
      <c s="6" r="B19" t="n">
        <v>-748</v>
      </c>
      <c s="6" r="G19" t="n">
        <v>-748</v>
      </c>
    </row>
    <row spans="1:7" r="20">
      <c s="4" r="A20" t="s">
        <v>156</v>
      </c>
      <c s="6" r="C20" t="n">
        <v>524</v>
      </c>
    </row>
    <row spans="1:7" r="21">
      <c s="4" r="A21" t="s">
        <v>157</v>
      </c>
      <c s="6" r="B21" t="n">
        <v>2457</v>
      </c>
      <c s="7" r="C21" t="n">
        <v>52</v>
      </c>
      <c s="6" r="D21" t="n">
        <v>2405</v>
      </c>
    </row>
    <row spans="1:7" r="22">
      <c s="4" r="A22" t="s">
        <v>132</v>
      </c>
      <c s="6" r="B22" t="n">
        <v>1486</v>
      </c>
      <c s="6" r="D22" t="n">
        <v>1486</v>
      </c>
    </row>
    <row spans="1:7" r="23">
      <c s="4" r="A23" t="s">
        <v>158</v>
      </c>
      <c s="6" r="B23" t="n">
        <v>2535</v>
      </c>
      <c s="6" r="D23" t="n">
        <v>2535</v>
      </c>
    </row>
    <row spans="1:7" r="24">
      <c s="4" r="A24" t="s">
        <v>159</v>
      </c>
      <c s="6" r="C24" t="n">
        <v>9</v>
      </c>
    </row>
    <row spans="1:7" r="25">
      <c s="4" r="A25" t="s">
        <v>160</v>
      </c>
      <c s="7" r="B25" t="n">
        <v>252</v>
      </c>
      <c s="7" r="C25" t="n">
        <v>1</v>
      </c>
      <c s="6" r="D25" t="n">
        <v>251</v>
      </c>
    </row>
    <row spans="1:7" r="26">
      <c s="4" r="A26" t="s">
        <v>163</v>
      </c>
      <c s="6" r="B26" t="n">
        <v>24631</v>
      </c>
      <c s="6" r="C26" t="n">
        <v>24631</v>
      </c>
    </row>
    <row spans="1:7" r="27">
      <c s="4" r="A27" t="s">
        <v>164</v>
      </c>
      <c s="7" r="B27" t="n">
        <v>212599</v>
      </c>
      <c s="7" r="C27" t="n">
        <v>2463</v>
      </c>
      <c s="6" r="D27" t="n">
        <v>68961</v>
      </c>
      <c s="6" r="E27" t="n">
        <v>242099</v>
      </c>
      <c s="6" r="F27" t="n">
        <v>-24161</v>
      </c>
      <c s="6" r="G27" t="n">
        <v>-76763</v>
      </c>
    </row>
    <row spans="1:7" r="28">
      <c s="3" r="A28" t="s">
        <v>153</v>
      </c>
    </row>
    <row spans="1:7" r="29">
      <c s="4" r="A29" t="s">
        <v>45</v>
      </c>
      <c s="6" r="B29" t="n">
        <v>46259</v>
      </c>
      <c s="6" r="E29" t="n">
        <v>46259</v>
      </c>
    </row>
    <row spans="1:7" r="30">
      <c s="4" r="A30" t="s">
        <v>154</v>
      </c>
      <c s="6" r="B30" t="n">
        <v>-10424</v>
      </c>
      <c s="6" r="F30" t="n">
        <v>-10424</v>
      </c>
    </row>
    <row spans="1:7" r="31">
      <c s="4" r="A31" t="s">
        <v>155</v>
      </c>
      <c s="6" r="B31" t="n">
        <v>-8778</v>
      </c>
      <c s="6" r="G31" t="n">
        <v>-8778</v>
      </c>
    </row>
    <row spans="1:7" r="32">
      <c s="4" r="A32" t="s">
        <v>156</v>
      </c>
      <c s="6" r="C32" t="n">
        <v>91</v>
      </c>
    </row>
    <row spans="1:7" r="33">
      <c s="4" r="A33" t="s">
        <v>157</v>
      </c>
      <c s="6" r="B33" t="n">
        <v>1698</v>
      </c>
      <c s="7" r="C33" t="n">
        <v>-2</v>
      </c>
      <c s="6" r="D33" t="n">
        <v>1700</v>
      </c>
    </row>
    <row spans="1:7" r="34">
      <c s="4" r="A34" t="s">
        <v>132</v>
      </c>
      <c s="6" r="B34" t="n">
        <v>1044</v>
      </c>
      <c s="6" r="D34" t="n">
        <v>1044</v>
      </c>
    </row>
    <row spans="1:7" r="35">
      <c s="4" r="A35" t="s">
        <v>158</v>
      </c>
      <c s="6" r="B35" t="n">
        <v>2477</v>
      </c>
      <c s="6" r="D35" t="n">
        <v>2477</v>
      </c>
    </row>
    <row spans="1:7" r="36">
      <c s="4" r="A36" t="s">
        <v>159</v>
      </c>
      <c s="6" r="C36" t="n">
        <v>10</v>
      </c>
    </row>
    <row spans="1:7" r="37">
      <c s="4" r="A37" t="s">
        <v>160</v>
      </c>
      <c s="7" r="B37" t="n">
        <v>350</v>
      </c>
      <c s="4" r="C37" t="s">
        <v>86</v>
      </c>
      <c s="6" r="D37" t="n">
        <v>350</v>
      </c>
    </row>
    <row spans="1:7" r="38">
      <c s="4" r="A38" t="s">
        <v>165</v>
      </c>
      <c s="7" r="C38" t="n">
        <v>-2214</v>
      </c>
      <c s="6" r="D38" t="n">
        <v>2214</v>
      </c>
    </row>
    <row spans="1:7" r="39">
      <c s="4" r="A39" t="s">
        <v>166</v>
      </c>
      <c s="6" r="B39" t="n">
        <v>24733</v>
      </c>
      <c s="6" r="C39" t="n">
        <v>24732</v>
      </c>
    </row>
    <row spans="1:7" r="40">
      <c s="4" r="A40" t="s">
        <v>167</v>
      </c>
      <c s="7" r="B40" t="n">
        <v>245225</v>
      </c>
      <c s="7" r="C40" t="n">
        <v>247</v>
      </c>
      <c s="7" r="D40" t="n">
        <v>76746</v>
      </c>
      <c s="7" r="E40" t="n">
        <v>288358</v>
      </c>
      <c s="7" r="F40" t="n">
        <v>-34585</v>
      </c>
      <c s="7" r="G40" t="n">
        <v>-85541</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8"/>
    <col customWidth="1" max="5" min="5" width="14"/>
    <col customWidth="1" max="6" min="6" width="4"/>
    <col customWidth="1" max="7" min="7" width="14"/>
    <col customWidth="1" max="8" min="8" width="4"/>
  </cols>
  <sheetData>
    <row spans="1:8" r="1">
      <c s="1" r="A1" t="s">
        <v>976</v>
      </c>
      <c s="2" r="C1" t="s">
        <v>1</v>
      </c>
    </row>
    <row spans="1:8" r="2">
      <c s="2" r="C2" t="s">
        <v>2</v>
      </c>
      <c s="2" r="E2" t="s">
        <v>32</v>
      </c>
      <c s="2" r="G2" t="s">
        <v>33</v>
      </c>
    </row>
    <row spans="1:8" r="3">
      <c s="4" r="A3" t="s">
        <v>977</v>
      </c>
    </row>
    <row spans="1:8" r="4">
      <c s="3" r="A4" t="s">
        <v>978</v>
      </c>
    </row>
    <row spans="1:8" r="5">
      <c s="4" r="A5" t="s">
        <v>979</v>
      </c>
      <c s="7" r="C5" t="n">
        <v>709</v>
      </c>
      <c s="4" r="D5" t="s">
        <v>966</v>
      </c>
      <c s="7" r="E5" t="n">
        <v>480</v>
      </c>
      <c s="4" r="F5" t="s">
        <v>966</v>
      </c>
      <c s="7" r="G5" t="n">
        <v>469</v>
      </c>
    </row>
    <row spans="1:8" r="6">
      <c s="4" r="A6" t="s">
        <v>980</v>
      </c>
      <c s="6" r="C6" t="n">
        <v>855</v>
      </c>
      <c s="6" r="E6" t="n">
        <v>384</v>
      </c>
      <c s="6" r="G6" t="n">
        <v>60</v>
      </c>
    </row>
    <row spans="1:8" r="7">
      <c s="4" r="A7" t="s">
        <v>981</v>
      </c>
      <c s="4" r="B7" t="s">
        <v>982</v>
      </c>
      <c s="6" r="C7" t="n">
        <v>-53</v>
      </c>
      <c s="6" r="E7" t="n">
        <v>-39</v>
      </c>
      <c s="6" r="G7" t="n">
        <v>15</v>
      </c>
    </row>
    <row spans="1:8" r="8">
      <c s="4" r="A8" t="s">
        <v>983</v>
      </c>
      <c s="6" r="C8" t="n">
        <v>-260</v>
      </c>
      <c s="4" r="D8" t="s">
        <v>982</v>
      </c>
      <c s="6" r="E8" t="n">
        <v>-116</v>
      </c>
      <c s="4" r="F8" t="s">
        <v>966</v>
      </c>
      <c s="6" r="G8" t="n">
        <v>-64</v>
      </c>
      <c s="4" r="H8" t="s">
        <v>982</v>
      </c>
    </row>
    <row spans="1:8" r="9">
      <c s="4" r="A9" t="s">
        <v>984</v>
      </c>
      <c s="4" r="B9" t="s">
        <v>966</v>
      </c>
      <c s="6" r="C9" t="n">
        <v>1251</v>
      </c>
      <c s="6" r="E9" t="n">
        <v>709</v>
      </c>
      <c s="6" r="G9" t="n">
        <v>480</v>
      </c>
    </row>
    <row spans="1:8" r="10">
      <c s="4" r="A10" t="s">
        <v>985</v>
      </c>
    </row>
    <row spans="1:8" r="11">
      <c s="3" r="A11" t="s">
        <v>978</v>
      </c>
    </row>
    <row spans="1:8" r="12">
      <c s="4" r="A12" t="s">
        <v>979</v>
      </c>
      <c s="6" r="C12" t="n">
        <v>3727</v>
      </c>
      <c s="4" r="D12" t="s">
        <v>986</v>
      </c>
      <c s="6" r="E12" t="n">
        <v>3315</v>
      </c>
      <c s="4" r="F12" t="s">
        <v>986</v>
      </c>
      <c s="6" r="G12" t="n">
        <v>3587</v>
      </c>
    </row>
    <row spans="1:8" r="13">
      <c s="4" r="A13" t="s">
        <v>980</v>
      </c>
      <c s="6" r="C13" t="n">
        <v>1615</v>
      </c>
      <c s="6" r="E13" t="n">
        <v>1120</v>
      </c>
      <c s="6" r="G13" t="n">
        <v>855</v>
      </c>
    </row>
    <row spans="1:8" r="14">
      <c s="4" r="A14" t="s">
        <v>981</v>
      </c>
      <c s="6" r="C14" t="n">
        <v>-272</v>
      </c>
      <c s="4" r="D14" t="s">
        <v>987</v>
      </c>
      <c s="6" r="E14" t="n">
        <v>193</v>
      </c>
      <c s="6" r="G14" t="n">
        <v>0</v>
      </c>
    </row>
    <row spans="1:8" r="15">
      <c s="4" r="A15" t="s">
        <v>983</v>
      </c>
      <c s="6" r="C15" t="n">
        <v>-763</v>
      </c>
      <c s="4" r="D15" t="s">
        <v>988</v>
      </c>
      <c s="6" r="E15" t="n">
        <v>-901</v>
      </c>
      <c s="6" r="G15" t="n">
        <v>-1127</v>
      </c>
      <c s="4" r="H15" t="s">
        <v>986</v>
      </c>
    </row>
    <row spans="1:8" r="16">
      <c s="4" r="A16" t="s">
        <v>984</v>
      </c>
      <c s="4" r="B16" t="s">
        <v>986</v>
      </c>
      <c s="7" r="C16" t="n">
        <v>4307</v>
      </c>
      <c s="7" r="E16" t="n">
        <v>3727</v>
      </c>
      <c s="7" r="G16" t="n">
        <v>3315</v>
      </c>
    </row>
    <row spans="1:8" r="17">
      <c r="A17" t="n"/>
    </row>
    <row spans="1:8" r="18">
      <c s="4" r="A18" t="s">
        <v>966</v>
      </c>
      <c s="4" r="B18" t="s">
        <v>989</v>
      </c>
    </row>
    <row spans="1:8" r="19">
      <c s="4" r="A19" t="s">
        <v>982</v>
      </c>
      <c s="4" r="B19" t="s">
        <v>990</v>
      </c>
    </row>
    <row spans="1:8" r="20">
      <c s="4" r="A20" t="s">
        <v>986</v>
      </c>
      <c s="4" r="B20" t="s">
        <v>991</v>
      </c>
    </row>
    <row spans="1:8" r="21">
      <c s="4" r="A21" t="s">
        <v>992</v>
      </c>
      <c s="4" r="B21" t="s">
        <v>993</v>
      </c>
    </row>
    <row spans="1:8" r="22">
      <c s="4" r="A22" t="s">
        <v>994</v>
      </c>
      <c s="4" r="B22" t="s">
        <v>993</v>
      </c>
    </row>
  </sheetData>
  <mergeCells count="11">
    <mergeCell ref="A1:B2"/>
    <mergeCell ref="C1:H1"/>
    <mergeCell ref="C2:D2"/>
    <mergeCell ref="E2:F2"/>
    <mergeCell ref="G2:H2"/>
    <mergeCell ref="A17:G17"/>
    <mergeCell ref="B18:G18"/>
    <mergeCell ref="B19:G19"/>
    <mergeCell ref="B20:G20"/>
    <mergeCell ref="B21:G21"/>
    <mergeCell ref="B22:G2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CHAN</vt:lpstr>
      <vt:lpstr>Significant Accounting Policies</vt:lpstr>
      <vt:lpstr>Acquisition and Divestiture</vt:lpstr>
      <vt:lpstr>Inventories</vt:lpstr>
      <vt:lpstr>Property, Plant and Equipment, </vt:lpstr>
      <vt:lpstr>Goodwill and Intangible Assets</vt:lpstr>
      <vt:lpstr>Long-term Debt and Financing Ar</vt:lpstr>
      <vt:lpstr>Capital Stock</vt:lpstr>
      <vt:lpstr>Employer Sponsored Benefit Plan</vt:lpstr>
      <vt:lpstr>Equity Compensation Plans</vt:lpstr>
      <vt:lpstr>Segment Information</vt:lpstr>
      <vt:lpstr>Income Taxes</vt:lpstr>
      <vt:lpstr>Commitments and Contingencies</vt:lpstr>
      <vt:lpstr>Earnings Per Share</vt:lpstr>
      <vt:lpstr>Quarterly Financial Information</vt:lpstr>
      <vt:lpstr>Recently Issued Accounting Stan</vt:lpstr>
      <vt:lpstr>Changes in Accumulated Other Co</vt:lpstr>
      <vt:lpstr>Schedule II - Valuation and Qua</vt:lpstr>
      <vt:lpstr>Significant Accounting Polici27</vt:lpstr>
      <vt:lpstr>Significant Accounting Polici28</vt:lpstr>
      <vt:lpstr>Acquisition and Divestiture (Ta</vt:lpstr>
      <vt:lpstr>Inventories (Tables)</vt:lpstr>
      <vt:lpstr>Property, Plant and Equipment31</vt:lpstr>
      <vt:lpstr>Goodwill and Intangible Assets </vt:lpstr>
      <vt:lpstr>Long-term Debt and Financing 33</vt:lpstr>
      <vt:lpstr>Employer Sponsored Benefit Pl34</vt:lpstr>
      <vt:lpstr>Equity Compensation Plans (Tabl</vt:lpstr>
      <vt:lpstr>Segment Information (Tables)</vt:lpstr>
      <vt:lpstr>Income Taxes (Tables)</vt:lpstr>
      <vt:lpstr>Commitments and Contingencies (</vt:lpstr>
      <vt:lpstr>Earnings Per Share (Tables)</vt:lpstr>
      <vt:lpstr>Quarterly Financial Informati40</vt:lpstr>
      <vt:lpstr>Changes in Accumulated Other 41</vt:lpstr>
      <vt:lpstr>Significant Accounting Polici42</vt:lpstr>
      <vt:lpstr>Significant Accounting Polici43</vt:lpstr>
      <vt:lpstr>Acquisition and Divestiture (Di</vt:lpstr>
      <vt:lpstr>Acquisition and Divestiture (Ac</vt:lpstr>
      <vt:lpstr>Acquisition and Divestiture (46</vt:lpstr>
      <vt:lpstr>Acquisition and Divestiture (Un</vt:lpstr>
      <vt:lpstr>Inventories (Summary of Invento</vt:lpstr>
      <vt:lpstr>Inventories (Additional Informa</vt:lpstr>
      <vt:lpstr>Property, Plant and Equipment50</vt:lpstr>
      <vt:lpstr>Property, Plant and Equipment51</vt:lpstr>
      <vt:lpstr>Goodwill and Intangible Asset52</vt:lpstr>
      <vt:lpstr>Goodwill and Intangible Asset53</vt:lpstr>
      <vt:lpstr>Goodwill and Intangible Asset54</vt:lpstr>
      <vt:lpstr>Goodwill and Intangible Asset55</vt:lpstr>
      <vt:lpstr>Long-term Debt and Financing 56</vt:lpstr>
      <vt:lpstr>Long-term Debt and Financing 57</vt:lpstr>
      <vt:lpstr>Capital Stock (Additional Infor</vt:lpstr>
      <vt:lpstr>Employer Sponsored Benefit Pl59</vt:lpstr>
      <vt:lpstr>Employer Sponsored Benefit Pl60</vt:lpstr>
      <vt:lpstr>Employer Sponsored Benefit Pl61</vt:lpstr>
      <vt:lpstr>Employer Sponsored Benefit Pl62</vt:lpstr>
      <vt:lpstr>Employer Sponsored Benefit Pl63</vt:lpstr>
      <vt:lpstr>Employer Sponsored Benefit Pl64</vt:lpstr>
      <vt:lpstr>Employer Sponsored Benefit Pl65</vt:lpstr>
      <vt:lpstr>Employer Sponsored Benefit Pl66</vt:lpstr>
      <vt:lpstr>Equity Compensation Plans (Weig</vt:lpstr>
      <vt:lpstr>Equity Compensation Plans (Summ</vt:lpstr>
      <vt:lpstr>Equity Compensation Plans (Su69</vt:lpstr>
      <vt:lpstr>Equity Compensation Plans (Addi</vt:lpstr>
      <vt:lpstr>Segment Information (Net Sales </vt:lpstr>
      <vt:lpstr>Segment Information (Classifica</vt:lpstr>
      <vt:lpstr>Segment Information (Net Sale73</vt:lpstr>
      <vt:lpstr>Segment Information (Additional</vt:lpstr>
      <vt:lpstr>Income Taxes (Components of Pro</vt:lpstr>
      <vt:lpstr>Income Taxes (Reconciliation of</vt:lpstr>
      <vt:lpstr>Income Taxes (Schedule Presents</vt:lpstr>
      <vt:lpstr>Income Taxes (Components of Def</vt:lpstr>
      <vt:lpstr>Income Taxes (Schedule of Incom</vt:lpstr>
      <vt:lpstr>Income Taxes (Reconciliation 80</vt:lpstr>
      <vt:lpstr>Income Taxes (Additional Inform</vt:lpstr>
      <vt:lpstr>Commitments and Contingencies82</vt:lpstr>
      <vt:lpstr>Commitments and Contingencies83</vt:lpstr>
      <vt:lpstr>Earnings Per Share (Reconciliat</vt:lpstr>
      <vt:lpstr>Earnings Per Share (Additional </vt:lpstr>
      <vt:lpstr>Quarterly Financial Informati86</vt:lpstr>
      <vt:lpstr>Quarterly Financial Informati87</vt:lpstr>
      <vt:lpstr>Changes In Accumulated Other 88</vt:lpstr>
      <vt:lpstr>Changes in Accumulated Other 89</vt:lpstr>
      <vt:lpstr>Schedule II - Valuation and Q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6:56Z</dcterms:created>
  <dcterms:modified xmlns:dcterms="http://purl.org/dc/terms/" xmlns:xsi="http://www.w3.org/2001/XMLSchema-instance" xsi:type="dcterms:W3CDTF">2016-02-24T17:26:56Z</dcterms:modified>
  <dc:title xmlns:dc="http://purl.org/dc/elements/1.1/">Untitled</dc:title>
  <dc:description xmlns:dc="http://purl.org/dc/elements/1.1/"/>
  <dc:subject xmlns:dc="http://purl.org/dc/elements/1.1/"/>
  <cp:keywords/>
  <cp:category/>
</cp:coreProperties>
</file>